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Share-Based Compensation Plans" sheetId="11" state="visible" r:id="rId11"/>
    <sheet xmlns:r="http://schemas.openxmlformats.org/officeDocument/2006/relationships" name="Other Income and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ctoring of Accounts Receivabl"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Pension and Severance Plan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Business Segments, Customer Con" sheetId="25" state="visible" r:id="rId25"/>
    <sheet xmlns:r="http://schemas.openxmlformats.org/officeDocument/2006/relationships" name="Quarterly Results (Unaudited)" sheetId="26" state="visible" r:id="rId26"/>
    <sheet xmlns:r="http://schemas.openxmlformats.org/officeDocument/2006/relationships" name="Schedule II - Valuation and Qua"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New Accounting Standards (Table" sheetId="30" state="visible" r:id="rId30"/>
    <sheet xmlns:r="http://schemas.openxmlformats.org/officeDocument/2006/relationships" name="Acquisitions (Tables)" sheetId="31" state="visible" r:id="rId31"/>
    <sheet xmlns:r="http://schemas.openxmlformats.org/officeDocument/2006/relationships" name="Share-Based Compensation Plans " sheetId="32" state="visible" r:id="rId32"/>
    <sheet xmlns:r="http://schemas.openxmlformats.org/officeDocument/2006/relationships" name="Other Income and Expense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Pension and Severance Plans (Ta" sheetId="41" state="visible" r:id="rId41"/>
    <sheet xmlns:r="http://schemas.openxmlformats.org/officeDocument/2006/relationships" name="Accumulated Other Comprehensi42"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Business Segments, Customer C45" sheetId="45" state="visible" r:id="rId45"/>
    <sheet xmlns:r="http://schemas.openxmlformats.org/officeDocument/2006/relationships" name="Quarterly Results (Unaudited) ("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New Accounting Standards Adjust" sheetId="49" state="visible" r:id="rId49"/>
    <sheet xmlns:r="http://schemas.openxmlformats.org/officeDocument/2006/relationships" name="Acquisitions (Step Acquisition " sheetId="50" state="visible" r:id="rId50"/>
    <sheet xmlns:r="http://schemas.openxmlformats.org/officeDocument/2006/relationships" name="Acquisitions (Consideration Tra" sheetId="51" state="visible" r:id="rId51"/>
    <sheet xmlns:r="http://schemas.openxmlformats.org/officeDocument/2006/relationships" name="Acquisitions Pro forma consolid" sheetId="52" state="visible" r:id="rId52"/>
    <sheet xmlns:r="http://schemas.openxmlformats.org/officeDocument/2006/relationships" name="Acquisitions (Pro Forma Consoli" sheetId="53" state="visible" r:id="rId53"/>
    <sheet xmlns:r="http://schemas.openxmlformats.org/officeDocument/2006/relationships" name="Share-Based Compensation Plan54" sheetId="54" state="visible" r:id="rId54"/>
    <sheet xmlns:r="http://schemas.openxmlformats.org/officeDocument/2006/relationships" name="Share-Based Compensation Plan55" sheetId="55" state="visible" r:id="rId55"/>
    <sheet xmlns:r="http://schemas.openxmlformats.org/officeDocument/2006/relationships" name="Share-Based Compensation Plan56" sheetId="56" state="visible" r:id="rId56"/>
    <sheet xmlns:r="http://schemas.openxmlformats.org/officeDocument/2006/relationships" name="Share-Based Compensation Plan57" sheetId="57" state="visible" r:id="rId57"/>
    <sheet xmlns:r="http://schemas.openxmlformats.org/officeDocument/2006/relationships" name="Other Income and Expense (Detai" sheetId="58" state="visible" r:id="rId58"/>
    <sheet xmlns:r="http://schemas.openxmlformats.org/officeDocument/2006/relationships" name="Income Taxes (Effects of Tax Re" sheetId="59" state="visible" r:id="rId59"/>
    <sheet xmlns:r="http://schemas.openxmlformats.org/officeDocument/2006/relationships" name="Income Taxes (Components of inc" sheetId="60" state="visible" r:id="rId60"/>
    <sheet xmlns:r="http://schemas.openxmlformats.org/officeDocument/2006/relationships" name="Income Taxes (Reconciliation of" sheetId="61" state="visible" r:id="rId61"/>
    <sheet xmlns:r="http://schemas.openxmlformats.org/officeDocument/2006/relationships" name="Income Taxes (Components of def" sheetId="62" state="visible" r:id="rId62"/>
    <sheet xmlns:r="http://schemas.openxmlformats.org/officeDocument/2006/relationships" name="Income Taxes (Tax holidays) (De" sheetId="63" state="visible" r:id="rId63"/>
    <sheet xmlns:r="http://schemas.openxmlformats.org/officeDocument/2006/relationships" name="Income Taxes (Valuation allowan" sheetId="64" state="visible" r:id="rId64"/>
    <sheet xmlns:r="http://schemas.openxmlformats.org/officeDocument/2006/relationships" name="Income Taxes (Net operating los" sheetId="65" state="visible" r:id="rId65"/>
    <sheet xmlns:r="http://schemas.openxmlformats.org/officeDocument/2006/relationships" name="Income Taxes (Unrecognized tax " sheetId="66" state="visible" r:id="rId66"/>
    <sheet xmlns:r="http://schemas.openxmlformats.org/officeDocument/2006/relationships" name="Earnings Per Share (Details)" sheetId="67" state="visible" r:id="rId67"/>
    <sheet xmlns:r="http://schemas.openxmlformats.org/officeDocument/2006/relationships" name="Earnings Per Share (Antidilutiv" sheetId="68" state="visible" r:id="rId68"/>
    <sheet xmlns:r="http://schemas.openxmlformats.org/officeDocument/2006/relationships" name="Factoring of Accounts Receiva69" sheetId="69" state="visible" r:id="rId69"/>
    <sheet xmlns:r="http://schemas.openxmlformats.org/officeDocument/2006/relationships" name="Inventories (Details)"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Goodwill (Details)" sheetId="73" state="visible" r:id="rId73"/>
    <sheet xmlns:r="http://schemas.openxmlformats.org/officeDocument/2006/relationships" name="Accrued Expenses (Details)" sheetId="74" state="visible" r:id="rId74"/>
    <sheet xmlns:r="http://schemas.openxmlformats.org/officeDocument/2006/relationships" name="Debt (Long Term Debt) (Details)" sheetId="75" state="visible" r:id="rId75"/>
    <sheet xmlns:r="http://schemas.openxmlformats.org/officeDocument/2006/relationships" name="Debt (Additional Information) (" sheetId="76" state="visible" r:id="rId76"/>
    <sheet xmlns:r="http://schemas.openxmlformats.org/officeDocument/2006/relationships" name="Debt (Narrative) (Details)" sheetId="77" state="visible" r:id="rId77"/>
    <sheet xmlns:r="http://schemas.openxmlformats.org/officeDocument/2006/relationships" name="Debt (Interest Rates) (Details)" sheetId="78" state="visible" r:id="rId78"/>
    <sheet xmlns:r="http://schemas.openxmlformats.org/officeDocument/2006/relationships" name="Debt (Maturities) (Details)" sheetId="79" state="visible" r:id="rId79"/>
    <sheet xmlns:r="http://schemas.openxmlformats.org/officeDocument/2006/relationships" name="Pension and Severance Plans (Ko" sheetId="80" state="visible" r:id="rId80"/>
    <sheet xmlns:r="http://schemas.openxmlformats.org/officeDocument/2006/relationships" name="Pension and Severance Plans (De" sheetId="81" state="visible" r:id="rId81"/>
    <sheet xmlns:r="http://schemas.openxmlformats.org/officeDocument/2006/relationships" name="Pension and Severance Plans (82" sheetId="82" state="visible" r:id="rId82"/>
    <sheet xmlns:r="http://schemas.openxmlformats.org/officeDocument/2006/relationships" name="Pension and Severance Plans (Im" sheetId="83" state="visible" r:id="rId83"/>
    <sheet xmlns:r="http://schemas.openxmlformats.org/officeDocument/2006/relationships" name="Pension and Severance Plans (Ch" sheetId="84" state="visible" r:id="rId84"/>
    <sheet xmlns:r="http://schemas.openxmlformats.org/officeDocument/2006/relationships" name="Pension and Severance Plans (85" sheetId="85" state="visible" r:id="rId85"/>
    <sheet xmlns:r="http://schemas.openxmlformats.org/officeDocument/2006/relationships" name="Pension and Severance Plans (86" sheetId="86" state="visible" r:id="rId86"/>
    <sheet xmlns:r="http://schemas.openxmlformats.org/officeDocument/2006/relationships" name="Pension and Severance Plans (87" sheetId="87" state="visible" r:id="rId87"/>
    <sheet xmlns:r="http://schemas.openxmlformats.org/officeDocument/2006/relationships" name="Accumulated Other Comprehensi88" sheetId="88" state="visible" r:id="rId88"/>
    <sheet xmlns:r="http://schemas.openxmlformats.org/officeDocument/2006/relationships" name="Fair Value Measurements (Detail" sheetId="89" state="visible" r:id="rId89"/>
    <sheet xmlns:r="http://schemas.openxmlformats.org/officeDocument/2006/relationships" name="Fair Value Measurements (Debt)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Business Segments, Customer C93" sheetId="93" state="visible" r:id="rId93"/>
    <sheet xmlns:r="http://schemas.openxmlformats.org/officeDocument/2006/relationships" name="Quarterly Results (Unaudited)94"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986">
  <si>
    <t>Document and Entity Information - USD ($) $ in Millions</t>
  </si>
  <si>
    <t>12 Months Ended</t>
  </si>
  <si>
    <t>Dec. 31, 2017</t>
  </si>
  <si>
    <t>Feb. 16, 2018</t>
  </si>
  <si>
    <t>Jun. 30, 2017</t>
  </si>
  <si>
    <t>Document and Entity Information [Abstract]</t>
  </si>
  <si>
    <t>Entity Registrant Name</t>
  </si>
  <si>
    <t>AMKOR TECHNOLOGY,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Dec. 31, 2016</t>
  </si>
  <si>
    <t>Dec. 31, 2015</t>
  </si>
  <si>
    <t>Income Statement [Abstract]</t>
  </si>
  <si>
    <t>Net sales</t>
  </si>
  <si>
    <t>Cost of sales</t>
  </si>
  <si>
    <t>Gross profit</t>
  </si>
  <si>
    <t>Selling, general and administrative</t>
  </si>
  <si>
    <t>Research and development</t>
  </si>
  <si>
    <t>Gain on sale of real estate</t>
  </si>
  <si>
    <t>Total operating expenses</t>
  </si>
  <si>
    <t>Operating income</t>
  </si>
  <si>
    <t>Interest expense</t>
  </si>
  <si>
    <t>Interest expense, related party</t>
  </si>
  <si>
    <t>Other (income) expens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 USD ($) $ in Thousands</t>
  </si>
  <si>
    <t>Statement of Comprehensive Income [Abstract]</t>
  </si>
  <si>
    <t>Other comprehensive income (loss), net of tax:</t>
  </si>
  <si>
    <t>Adjustments to unrealized components of defined benefit pension plans</t>
  </si>
  <si>
    <t>Foreign currency translation</t>
  </si>
  <si>
    <t>Equity interest in J-Devices' other comprehensive income (loss)</t>
  </si>
  <si>
    <t>Total other comprehensive income (loss)</t>
  </si>
  <si>
    <t>Comprehensive income</t>
  </si>
  <si>
    <t>Comprehensive income attributable to noncontrolling interests</t>
  </si>
  <si>
    <t>Comprehensive income attributable to Amkor</t>
  </si>
  <si>
    <t>Consolidated Balance Sheets - USD ($)</t>
  </si>
  <si>
    <t>Current assets:</t>
  </si>
  <si>
    <t>Cash and cash equivalents</t>
  </si>
  <si>
    <t>Restricted cash</t>
  </si>
  <si>
    <t>Accounts receivable, net of allowances of $6,946 and $9,902, respectively</t>
  </si>
  <si>
    <t>Inventories</t>
  </si>
  <si>
    <t>Other current assets</t>
  </si>
  <si>
    <t>Total current assets</t>
  </si>
  <si>
    <t>Property, plant and equipment, net</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Commitments and contingencies (Note 17)</t>
  </si>
  <si>
    <t xml:space="preserve"> </t>
  </si>
  <si>
    <t>Amkor stockholders’ equity:</t>
  </si>
  <si>
    <t>Preferred stock, $0.001 par value, 10,000 shares authorized, designated Series A, none issued</t>
  </si>
  <si>
    <t>Common stock, $0.001 par value, 500,000 shares authorized, 285,129 and 284,479 shares issued, and 239,184 and 238,665 shares outstanding, respectively</t>
  </si>
  <si>
    <t>Additional paid-in capital</t>
  </si>
  <si>
    <t>Accumulated deficit</t>
  </si>
  <si>
    <t>Accumulated other comprehensive income (loss)</t>
  </si>
  <si>
    <t>Treasury stock, at cost, 45,945 and 45,814 shares, respectively</t>
  </si>
  <si>
    <t>Total Amkor stockholders’ equity</t>
  </si>
  <si>
    <t>Noncontrolling interests in subsidiaries</t>
  </si>
  <si>
    <t>Total equity</t>
  </si>
  <si>
    <t>Total liabilities and equity</t>
  </si>
  <si>
    <t>Consolidated Balance Sheets (Parenthetical) - USD ($) $ in Thousands</t>
  </si>
  <si>
    <t>Statement of Financial Position [Abstract]</t>
  </si>
  <si>
    <t>Allowance</t>
  </si>
  <si>
    <t>Preferred stock designated Series A, par value (in dollars per share)</t>
  </si>
  <si>
    <t>Preferred stock designated Series A, shares authorized (in shares)</t>
  </si>
  <si>
    <t>Preferred stock designated Series A, shares issued (in shares)</t>
  </si>
  <si>
    <t>Common stock, par value (in dollars per share)</t>
  </si>
  <si>
    <t>Common stock, shares authorized (in shares)</t>
  </si>
  <si>
    <t>Common stock, shares issued (in shares)</t>
  </si>
  <si>
    <t>Common stock, shares outstanding (in shares)</t>
  </si>
  <si>
    <t>Treasury stock, shares</t>
  </si>
  <si>
    <t>Consolidated Statements of Stockholders' Equity - USD ($) $ in Thousands</t>
  </si>
  <si>
    <t>Total</t>
  </si>
  <si>
    <t>Total Amkor Stockholders' Equity</t>
  </si>
  <si>
    <t>Common Stock</t>
  </si>
  <si>
    <t>Additional Paid- In Capital</t>
  </si>
  <si>
    <t>Accumulated Deficit</t>
  </si>
  <si>
    <t>Accumulated Other Comprehensive Income (Loss)</t>
  </si>
  <si>
    <t>Treasury Stock</t>
  </si>
  <si>
    <t>Noncontrolling Interest in Subsidiaries</t>
  </si>
  <si>
    <t>Balance at beginning of period, shares at Dec. 31, 2014</t>
  </si>
  <si>
    <t>Balance at beginning of period at Dec. 31, 2014</t>
  </si>
  <si>
    <t>Increase (Decrease) in Stockholders' Equity [Roll Forward]</t>
  </si>
  <si>
    <t>Treasury stock acquired through surrender of shares for tax withholding, shares</t>
  </si>
  <si>
    <t>Treasury stock acquired through surrender of shares for tax withholding</t>
  </si>
  <si>
    <t>Issuance of stock through share-based compensation plans, shares</t>
  </si>
  <si>
    <t>Issuance of stock through share-based compensation plans</t>
  </si>
  <si>
    <t>Share-based compensation</t>
  </si>
  <si>
    <t>Subsidiary dividends paid to noncontrolling interests</t>
  </si>
  <si>
    <t>Balance at end of period, shares at Dec. 31, 2015</t>
  </si>
  <si>
    <t>Balance at end of period at Dec. 31, 2015</t>
  </si>
  <si>
    <t>Balance at end of period, shares at Dec. 31, 2016</t>
  </si>
  <si>
    <t>Balance at end of period at Dec. 31, 2016</t>
  </si>
  <si>
    <t>Balance at end of period, shares at Dec. 31, 2017</t>
  </si>
  <si>
    <t>Balance at end of period at Dec. 31, 2017</t>
  </si>
  <si>
    <t>Consolidated Statements of Cash Flows - USD ($) $ in Thousands</t>
  </si>
  <si>
    <t>Cash flows from operating activities:</t>
  </si>
  <si>
    <t>Adjustments to reconcile net income to net cash provided by operating activities:</t>
  </si>
  <si>
    <t>Depreciation and amortization</t>
  </si>
  <si>
    <t>Amortization of deferred debt issuance costs and premiums</t>
  </si>
  <si>
    <t>Deferred income taxes</t>
  </si>
  <si>
    <t>Equity in earnings of unconsolidated affiliate</t>
  </si>
  <si>
    <t>Loss on debt retirement</t>
  </si>
  <si>
    <t>Loss (gain) on disposal of fixed assets, net</t>
  </si>
  <si>
    <t>Loss from acquisition of J-Devices</t>
  </si>
  <si>
    <t>Proceeds from insurance recovery for property, plant and equipment</t>
  </si>
  <si>
    <t>Other, net</t>
  </si>
  <si>
    <t>Changes in assets and liabilities, net of acquisitions:</t>
  </si>
  <si>
    <t>Accounts receivable</t>
  </si>
  <si>
    <t>Net cash provided by operating activities</t>
  </si>
  <si>
    <t>Cash flows from investing activities:</t>
  </si>
  <si>
    <t>Payments for property, plant and equipment</t>
  </si>
  <si>
    <t>Proceeds from sale of property, plant and equipment</t>
  </si>
  <si>
    <t>Acquisition of business, net of cash acquired</t>
  </si>
  <si>
    <t>Investment in J-Devices</t>
  </si>
  <si>
    <t>Disposition of business to J-Devices, net of cash transferred</t>
  </si>
  <si>
    <t>Other investing activities</t>
  </si>
  <si>
    <t>Net cash used in investing activities</t>
  </si>
  <si>
    <t>Cash flows from financing activities:</t>
  </si>
  <si>
    <t>Proceeds from revolving credit facilities</t>
  </si>
  <si>
    <t>Payments of revolving credit facilities</t>
  </si>
  <si>
    <t>Proceeds from short-term debt</t>
  </si>
  <si>
    <t>Payments of short-term debt</t>
  </si>
  <si>
    <t>Proceeds from issuance of long-term debt</t>
  </si>
  <si>
    <t>Payments of long-term debt</t>
  </si>
  <si>
    <t>Payments of long-term debt, related party</t>
  </si>
  <si>
    <t>Payments of capital lease obligations</t>
  </si>
  <si>
    <t>Payment of deferred consideration for purchase of facility</t>
  </si>
  <si>
    <t>Proceeds from issuance of stock through share-based compensation plans</t>
  </si>
  <si>
    <t>Other financing activities</t>
  </si>
  <si>
    <t>Net cash (used in) provided by financing activities</t>
  </si>
  <si>
    <t>Effect of exchange rate fluctuations on cash, cash equivalents and restricted cash</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Non-cash investing and financing activities:</t>
  </si>
  <si>
    <t>Property, plant and equipment included in capital expenditures payable</t>
  </si>
  <si>
    <t>Equipment acquired through capital lease</t>
  </si>
  <si>
    <t>Description of Business and Summary of Significant Accounting Policies</t>
  </si>
  <si>
    <t>Organization, Consolidation and Presentation of Financial Statements [Abstract]</t>
  </si>
  <si>
    <t>Description of Business and Summary of Significant Accounting Policies 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throughout China, Japan, Korea, Malaysia, the Philippines, Portugal and Taiwan. Basis of Presentation Our Consolidated Financial Statements include the accounts of Amkor Technology, Inc. and our subsidiaries (“Amkor”). Our Consolidated Financial Statements reflect the elimination of all significant inter-company accounts and transactions. On December 30, 2015 , we increased our investment in J-Devices to 100% ( Note 3 ). As a result, our accounting for J-Devices changed from the equity method to the consolidation method effective December 30, 2015. The operating results of J-Devices were consolidated beginning in 2016. On May 22, 2017, we completed the purchase of Nanium, S.A. ("Nanium"). Nanium's financial results have been included in our Consolidated Financial Statements from the date of acquisition ( Note 3 ).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Certain prior year amounts have been reclassified to conform to current year presentation. 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17 , the combined book value of the assets and liabilities associated with these Philippine realty corporations included in our Consolidated Balance Sheet was $16.9 million and $0.4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7 , 2016 or 2015 . The creditors of the Philippine realty corporations have no recourse to our general credit. Foreign Currency Translation The U.S. dollar is the functional currency of our subsidiaries other than J-Device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J-Devices. The asset and liability amounts of J-Device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8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7 , our cash and cash equivalents were maintained in various U.S. and foreign bank operating and time deposit accounts and invested in U.S. money market funds. Contingencies and Litigation We may be subject to certain legal proceedings, lawsuits and other claims, as discussed in Note 17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 Restricted Cash Restricted cash, current, consists of short-term cash equivalents used to collateralize our daily banking services. Restricted cash, non-current, mainly consists of collateral to fulfill foreign trade compliance requirements. Inventories Inventories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and an investment in government securities by a foreign subsidiary to satisfy local regulatory requirements, which is recorded at amortized cost. Property, Plant and Equipment Property, plant and equipment are stated at cost. 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Other Assets Other assets consist principally of deferred tax assets and refundable security deposits.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 Revenue Recognition We recognize revenue from our packaging and test services, net of value-added or other similar taxes, when there is evidence of an arrangement, delivery has occurred or services have been rendered, fees are fixed or determinable and collectibility is reasonably assured. Generally, these criteria are met and revenue is recognized upon shipment or, in some cases, customer acceptance. If the revenue recognition criteria are not met, we defer the revenue. Deferred revenue generally results from two types of transactions: contractual invoicing at interim points in the packaging and test process prior to shipment of the finished product and customer advances for supply agreements with customers where we commit capacity in exchange for customer prepayment of services. These prepayments are deferred and recorded as customer advances within accrued expenses and other non-current liabilities. We generally do not take ownership of customer-supplied semiconductor wafers. Title and risk of loss remains with the customer for these materials at all times. Accordingly, the cost of the customer-supplied materials is not included in our Consolidated Financial Statements. An allowance for sales credits is recorded as a reduction to sales and accounts receivable during the period of sale such that accounts receivable is reported at its estimated net realizable value. The allowance for sales credits is an estimate of the future credits we will issue for billing adjustments primarily for invoicing corrections and miscellaneous customer claims and is estimated based upon recent credit issuance, historical experience and specific identification of known or expected sales credits at the end of the reporting period. Additionally, provisions are made for doubtful accounts when there is doubt as to the collectibility of accounts receivable. The allowance for doubtful accounts is recorded as bad debt expense and is classified as selling, general and administrative expense. The allowance for doubtful accounts is based upon specific identification of doubtful accounts considering the age of the receivable balance, the customer’s historical payment history and current credit worthiness as well as specific identification of any known or expected collectibility issues. Historically, our allowance for doubtful accounts has been immaterial. Shipping and Handling Fees and Costs Amounts billed to customers for shipping and handling are presented in net sales. Costs incurred for shipping and handling are included in cost of sales.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ASC 740, Accounting for Income Taxes, requires companies to recognize the effect of tax law changes in the period of enactment even though the effective date for most provisions is for tax years beginning after December 31, 2017. Given the significance of the Tax Act, the SEC staff issued Staff Accounting Bulletin No.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We have reported provisional amounts for the income tax effects of the Tax Act for which the accounting is incomplete but a reasonable estimate could be determined. There were no specific impacts of the Tax Act that could not be reasonably estimated. Our estimate of the impact of the Tax Act may be adjusted throughout the allowable measurement period as we collect additional information, prepare and analyze the information and evaluate any regulatory guidance or clarifications. Our review is expected to include: • One-time transition tax: Further information is required to substantiate the underlying data supporting foreign earnings and profits, foreign tax credits, and amounts held in liquid and illiquid assets at various measurement dates. Changes to our provisional estimates and further analysis could impact our judgments, elections and assertions. • Remeasurement of deferred tax assets and liabilities: Further analysis is required to calculate the impact on the related account balances including the impact of complex new provisions which include the Base Erosion Anti-abuse Tax and Global Intangible Low-Taxed Income (“GILTI”), designed to subject certain foreign earnings to U.S. tax. • Valuation allowances: We have assessed whether valuation allowance analyses for deferred tax assets are affected by various aspects of the Tax Act (for example one-time transition tax, GILTI, new categories of foreign tax credits). Since we have recorded provisional amounts related to the provisions of the Tax Act, any corresponding determination of the need for a change in a valuation allowance is also provisional.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more information regarding unrecognized income tax benefits.</t>
  </si>
  <si>
    <t>New Accounting Standards</t>
  </si>
  <si>
    <t>New Accounting Pronouncements and Changes in Accounting Principles [Abstract]</t>
  </si>
  <si>
    <t>New Accounting Standards Recently Adopted Standards In July 2015, the Financial Accounting Standards Board ("FASB") issued Accounting Standards Update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We adopted ASU 2015-11 at January 1, 2017. The adoption of ASU 2015-11 did not have a significant impact on our financial statements or disclosure. In January 2017, the FASB issued ASU 2017-04, Intangible - Goodwill and Other (Topic 350) - Simplifying the Test for Goodwill Impairment . ASU 2017-04 simplifies the goodwill impairment test by eliminating the second step of the current two-step impairment test. ASU 2017-04 is effective for interim and annual goodwill impairment tests in fiscal years beginning after December 15, 2019 and is applied prospectively. Early adoption is permitted for interim or annual goodwill impairment tests performed on testing dates after January 1, 2017. We adopted ASU 2017-04 at January 1, 2017. The adoption of ASU 2017-04 did not have a significant impact on our financial statements or disclosure. Recently Issued Standards In May 2014, the FASB issued ASU 2014-09, Revenue from Contracts with Customers (Topic 606) .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 which defers the effective date by one year to December 15, 2017, for interim and annual reporting periods beginning after that date . In March, April, May and December 2016, the FASB issued ASU 2016-08 , ASU 2016-10, ASU 2016-12 and ASU 2016-20, respectively, which provide supplemental guidance and clarification to ASU 2014-09. In September 2017, the FASB issued ASU 2017-13, which provides supplemental guidance and clarification to ASU 2014-09. The new standard will result in a change to the timing of revenue recognition, whereby revenue will be recognized "over time" as services are performed rather than at a "point in time", generally upon shipment. The new standard will also result in an increase in accounts receivables, net and a related decrease in inventories, deferred revenues and accumulated deficit. We will adopt the standard using the full retrospective method to adjust each prior reporting period presented. We are in the process of finalizing the impact that this new standard will have on our consolidated financial statements and disclosure; however, we expect the following impacts to our reported results: For the Year Ended December 31, 2017 As Reported New Revenue Standard Adjustment (Estimate) As Adjusted (Estimate) (In thousands, except per share data) Income Statement: Net sales $ 4,186,497 $ 24,000 $ 4,210,497 Cost of sales 3,429,224 17,000 3,446,224 Net income 264,888 5,000 269,888 Net income attributable to Amkor per common share: Basic 1.09 0.02 1.11 Diluted 1.09 0.02 1.11 For the Year Ended December 31, 2016 As Reported New Revenue As Adjusted (In thousands, except per share data) Income Statement: Net sales $ 3,893,635 $ 36,000 $ 3,929,635 Cost of sales 3,198,158 21,000 3,219,158 Net income 167,304 11,000 178,304 Net income attributable to Amkor per common share: Basic 0.69 0.05 0.74 Diluted 0.69 0.04 0.73 December 31, 2017 As New Revenue As Adjusted (In thousands) Balance Sheet: Accounts receivable, net $ 692,287 $ 106,000 $ 798,287 Inventories 326,492 (113,000 ) 213,492 Accrued expenses 374,598 (48,000 ) 326,598 Accumulated deficit (42,851 ) 31,000 (11,851 ) In February 2016, the FASB issued ASU 2016-02, Leases (Topic 842) .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ASU 2016-02 is effective for reporting periods beginning after December 15, 2018 using a modified retrospective approach. Early adoption is permitted. In September 2017 and January 2018, the FASB issued ASU 2017-13 and ASU 2018-01, respectively, which provide supplemental guidance and clarification to ASU 2016-02. We are currently evaluating the impact that this guidance may have on our financial statements and disclosure. In March 2017, the FASB issued ASU 2017-07, Compensation – Retirement Benefits (Topic 715): Improving the Presentation of Net Periodic Pension Cost and Net Periodic Postretirement Benefit Cost . ASU 2017-07 requires that the service cost component of net periodic pension costs be presented in the same line item as other compensation costs and all other components of net periodic pension costs to be presented in the statement of income as nonoperating expenses. ASU 2017-07 is effective for annual periods beginning after December 15, 2017, including interim periods within those annual periods. We will use the amounts previously disclosed within the prior year financial statements as a practical expedient for retrospective presentation within the consolidated statements of income. ASU 2017-07 will not have a material impact to our financial statements upon adoption. In February 2018, the FASB issued ASU 2018-02, Income Statement - Reporting Comprehensive Income (Topic 220): Reclassification of Certain Tax Effects from Accumulated Other Comprehensive Income. ASU 2018-02 allows a reclassification from accumulated other comprehensive income to retained earnings for stranded tax effects resulting from the Tax Act. ASU 2018-02 is effective for fiscal years, including interim periods within those fiscal years, beginning after December 15, 2018. Early adoption is permitted. Adoption of this ASU should be applied either in the period of adoption or retrospectively to each period (or periods) in which the effect of the change in the U.S. federal corporate income tax rate in the Tax Act is recognized. We are currently evaluating the impact that this guidance may have on our financial statements and disclosure.</t>
  </si>
  <si>
    <t>Acquisitions</t>
  </si>
  <si>
    <t>Business Combinations [Abstract]</t>
  </si>
  <si>
    <t>Acquisitions Acquisition of Nanium On May 22, 2017, we completed the purchase of 100% of the shares of Nanium, a provider of wafer-level fan-out semiconductor packaging solutions. We allocated the purchase price to the assets acquired and liabilities assumed based on their estimated fair values on the date of acquisition. We did not record goodwill as a result of the acquisition. Step-acquisition of J-Devices On December 30, 2015, through the exercise of additional options, we increased our ownership interest in J-Devices from 65.7% to 100% for a purchase price of $105.4 million . As a result, our accounting for J-Devices changed from the equity method to the consolidation method effective December 30, 2015. The operating results of J-Devices were consolidated beginning in 2016. The acquisition of the remaining interest expands our presence in Japan and our business worldwide by capitalizing on our leadership position in the automotive market. Since there were no material transactions from December 30, 2015 to December 31, 2015, and for the convenience of reporting the acquisition for accounting purposes, December 31, 2015 was designated as the acquisition date. The following table summarizes the consideration transferred to acquire J-Devices and the amounts of identifiable assets acquired and liabilities assumed at the acquisition date: (In thousands) Fair value of consideration transferred: Cash $ 105,391 Fair value of our previously held equity interest in J-Devices 160,087 Total $ 265,478 Recognized amounts of identifiable assets acquired and liabilities assumed: Cash $ 127,968 Accounts receivable 180,177 Inventory 42,502 Other current assets 2,363 Property, plant and equipment 230,319 Other assets 9,268 Short-term borrowings and current portion of long-term debt (36,770 ) Other current liabilities (251,405 ) Long-term debt (18,885 ) Pension obligations (22,250 ) Other non-current liabilities (21,218 ) Total identifiable net assets 242,069 Goodwill 23,409 Total $ 265,478 The goodwill is attributable to the workforce of J-Devices, as well as cost savings and synergies expected from combining the operations of J-Devices. It is not deductible for tax purposes. As a result of obtaining control over J-Devices, our previously held equity interest of 65.7% was remeasured to fair value, resulting in a gain of $16.1 million . Additionally, our previously held equity interest in J-Devices' accumulated foreign currency translation adjustments was released upon consolidation of J-Devices, resulting in a loss of $29.6 million . The combined net loss of $13.5 million was recognized in other (income) expense, net ( Note 5 ) in our Consolidated Financial Statements. The fair value of our previously held equity interest in J-Devices was estimated by applying an income approach using the discounted cash flow method. The fair value measurement is based on significant inputs not observable in the market and thus represents a Level 3 fair value measurement. Key assumptions include our estimates of J-Devices’ financial projections, a terminal value based on its expected long-term growth rate and a discount rate based on the weighted-average cost of capital of comparable companies. The following unaudited pro forma consolidated results of operations have been prepared as if the acquisition of J-Devices had occurred on January 1, 2014. The pro forma results include adjustments related to alignment to our accounting policies, the effect of fair value adjustments on property, plant and equipment and the related income tax effect. We also eliminated inter-company activity between the parties in the consolidated results. The pro forma results include the activities that are nonrecurring and not representative of future activities, including the gain of $16.2 million from reversal of a deferred tax asset valuation allowance and the gain of $12.6 million from release of accumulated foreign currency translation adjustments associated with merging our subsidiary into J-Devices in 2014, offset by the loss on acquisition of J-Devices of $13.5 million in 2014. This pro forma data is presented for informational purposes only and does not purport to be indicative of the results of future operations or of the results that would have occurred had the 2015 acquisition taken place on January 1, 2014. The pro forma information does not include any potential revenue enhancements, cost synergies or other operating efficiencies that could result from the acquisition. For the Year Ended December 31 2015 2014 (unaudited) (unaudited) (In thousands, except per share data) Net sales $ 3,696,495 $ 4,051,076 Net income 88,190 153,049 Net income attributable to Amkor 85,394 149,548 Basic earnings per share 0.36 0.65 Diluted earnings per share 0.36 0.63</t>
  </si>
  <si>
    <t>Share-Based Compensation Plans</t>
  </si>
  <si>
    <t>Disclosure of Compensation Related Costs, Share-based Payments [Abstract]</t>
  </si>
  <si>
    <t>Share-Based Compensation Plans Our share-based compensation is measured at fair value and expensed over the service period (generally the vesting period). The amount of compensation expense to be recognized is adjusted for an estimated forfeiture rate which is based on historical data. For the years ended December 31, 2017 , 2016 and 2015 , we recognized share-based compensation attributable to stock options and restricted shares of $5.1 million , $3.3 million and $3.9 million , respectively, primarily in selling, general and administrative expenses. The corresponding deferred income tax benefits for stock options or restricted shares is $2.4 million for 2017 and zero for 2016 and 2015. Equity Incentive Plan Amended and Restated 2007 Equity Incentive Plan. The Amended and Restated 2007 Equity Incentive Plan, (the “2007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2007 Plan is effective through 2027 and can be terminated at the discretion of the Board of Directors. There were originally 17.0 million shares of our common stock reserved for issuance under the 2007 Plan and at December 31, 2017 there were 8.0 million shares available for grant. Stock options Stock options are generally granted with an exercise price equal to the market price of the stock at the date of grant. Substantially all of the options granted are exercisable pursuant to a one to four year vesting schedule and the term of the options granted is no longer than ten years. Upon option exercise, we may issue new shares of common or treasury stock.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following table summarizes our stock option activity for the year ended December 31, 2017 : Number of Shares (In thousands) Weighted-Average Exercise Price per Share Weighted-Average Remaining Contractual Term (Years) Aggregate Intrinsic Value (In thousands) Outstanding at December 31, 2016 2,443 $ 6.93 Granted 2,900 9.97 Exercised (469) 6.66 Forfeited or expired (122) 5.12 Outstanding at December 31, 2017 4,752 $ 8.86 7.51 $ 6,403 Fully vested at December 31, 2017 and expected to vest thereafter 4,632 $ 8.83 7.46 $ 6,369 Exercisable at December 31, 2017 1,733 $ 7.17 4.75 $ 5,455 The following assumptions were used to calculate the weighted-average fair values of the options granted: For the Year Ended December 31, 2017 2016 2015 Expected life (in years) 5.7 6.5 5.8 Risk-free interest rate 1.9 % 1.5 % 1.8 % Volatility 43 % 48 % 45 % Dividend yield — — — Weighted-average grant date fair value per option granted $ 4.24 $ 2.89 $ 3.14 Total unrecognized compensation expense from stock options was $9.6 million as of December 31, 2017 , which is expected to be recognized over a weighted-average period of approximately 3.0 years beginning January 1, 2017. Restricted Shares We grant restricted shares to directors and employees under the 2007 Plan. Restricted shares granted to directors vest on the earlier of the one year anniversary of the grant date or the date of the next annual meeting of stockholders. All other restricted shares vest ratably over four years, with 6.25% of the shares vesting in equal quarterly installments such that 100% of the shares will become vested on the fourth anniversary of the award, subject to the recipient’s continued employment with us on the applicable vesting dates. In addition, provided that the restricted shares have not been forfeited earlier, for certain grants, the restricted shares will vest upon the recipient’s death or disability, or upon a change in control of Amkor. The value of the restricted shares is determined based on the fair market value of the underlying shares on the date of the grant and is recognized ratably over the vesting period. Upon vesting of restricted stock awards, we may issue new shares of common or treasury stock. The following table summarizes our restricted share activity for the year ended December 31, 2017 : Number of Shares (In thousands) Weighted- average Grant Date Fair Value (Per Share) Nonvested at December 31, 2016 145 $ 5.02 Awards granted 224 10.06 Awards vested (181 ) 5.93 Awards forfeited — — Nonvested at December 31, 2017 188 10.15 Total unrecognized compensation cost from restricted shares was $1.5 million as of December 31, 2017 , which is expected to be recognized over a weighted-average period of approximately 2.8 years beginning January 1, 2017.</t>
  </si>
  <si>
    <t>Other Income and Expense</t>
  </si>
  <si>
    <t>Other Income and Expenses [Abstract]</t>
  </si>
  <si>
    <t>Other Income and Expense Other income and expense consists of the following: For the Year Ended December 31, 2017 2016 2015 (In thousands) Interest income $ (3,215 ) $ (1,326 ) $ (2,539 ) Foreign currency (gain) loss, net 11,823 (3,592 ) (7,849 ) Loss on debt retirement 4,835 — 9,560 Loss from acquisition of J-Devices (Note 3) — — 13,501 Other (income) expense, net (1,554 ) (936 ) (2,122 ) Total other (income) expense, net $ 11,889 $ (5,854 ) $ 10,551</t>
  </si>
  <si>
    <t>Income Taxes</t>
  </si>
  <si>
    <t>Income Tax Disclosure [Abstract]</t>
  </si>
  <si>
    <t>Income Taxes On December 22, 2017, the Tax Act was signed into law. The Tax Act reduced the corporate tax rate from 35% to 21%, included a one-time transition tax on unremitted foreign earnings and profits applicable for our fiscal year ended December 31, 2017 and limited tax deductions for interest expense for periods beginning January 1, 2018 which caused a release of valuation allowance. In 2017, we recognized a net benefit for the impact of the Tax Act with components as follows: (In thousands) One-time transition tax before credits $ 162,750 Tax credits (128,395 ) Remeasure deferred tax assets 36,794 Release valuation allowance (112,703 ) Net impact of the Tax Act $ (41,554 ) In accordance with SEC staff issued Staff Accounting Bulletin No. 118, we have not finalized our accounting and have made a provisional estimate of the impacts of the Tax Act. (See Note 1). Geographic sources of income (loss) before taxes and equity in earnings of unconsolidated affiliate are as follows: For the Year Ended December 31, 2017 2016 2015 (In thousands) United States $ 14,935 $ (12,385 ) $ (39,684 ) Foreign 288,935 227,542 107,596 Income before taxes and equity in earnings of unconsolidated affiliate $ 303,870 $ 215,157 $ 67,912 The provision for income taxes includes current federal, state and foreign taxes payable and those deferred because of temporary differences between the financial statement and the tax bases of assets and liabilities. The components of the provision (benefit) for income taxes are as follows: For the Year Ended December 31 2017 2016 2015 (In thousands) Current: Federal $ — $ — $ — State 11 22 11 Foreign 81,969 49,577 28,721 81,980 49,599 28,732 Deferred: Federal (36,943 ) — — State (4,611 ) — — Foreign (1,444 ) (1,746 ) (697 ) (42,998 ) (1,746 ) (697 ) Income tax expense $ 38,982 $ 47,853 $ 28,035 The reconciliation between the U.S. federal statutory income tax rate of 35% and our income tax expense is as follows: For the Year Ended December 31 2017 2016 2015 (In thousands) U.S. federal tax at 35% $ 106,354 $ 75,305 $ 23,769 State taxes, net of federal benefit 2,193 836 2,622 Foreign income taxed at different rates (51,412 ) (17,907 ) (11,756 ) Foreign exchange (loss) gain 29,756 (1,127 ) (5,680 ) Change in valuation allowance (4,703 ) (7,362 ) 18,259 Adjustments related to prior years 3,329 (2,648 ) (912 ) U.S. tax reform (the Tax Act) (41,554 ) — — Income tax credits generated (7,296 ) (40,301 ) (1,919 ) Repatriation of foreign earnings and profits 719 25,604 91 Expiration of net operating losses and credits 166 15,092 74 Non-deductible loss on acquisition of J-Devices (Note 3) — — 4,725 Other 1,430 361 (1,238 ) Income tax expense $ 38,982 $ 47,853 $ 28,035 The change in valuation allowance, excluding the impact of the Tax Act, for 2017, 2016 and 2015 is primarily the result of changes in net operating loss and tax credit carryforwards for which no tax expense or benefit has been recognized. The benefit of foreign income taxed at different rates has increased as foreign income before tax has increased. In 2016, we recognized taxable income and associated foreign income tax credits from the repatriation of foreign earnings and profits in connection with the merger of our Japanese subsidiaries. In 2015, we recognized a loss in connection with our increased ownership interest in J-Devices which is not deductible for income tax purposes. The following is a summary of the components of our deferred tax assets and liabilities: December 31, 2017 2016 (In thousands) Deferred tax assets: Net operating loss carryforwards $ 53,130 $ 111,899 Income tax credits 23,998 41,900 Property, plant and equipment 35,479 21,860 Accrued liabilities 68,091 68,563 Receivable 32,719 — Unrealized foreign exchange loss 1,924 531 Other 12,682 14,583 Total deferred tax assets 228,023 259,336 Valuation allowance (83,338 ) (165,367 ) Total deferred tax assets net of valuation allowance 144,685 93,969 Deferred tax liabilities: Property, plant and equipment 15,754 20,407 Deferred gain 939 2,655 Unrealized foreign exchange gain 8,383 990 Other 4,566 4,836 Total deferred tax liabilities 29,642 28,888 Net deferred tax assets $ 115,043 $ 65,081 Recognized as: Other assets 117,608 66,831 Other non-current liabilities (2,565 ) (1,750 ) Total $ 115,043 $ 65,081 Valuation allowance against deferred tax assets consist of the following: December 31, 2017 2016 (In thousands) Valuation allowance: U.S. $ 43,719 $ 164,479 Portugal 39,009 — Other 610 888 Total valuation allowance $ 83,338 $ 165,367 U.S. deferred tax assets and liabilities were remeasured down to the new U.S. federal tax rate of 21% as a result of the Tax Act. In connection with our acquisition of Nanium, we acquired a receivable which resulted in the creation of a deferred tax asset. The decrease in our valuation allowance included the reversal of the valuation allowance against most of our U.S. deferred tax assets in connection with the Tax Act offset by the valuation allowance against the deferred tax assets of our Portuguese deferred tax assets, acquired in 2017. As a result of certain capital investments, export commitments and employment levels, income from operations in Korea, Malaysia, the Philippines, Singapore and Taiwan was subject to reduced income tax rates and, in some cases, was exempt from income taxes. We recognized $6.2 million , $5.6 million and $3.3 million in tax benefits as a result of the tax holidays in 2017 , 2016 and 2015 , respectively. The benefit of the tax holidays on diluted earnings per share was approximately $0.03 , $0.02 and $0.01 for 2017 , 2016 and 2015 , respectively. Our net operating loss carryforwards (“NOL’s”) are as follows: December 31, 2017 2016 Expiration (In thousands) U.S. Federal NOL’s $ 220,445 $ 292,715 2021-2037 U.S. State NOL’s 121,095 138,218 2018-2036 Foreign NOL’s 2,967 3,378 2018-2025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In prior years, the deferred tax assets along with the U.S. federal and state net operating losses available for carryforward have been fully reserved with valuation allowances. During the fourth quarter of 2017, we determined it was more likely than not that we will have sufficient taxable income to allow us to realize most of our U.S. deferred tax assets, including a substantial portion of our U.S. net operating loss carryforward. Our evaluation considered, among other factors, limitations on the deductibility of interest expense in connection with the Tax Act. At December 31, 2017, a portion of our U.S. federal net operating loss carryforward continues to be reserved with a valuation allowance due to an estimate of the net operating loss carryforward not expected to be realized due to GILTI, due to ownership change limitations from a prior year acquisition as well as certain state net operating loss carryforwards expected to expire unused. Our ability to utilize our U.S. net operating loss carryforwards may be limited in the future if we experience an ownership change as defined by the Internal Revenue Code. At December 31, 2017 , we have various tax credits available to be carried forward including U.S. foreign income tax credits totaling $12.6 million which expire in 2026. The deferred tax assets associated with the U.S. foreign income tax credits expected to expire unused have been fully reserved with a valuation allowance. Income tax credits generated by certain of our foreign subsidiaries in 2017 , 2016 and 2015 have been recognized in our income tax provision. As a result of the deemed repatriation provision of the Tax Act, U.S. income taxes have been provided on approximately $1.1 billion of the undistributed earnings of our foreign subsidiaries at December 31, 2017 . However, we have not provided foreign withholding taxes or state income taxes on the undistributed earnings of our foreign subsidiaries, over which we have sufficient influence to control the distribution of such earnings and have determined that substantially all such earnings have been reinvested indefinitely. These earnings could become subject to foreign withholding tax if they are remitted as dividends. We estimate that repatriation of these foreign earnings would generate withholding taxes and state income taxes of approximately $80.5 million . We operate in and file income tax returns in various U.S. and foreign jurisdictions which are subject to examination by tax authorities. We have tax returns that are open to examination in various jurisdictions for tax years 2010-2017. The open years contain matters that could be subject to differing interpretations of applicable tax laws and regulations related to the amount and/or timing of income, deductions and tax credits. There can be no assurance that the outcome of examinations will be favorable. Our unrecognized tax benefits are subject to change as examinations of specific tax years are completed in the respective jurisdictions. Current examinations include our 2012 and 2013 Philippine income tax returns, 2013-2015 Portuguese income tax returns, and 2010-2014 Malaysian income tax returns. A reconciliation of the beginning and ending gross amount of unrecognized tax benefits is as follows: For the Year Ended December 31 2017 2016 2015 (In thousands) Balance at January 1 $ 23,149 $ 23,332 $ 12,670 Additions based on tax positions related to the current year 1,419 1,822 12,727 Additions for tax positions of prior years 2,661 689 3,341 Reductions for tax positions of prior years (1 ) (2,589 ) (4,815 ) Reductions from lapse of statutes of limitations (17 ) (105 ) (591 ) Balance at December 31 $ 27,211 $ 23,149 $ 23,332 The net increase in our unrecognized tax benefits was $4.1 million from December 31, 2016 to December 31, 2017 . The increases were primarily related to income attribution and income characterization. At December 31, 2017 , all of our gross unrecognized tax benefits would reduce our effective tax rate, if recognized. The liability related to our unrecognized tax benefits is $24.8 million as of December 31, 2017 , and is reported as a component of other non-current liabilities. The unrecognized tax benefits presented in the table above also include positions that have reduced deferred tax assets. The balance of accrued and unpaid interest and penalties is $4.2 million as of December 31, 2017 and is included as a component of other non-current liabilities in connection with our unrecognized tax benefits.</t>
  </si>
  <si>
    <t>Earnings Per Share</t>
  </si>
  <si>
    <t>Earnings Per Share [Abstract]</t>
  </si>
  <si>
    <t>Earnings Per Share Basic earnings per share (“EPS”) is computed by dividing net income attributable to Amkor common stockholders by the weighted-average number of common shares outstanding during the period. The weighted-average number of common shares outstanding includes restricted shares held by retirement eligible recipients and is reduced for treasury stock. Diluted EPS is computed on the basis of the weighted-average number of shares of common stock plus the effect of dilutive potential common shares outstanding during the period. Dilutive potential common shares include outstanding stock options and unvested restricted shares. The following table summarizes the computations of basic and diluted EPS: For the Year Ended December 31 2017 2016 2015 (In thousands, except per share data) Net income attributable to Amkor $ 260,706 $ 164,190 $ 51,098 Income allocated to participating securities — — (59 ) Net income available to Amkor common stockholders $ 260,706 $ 164,190 $ 51,039 Weighted-average shares outstanding — basic 238,937 237,416 236,850 Effect of dilutive securities: Stock options and restricted share awards 714 618 320 Weighted-average shares outstanding — diluted 239,651 238,034 237,170 Net income attributable to Amkor per common share: Basic $ 1.09 $ 0.69 $ 0.22 Diluted 1.09 0.69 0.22 The following table summarizes the potential shares of common stock that were excluded from diluted EPS, because the effect of including these potential shares was anti-dilutive: For the Year Ended December 31 2017 2016 2015 (In thousands) Stock options and restricted share awards 3,445 1,135 1,858</t>
  </si>
  <si>
    <t>Factoring of Accounts Receivable</t>
  </si>
  <si>
    <t>Factoring of Accounts Receivable [Abstract]</t>
  </si>
  <si>
    <t>Factoring of Accounts Receivable In certain foreign locations, we use non-recourse factoring arrangements with third 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year ended December 31, 2017 and 2016 , we sold accounts receivable totaling $611.2 million and $574.1 million , respectively, net of discounts and fees of $4.6 million and $2.5 million , respectively.</t>
  </si>
  <si>
    <t>Inventory Disclosure [Abstract]</t>
  </si>
  <si>
    <t>Inventories Inventories consist of the following: December 31, 2017 2016 (In thousands) Raw materials and purchased components $ 213,649 $ 173,035 Work-in-process 112,843 94,955 Total inventories $ 326,492 $ 267,990</t>
  </si>
  <si>
    <t>Property, Plant and Equipment</t>
  </si>
  <si>
    <t>Property, Plant and Equipment [Abstract]</t>
  </si>
  <si>
    <t>Property, Plant and Equipment Property, plant and equipment consist of the following: December 31, 2017 2016 (In thousands) Land $ 224,894 $ 240,719 Land use rights 26,845 26,845 Buildings and improvements 1,384,846 1,362,007 Machinery and equipment 4,938,291 4,483,523 Software and computer equipment 200,500 205,969 Furniture, fixtures and other equipment 15,722 21,313 Construction in progress 104,910 87,037 Total property, plant and equipment 6,896,008 6,427,413 Less accumulated depreciation and amortization (4,200,943 ) (3,862,765 ) Total property, plant and equipment, net $ 2,695,065 $ 2,564,648 The following table summarizes our depreciation expense: For the Year Ended December 31, 2017 2016 2015 (In thousands) Depreciation expense $ 580,172 $ 552,989 $ 492,458 We had $46.9 million and $44.8 million of costs for our factory and research and development facility in Korea ("K5") in construction in progress as of December 31, 2017 and 2016, respectively. As part of our plan to consolidate factory operations in Korea, we sold the land and buildings comprising our K1 factory in May 2017 for $142.4 million . We received 10% of the sale price at signing in November 2016 and the balance at closing, at which time we recognized a pre-tax gain of $108.1 million .</t>
  </si>
  <si>
    <t>Goodwill and Intangible Assets Disclosure [Abstract]</t>
  </si>
  <si>
    <t>Goodwill Changes in the carrying amount of goodwill are as follows: Goodwill (In thousands) Balance at December 31, 2015 $ 23,409 Translation adjustment 713 Balance at December 31, 2016 $ 24,122 Translation adjustment 914 Balance at December 31, 2017 $ 25,036 Goodwill relates to the increase in our ownership interest in J-Devices to 100% on December 30, 2015 ( Note 3 ). No goodwill impairment has been identified in any of the years presented.</t>
  </si>
  <si>
    <t>Accrued Expenses</t>
  </si>
  <si>
    <t>Payables and Accruals [Abstract]</t>
  </si>
  <si>
    <t>Accrued Expenses Accrued expenses consist of the following: December 31, 2017 2016 (In thousands) Payroll and benefits $ 134,785 $ 117,636 Deferred revenue and customer advances 63,196 65,653 Income taxes payable 56,664 37,961 Accrued settlement costs 37,783 35,304 Accrued severance plan obligations (Note 14) 15,190 14,053 Accrued interest 11,873 13,046 Other accrued expenses 55,107 55,016 Total accrued expenses $ 374,598 $ 338,669</t>
  </si>
  <si>
    <t>Debt</t>
  </si>
  <si>
    <t>Debt Disclosure [Abstract]</t>
  </si>
  <si>
    <t>Debt Short-term borrowings and long-term debt consist of the following: December 31, 2017 2016 (In thousands) Debt of Amkor Technology, Inc.: Senior secured credit facilities: $200 million revolving credit facility, LIBOR plus 1.25%-1.75%, due December 2019 (1) $ — $ — Senior notes: 6.625% Senior notes, due June 2021 (2) 200,000 400,000 6.375% Senior notes, due October 2022 524,971 524,971 Debt of subsidiaries: Amkor Technology Korea, Inc.: $75 million revolving credit facility, foreign currency funding-linked base rate plus 1.60%, due June 2018 (3) 75,000 — Term loan, LIBOR plus 2.70%, due December 2019 55,000 55,000 Term loan, foreign currency funding-linked base rate plus 1.32%, due May 2020 150,000 150,000 Term loan, fixed rate at 3.70%, due May 2020 (4) 120,000 — Term loan, fund floating rate plus 1.60%, due June 2020 (5) 86,000 86,000 Term loan, LIBOR plus 2.60%, due May 2018 (4) — 120,000 Term loan, foreign currency funding-linked base rate plus 1.33%, due May 2020 (3) — 80,000 J-Devices Corporation: Short-term term loans, variable rates (6) 30,455 22,230 Term loans, fixed rate at 0.53%, due April 2018 6,744 19,460 Term loan, fixed rate at 0.86%, due June 2022 (7) 39,933 — Term loan, fixed rate at 0.60%, due July 2022 (8) 8,430 — Other: Revolving credit facility, TAIFX plus a bank-determined spread, due November 2020 (Taiwan) (9) 20,000 20,000 Term loan, LIBOR plus 1.80%, due December 2019 (China) (10) 49,000 — 1,365,533 1,477,661 Less: Unamortized premium and deferred debt costs, net (1,104 ) (2,831 ) Less: Short-term borrowings and current portion of long-term debt (123,848 ) (35,192 ) Long-term debt (including related party) $ 1,240,581 $ 1,439,638 (1) Our $200.0 million senior secured revolving credit facility has a letter of credit sub-limit facility of $25.0 million . Principal is payable at maturity. The availability for the revolving credit facility is based on the amount of our eligible accounts receivable. As of December 31, 2017 , we had availability of $199.4 million under this facility, after reduction of $0.6 million of outstanding standby letters of credit. (2) In July 2017, we redeemed $200.0 million aggregate principal amount of the outstanding $400.0 million of our 6.625% Senior Notes due 2021 ("Notes"), which included $17.5 million held by a related party. In accordance with the terms of the indenture governing the Notes, the redemption price was 101.656% of the principal amount of the Notes, plus accrued and unpaid interest. We recorded a $3.3 million loss on extinguishment related to the premium paid on the call of the Notes and a $1.1 million charge for the write-off of the associated unamortized debt issuance costs. The redemption of the Notes was funded with cash on hand. In 2017 , our related party sold all of its remaining Notes in the open market reducing the long-term debt, related party balance to zero . (3) In April 2017, we decreased the revolving credit facility from $100.0 million to $75.0 million . Principal is payable at maturity, which was extended in June 2017 for one year to June 2018. In April 2017, we borrowed $75.0 million on this facility and repaid the outstanding balance of $80.0 million on our term loan due May 2020. (4) In May 2017, we entered into a $120.0 million term loan agreement to repay the $120.0 million term loan due in 2018. The new term loan agreement extended the maturity date to 2020 and changed the interest rate to a fixed rate. Principal is payable at maturity. (5) In May 2015, we entered into a term loan agreement pursuant to which we may borrow up to $150.0 million for capital expenditures. Principal is payable at maturity. As of December 31, 2017 , $64.0 million was available to be borrowed. (6) We entered into various short-term loans which mature semiannually. Principle is payable in monthly installments. As of December 31, 2017 , $6.2 million was available to be drawn. (7) In June 2017, we entered into a ¥5.0 billion term loan agreement for capital expenditures. Principal is payable in quarterly installments of ¥250.0 million . In June 2017, we borrowed ¥5.0 billion . (8) In July 2017, we entered into a ¥1.0 billion term loan agreement for capital expenditures. Principal is payable in quarterly installments of ¥50.0 million . In July 2017, we borrowed ¥1.0 billion . (9) In November 2015, we entered into a $39.0 million revolving credit facility. Principal is payable at maturity. As of December 31, 2017 , $19.0 million was available to be drawn. (10) In December 2016, we entered into a $50.0 million term loan agreement. Principal is payable in semiannual installments of $0.5 million , with the remaining balance due at maturity. In January 2017, we borrowed $50.0 million . Our foreign debt is generally collateralized by the land, buildings and equipment in the respective locations. The carrying value of the collateral exceeds the carrying amount of the debt. Interest Rates Interest is payable semiannually on our senior notes and quarterly or monthly on our other fixed- and variable-rate debt. Refer to the table above for the interest rates on our fixed-rate debt and to the table below for the interest rates on our variable-rate debt. December 31, 2017 2016 Amkor Technology, Inc.: $200 million revolving credit facility, LIBOR plus 1.25%-1.75%, due December 2019 — % — % Amkor Technology Korea, Inc.: $75 million revolving credit facility, foreign currency funding-linked base rate plus 1.60%, due June 2018 4.01 % — % Term loan, LIBOR plus 2.60%, due May 2018 — % 3.49 % Term loan, LIBOR plus 2.70%, due December 2019 4.02 % 3.54 % Term loan, foreign currency funding-linked base rate plus 1.32%, due May 2020 4.06 % 3.58 % Term loan, foreign currency funding-linked base rate plus 1.33%, due May 2020 — % 3.59 % Term Loan, fund floating rate plus 1.60%, due June 2020 3.29 % 2.79 % J-Devices Corporation: Short-term credit facilities, variable rates 0.22 % 0.32 % Amkor Technology Taiwan Ltd.: Revolving credit facility, TAIFX plus a bank-determined spread, due November 2020 3.18 % 2.78 % Amkor Assembly &amp; Test (Shanghai) Co., Ltd.: Term loan, LIBOR plus 1.80%, due December 2019 3.16 % — % Compliance with Debt Covenants The debt of Amkor Technology, Inc. is structurally subordinated in right of payment to all existing and future debt and other liabilities of our subsidiaries. The agreements governing our indebtednes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t December 31, 2017 and 2016 . Maturities Total Debt (In thousands) Payments due for the year ending December 31, 2018 $ 123,848 2019 173,649 2020 326,649 2021 210,649 2022 530,738 Total debt $ 1,365,533</t>
  </si>
  <si>
    <t>Pension and Severance Plans</t>
  </si>
  <si>
    <t>Defined Benefit Plan [Abstract]</t>
  </si>
  <si>
    <t>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Existing employees at that time were given the option of choosing either a defined benefit pension plan or a defined contribution plan for their future benefits and new employees since that date are enrolled in a defined contribution plan. The changes to the balance of our accrued severance plan obligations are as follows: For the Year Ended December 31 2017 2016 2015 (In thousands) Balance at January 1 $ 136,396 $ 143,151 $ 146,880 Provision of severance benefits 11,714 6,746 21,088 Severance payments (11,787 ) (9,429 ) (15,021 ) Foreign currency (gain) loss 17,597 (4,072 ) (9,796 ) Balance at December 31 153,920 136,396 143,151 Payments remaining with the National Pension Fund (185 ) (182 ) (192 ) Total accrued severance plan obligations at December 31 153,735 136,214 142,959 Less current portion of accrued severance plan obligations (Note 12) 15,190 14,053 14,306 Non-current portion of accrued severance plan obligations $ 138,545 $ 122,161 $ 128,653 Foreign Defined Benefit Pension Plans Our subsidiaries in Japan, Korea, Malaysia, the Philippines and Taiwan sponsor defined benefit plans (the “Plans”). Charges to expense are based upon actuarial analyses. The following table summarizes the changes to the Plans’ benefit obligations, fair value of the Plans’ assets and the funded status of the Plans at December 31, 2017 and 2016 : For the Year Ended December 31 2017 2016 (In thousands) Change in projected benefit obligation: Projected benefit obligation at January 1 $ 131,416 $ 109,695 Service cost 33,823 33,854 Interest cost 4,067 3,641 Benefits paid (15,183 ) (8,499 ) Actuarial (gain) loss (1,387 ) (2,801 ) Effects of curtailment 573 — Settlement (2,496 ) (1,165 ) Foreign exchange (gain) loss 7,653 (3,309 ) Projected benefit obligation at December 31 158,466 131,416 Change in plan assets: Fair value of plan assets at January 1 91,471 76,042 Actual gain (loss) on plan assets 8,559 2,876 Employer contributions 28,073 25,114 Settlement (2,496 ) (1,165 ) Benefits paid (15,183 ) (8,499 ) Foreign exchange gain (loss) 5,301 (2,897 ) Fair value of plan assets at December 31 115,725 91,471 Funded status of the Plans at December 31 $ (42,741 ) $ (39,945 ) December 31, 2017 2016 (In thousands) Amounts recognized in the Consolidated Balance Sheets consist of: Prepaid benefit cost (included in non-current assets) $ 656 $ — Accrued benefit liability (included in pension and severance obligations) (43,397 ) (39,945 ) Net amount recognized at year end $ (42,741 ) $ (39,945 ) The accumulated benefit obligation as of December 31, 2017 and 2016 was $113.6 million and $94.5 million , respectively. The following table summarizes, by component, the change in accumulated other comprehensive income (loss), net of tax related to our Plans: Prior Service Cost Actuarial Net Gain (Loss) Total (In thousands) Balance at December 31, 2015 $ 560 $ (1,985 ) $ (1,425 ) Amortization included in net periodic pension cost 22 73 95 Net gain (loss) arising during period — 2,468 2,468 Adjustments to unrealized components of defined benefit pension plan included in other comprehensive income (loss) 22 2,541 2,563 Balance at December 31, 2016 582 556 1,138 Amortization included in net periodic pension cost 21 69 90 Net gain (loss) arising during period — 5,075 5,075 Adjustments to unrealized components of defined benefit pension plan included in other comprehensive income (loss) 21 5,144 5,165 Balance at December 31, 2017 $ 603 $ 5,700 $ 6,303 Estimated amortization of cost to be included in 2018 net periodic pension cost $ 1 $ (147 ) $ (146 ) Information for pension plans with benefit obligations in excess of plan assets is as follows: December 31, 2017 2016 (In thousands) Plans with underfunded or non-funded projected benefit obligation: Aggregate projected benefit obligation $ 119,708 $ 131,416 Aggregate fair value of plan assets 76,313 91,471 Plans with underfunded or non-funded accumulated benefit obligation: Aggregate accumulated benefit obligation 53,720 49,285 Aggregate fair value of plan assets 18,970 16,811 The following table summarizes total pension expense: For the Year Ended December 31 2017 2016 2015 (In thousands) Components of net periodic pension cost and total pension expense: Service cost $ 33,823 $ 33,854 $ 12,481 Interest cost 4,067 3,641 2,954 Expected return on plan assets (4,537 ) (3,788 ) (3,330 ) Amortization of prior service cost 30 35 34 Recognized actuarial (gain) loss 84 94 91 Net periodic pension cost 33,467 33,836 12,230 Curtailment loss 574 — — Settlement (gain) loss 383 128 27 Total pension expense $ 34,424 $ 33,964 $ 12,257 As a result of the adoption of a defined benefit pension plan in Korea beginning on August 1, 2015, and the acquisition of J-Devices on December 30, 2015, our net periodic pension cost has increased from the prior period. The following table summarizes the weighted-average assumptions used in computing the net periodic pension cost and projected benefit obligations: For the Year Ended December 31 2017 2016 2015 Discount rate for determining net periodic pension cost 3.1 % 3.3 % 4.2 % Discount rate for determining benefit obligations at December 31 3.2 % 3.1 % 3.3 % Rate of compensation increase for determining net periodic 3.8 % 3.9 % 4.7 % Rate of compensation increase for determining benefit obligations 3.8 % 3.8 % 3.9 % Expected rate of return on plan assets for determining net periodic 4.9 % 5.0 % 6.2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ur defined benefit pension plan in Malaysia is a non-funded plan, and as such, no asset exists related to this plan. Our investment strategies for our defined benefit plans in Japan, Korea and the Philippines, are based on long-term, sustained asset growth through low to medium risk investments. The current rate of return assumption targets are based on asset allocation strategies as follows: Allocation Debt Equity Other Japan defined benefit plan 60 % 37 % 3 % Korea defined benefit plan 40 % 50 % 10 % Philippine defined benefit plan 40 % 56 % 4 % The fair value of our pension plan assets, by asset category utilizing the fair value hierarchy as discussed in Note 16 , is as follows: December 31, 2017 2016 (In thousands) Cash and cash equivalents (Level 1) $ 1,098 $ 10,419 Equity securities U.S. securities (Level 1) 16,854 12,602 Foreign securities (Level 1) 16,826 8,825 Foreign mutual funds (Level 1) 22,193 12,718 55,873 34,145 Debt securities U.S. government bonds (Level 1) 2,188 2,859 U.S. government bonds (Level 2) 830 — U.S. corporate bonds (Level 1) 2,144 1,980 U.S. corporate bonds (Level 2) 5 — Foreign government bonds (Level 1) 5,211 11,001 Foreign government bonds (Level 2) 6,270 7,727 Foreign corporate bonds (Level 1) 520 — Foreign corporate bonds (Level 2) 3,058 1,693 Foreign treasury notes (Level 1) 4,686 — Foreign mutual funds (Level 1) 8,787 10,044 33,699 35,304 Foreign guaranteed investment contracts (Level 2) 14,138 2,445 Taiwan retirement fund (Level 1) 10,094 8,972 Other (Level 1) 584 — Other (Level 2) 239 186 Total fair value of pension plan assets $ 115,725 $ 91,471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approximately $23 million during 2018 .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18 $ 6,288 2019 7,516 2020 9,538 2021 11,602 2022 14,143 2023 to 2027 107,557 Defined Contribution Plans We sponsor defined contribution plans in Korea, Malaysia, Taiwan and the U.S. Total defined contribution expense was $10.4 million , $8.8 million and $8.6 million for 2017 , 2016 and 2015 , respectively.</t>
  </si>
  <si>
    <t>Accumulated Other Comprehensive Income (Loss), Net of Tax [Abstract]</t>
  </si>
  <si>
    <t>Accumulated Other Comprehensive Income (Loss) The following table reflects the changes in accumulated other comprehensive income (loss), net of tax: Defined Benefit Pension Foreign Currency Translation Total (In thousands) Balance at December 31, 2015 $ (1,425 ) $ (659 ) $ (2,084 ) Other comprehensive income (loss) before reclassifications 2,468 5,783 8,251 Amounts reclassified from accumulated other comprehensive income (loss) 95 — 95 Other comprehensive income (loss) 2,563 5,783 8,346 Balance at December 31, 2016 $ 1,138 $ 5,124 $ 6,262 Other comprehensive income (loss) before reclassifications 5,075 11,092 16,167 Amounts reclassified from accumulated other comprehensive income (loss) 90 — 90 Other comprehensive income (loss) 5,165 11,092 16,257 Balance at December 31, 2017 $ 6,303 $ 16,216 $ 22,519 Amounts reclassified out of accumulated other comprehensive income (loss) are included as a component of net periodic pension cost ( Note 14 ) or other (income) expense, net.</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Recurring fair value measurements consist of the following: December 31, 2017 2016 (In thousands) Cash equivalent money market funds (Level 1) $ 121,627 $ 39,548 Restricted cash money market funds (Level 1) 2,000 2,000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December 31, 2017 December 31, 2016 Fair Value Carrying Value Fair Value Carrying Value (In thousands) Senior notes (Level 1) $ 745,943 $ 723,867 $ 954,765 $ 922,140 Revolving credit facilities and term loans (Level 2) 639,689 640,562 551,793 552,690 Total financial instruments $ 1,385,632 $ 1,364,429 $ 1,506,558 $ 1,474,830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 based assumptions including forward interest rates adjusted for credit risk.</t>
  </si>
  <si>
    <t>Commitments and Contingencies</t>
  </si>
  <si>
    <t>Commitments and Contingencies Disclosure [Abstract]</t>
  </si>
  <si>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Settlement of Patent License Litigation Under the terms of a January 2015 patent license litigation settlement, Amkor agreed to pay a total of $155.0 million in 16 equal quarterly recurring payments commencing in the first quarter of 2015, and continuing through the fourth quarter of 2018. During the three months ended December 31, 2014, we recorded a pre-tax charge of $87.1 million , of which $75.3 million was charged to cost of sales and $11.8 million was charged to interest expense. This charge reflected the aggregate amount due under the settlement agreement, net of amounts previously reserved. At December 31, 2017 , the remaining amount we owe under our settlement agreement was $38.8 million . The liability is recorded in accrued expenses ( Note 12 ) in our Consolidated Financial Statements. We will also charge $1.0 million of the amount owed to interest expense over the remaining term of the arrangement. Leases Future minimum lease payments under operating leases that have initial or remaining noncancelable lease terms in excess of one year are: For the Year Ended December 31 (In thousands) 2018 $ 26,439 2019 21,740 2020 13,694 2021 10,530 2022 8,468 Thereafter 28,955 Total future minimum lease payments $ 109,826 Rent expense was $48.1 million , $43.8 million and $24.5 million for 2017 , 2016 and 2015 , respectively. In order to provide packaging and test services, we purchase materials under various long-term supply contracts. Future minimum payments to be made under these contracts for the period 2018 through 2028 are $18.3 million .</t>
  </si>
  <si>
    <t>Business Segments, Customer Concentrations and Geographic Information</t>
  </si>
  <si>
    <t>Segment Reporting [Abstract]</t>
  </si>
  <si>
    <t>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We assess performance, including incentive compensation, based on consolidated operating performance and financial results;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Net sales by product group consist of the following: For the Year Ended December 31, 2017 2016 2015 (In thousands) Advanced Products $ 1,950,340 $ 1,679,529 $ 1,432,493 Mainstream Products 2,236,157 2,214,106 1,452,110 Total net sales $ 4,186,497 $ 3,893,635 $ 2,884,603 Net sales by region based on customer headquarters location consist of the following: For the Year Ended December 31, 2017 2016 2015 (In thousands) Japan $ 1,208,822 $ 1,158,318 $ 372,810 Asia Pacific (excluding Japan) 827,061 627,177 609,409 Europe, Middle East and Africa 536,552 487,584 489,842 Total foreign countries 2,572,435 2,273,079 1,472,061 United States 1,614,062 1,620,556 1,412,542 Total net sales $ 4,186,497 $ 3,893,635 $ 2,884,603 One customer accounted for 14.3% , 15.8% , and 11.0% of net sales in 2017 , 2016 and 2015 , respectively. A second customer accounted for 12.7% and 14.4% of net sales in 2016 and 2015 , respectively. Net sales for our second customer were below 10% in 2017 . Property, plant and equipment, net, based on physical location, consist of the following: December 31, 2017 2016 (In thousands) China $ 528,739 $ 500,319 Japan 246,223 245,233 Korea 1,131,271 1,130,147 Malaysia 47,922 36,248 Philippines 309,425 313,885 Portugal 64,578 — Taiwan 356,174 326,614 Other foreign countries 216 243 Total foreign countries 2,684,548 2,552,689 United States 10,517 11,959 Total property, plant and equipment, net $ 2,695,065 $ 2,564,648</t>
  </si>
  <si>
    <t>Quarterly Results (Unaudited)</t>
  </si>
  <si>
    <t>Quarterly Financial Information Disclosure [Abstract]</t>
  </si>
  <si>
    <t>Quarterly Results (unaudited) The following table sets forth our consolidated unaudited financial data for the last eight quarters ended December 31, 2017 .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17 (c) Sept. 30, 2017 June 30, 2017 (a) Mar. 31, 2017 Dec. 31, 2016 Sept. 30, 2016 June 30, 2016 Mar. 31, 2016 (In thousands, except per share data) Net sales $ 1,148,423 $ 1,135,027 $ 989,447 $ 913,600 $ 1,021,613 $ 1,086,014 $ 917,326 $ 868,682 Gross profit 225,494 216,638 172,235 142,906 227,187 213,800 131,606 122,884 Operating income (b) 110,128 98,237 168,293 24,655 126,689 114,615 30,542 22,094 Income tax (benefit) expense (12,782 ) 18,752 32,573 439 18,534 24,086 3,360 1,873 Net income (loss) 101,943 55,630 116,459 (9,144 ) 101,202 61,141 5,366 (405 ) Net income (loss) attributable to Amkor 100,770 54,435 115,507 (10,006 ) 100,263 60,089 4,713 (875 ) Net income (loss) attributable to Amkor per common share: Basic $ 0.42 $ 0.23 $ 0.48 $ (0.04 ) $ 0.42 $ 0.25 $ 0.02 $ — Diluted $ 0.42 $ 0.23 $ 0.48 $ (0.04 ) $ 0.42 $ 0.25 $ 0.02 $ — (a) In May 2017, we completed the purchase of Nanium. Nanium's financial results have been included in our Consolidated Financial Statements from the date of acquisition. (b) In May 2017, we sold the land and buildings comprising our K1 factory for $142.4 million which resulted in a pre-tax gain of $108.1 million . (c) In the fourth quarter of 2017, net income includes an estimated net tax benefit of $41.6 million primarily due to the reversal of a valuation allowance on certain U.S. deferred tax assets as a result of the enactment of the Tax Act.</t>
  </si>
  <si>
    <t>Schedule II - Valuation and Qualifying Accounts</t>
  </si>
  <si>
    <t>Valuation and Qualifying Accounts [Abstract]</t>
  </si>
  <si>
    <t>SCHEDULE II — VALUATION AND QUALIFYING ACCOUNTS Balance at Beginning of Period Additions (Credited) Charged to Expense Write-offs (a) Other Balance at End of Period (In thousands) Deferred tax asset valuation allowance: Year ended December 31, 2015 $ 149,847 18,507 (248 ) (1 ) $ 168,105 Year ended December 31, 2016 $ 168,105 7,729 (15,091 ) 4,624 $ 165,367 Year ended December 31, 2017 $ 165,367 (116,917 ) (489 ) 35,377 $ 83,338 (a) Column represents adjustments to the deferred tax asset valuation allowance established as part of the purchase accounting related to Amkor's acquisition of Nanium in 2017 and adjustments directly through stockholders’ equity for changes in accumulated other comprehensive income (loss) related to our foreign defined benefit pension plans and the adoption of ASU 2016-09 on July 1, 2016.</t>
  </si>
  <si>
    <t>Description of Business and Summary of Significant Accounting Policies (Policies)</t>
  </si>
  <si>
    <t>Description of Business</t>
  </si>
  <si>
    <t>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throughout China, Japan, Korea, Malaysia, the Philippines, Portugal and Taiwan.</t>
  </si>
  <si>
    <t>Basis of Presentation</t>
  </si>
  <si>
    <t>Basis of Presentation Our Consolidated Financial Statements include the accounts of Amkor Technology, Inc. and our subsidiaries (“Amkor”). Our Consolidated Financial Statements reflect the elimination of all significant inter-company accounts and transactions. On December 30, 2015 , we increased our investment in J-Devices to 100% ( Note 3 ). As a result, our accounting for J-Devices changed from the equity method to the consolidation method effective December 30, 2015. The operating results of J-Devices were consolidated beginning in 2016. On May 22, 2017, we completed the purchase of Nanium, S.A. ("Nanium"). Nanium's financial results have been included in our Consolidated Financial Statements from the date of acquisition ( Note 3 ). Our investments in variable interest entities in which we are the primary beneficiary are consolidated. We reflect the remaining portion of variable interest entities and foreign subsidiaries that are not wholly owned as noncontrolling interests.</t>
  </si>
  <si>
    <t>Use of Estimates</t>
  </si>
  <si>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Consolidation of Variable Interest Entities</t>
  </si>
  <si>
    <t>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17 , the combined book value of the assets and liabilities associated with these Philippine realty corporations included in our Consolidated Balance Sheet was $16.9 million and $0.4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7 , 2016 or 2015 . The creditors of the Philippine realty corporations have no recourse to our general credit.</t>
  </si>
  <si>
    <t>Foreign Currency Translation</t>
  </si>
  <si>
    <t>Foreign Currency Translation The U.S. dollar is the functional currency of our subsidiaries other than J-Device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J-Devices. The asset and liability amounts of J-Device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t>
  </si>
  <si>
    <t>Risks and Concentrations</t>
  </si>
  <si>
    <t>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8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7 , our cash and cash equivalents were maintained in various U.S. and foreign bank operating and time deposit accounts and invested in U.S. money market funds.</t>
  </si>
  <si>
    <t>Contingencies and Litigation</t>
  </si>
  <si>
    <t>Contingencies and Litigation We may be subject to certain legal proceedings, lawsuits and other claims, as discussed in Note 17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Cash and Cash Equivalents</t>
  </si>
  <si>
    <t>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t>
  </si>
  <si>
    <t>Restricted Cash</t>
  </si>
  <si>
    <t>Restricted Cash Restricted cash, current, consists of short-term cash equivalents used to collateralize our daily banking services. Restricted cash, non-current, mainly consists of collateral to fulfill foreign trade compliance requirements.</t>
  </si>
  <si>
    <t>Inventories Inventories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Other Current Assets</t>
  </si>
  <si>
    <t>Other Current Assets Other current assets consist principally of prepaid assets and an investment in government securities by a foreign subsidiary to satisfy local regulatory requirements, which is recorded at amortized cost.</t>
  </si>
  <si>
    <t>Property, Plant and Equipment Property, plant and equipment are stated at cost. 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 xml:space="preserve">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
  </si>
  <si>
    <t>Other Assets</t>
  </si>
  <si>
    <t>Other Assets Other assets consist principally of deferred tax assets and refundable security deposits.</t>
  </si>
  <si>
    <t>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t>
  </si>
  <si>
    <t>Revenue Recognition</t>
  </si>
  <si>
    <t>Revenue Recognition We recognize revenue from our packaging and test services, net of value-added or other similar taxes, when there is evidence of an arrangement, delivery has occurred or services have been rendered, fees are fixed or determinable and collectibility is reasonably assured. Generally, these criteria are met and revenue is recognized upon shipment or, in some cases, customer acceptance. If the revenue recognition criteria are not met, we defer the revenue. Deferred revenue generally results from two types of transactions: contractual invoicing at interim points in the packaging and test process prior to shipment of the finished product and customer advances for supply agreements with customers where we commit capacity in exchange for customer prepayment of services. These prepayments are deferred and recorded as customer advances within accrued expenses and other non-current liabilities. We generally do not take ownership of customer-supplied semiconductor wafers. Title and risk of loss remains with the customer for these materials at all times. Accordingly, the cost of the customer-supplied materials is not included in our Consolidated Financial Statements. An allowance for sales credits is recorded as a reduction to sales and accounts receivable during the period of sale such that accounts receivable is reported at its estimated net realizable value. The allowance for sales credits is an estimate of the future credits we will issue for billing adjustments primarily for invoicing corrections and miscellaneous customer claims and is estimated based upon recent credit issuance, historical experience and specific identification of known or expected sales credits at the end of the reporting period. Additionally, provisions are made for doubtful accounts when there is doubt as to the collectibility of accounts receivable. The allowance for doubtful accounts is recorded as bad debt expense and is classified as selling, general and administrative expense. The allowance for doubtful accounts is based upon specific identification of doubtful accounts considering the age of the receivable balance, the customer’s historical payment history and current credit worthiness as well as specific identification of any known or expected collectibility issues. Historically, our allowance for doubtful accounts has been immaterial.</t>
  </si>
  <si>
    <t>Shipping and Handling Fees and Costs</t>
  </si>
  <si>
    <t>Shipping and Handling Fees and Costs Amounts billed to customers for shipping and handling are presented in net sales. Costs incurred for shipping and handling are included in cost of sales.</t>
  </si>
  <si>
    <t>Research and Development Costs</t>
  </si>
  <si>
    <t>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 xml:space="preserve">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ASC 740, Accounting for Income Taxes, requires companies to recognize the effect of tax law changes in the period of enactment even though the effective date for most provisions is for tax years beginning after December 31, 2017. Given the significance of the Tax Act, the SEC staff issued Staff Accounting Bulletin No.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We have reported provisional amounts for the income tax effects of the Tax Act for which the accounting is incomplete but a reasonable estimate could be determined. There were no specific impacts of the Tax Act that could not be reasonably estimated. Our estimate of the impact of the Tax Act may be adjusted throughout the allowable measurement period as we collect additional information, prepare and analyze the information and evaluate any regulatory guidance or clarifications. Our review is expected to include: • One-time transition tax: Further information is required to substantiate the underlying data supporting foreign earnings and profits, foreign tax credits, and amounts held in liquid and illiquid assets at various measurement dates. Changes to our provisional estimates and further analysis could impact our judgments, elections and assertions. • Remeasurement of deferred tax assets and liabilities: Further analysis is required to calculate the impact on the related account balances including the impact of complex new provisions which include the Base Erosion Anti-abuse Tax and Global Intangible Low-Taxed Income (“GILTI”), designed to subject certain foreign earnings to U.S. tax. • Valuation allowances: We have assessed whether valuation allowance analyses for deferred tax assets are affected by various aspects of the Tax Act (for example one-time transition tax, GILTI, new categories of foreign tax credits). Since we have recorded provisional amounts related to the provisions of the Tax Act, any corresponding determination of the need for a change in a valuation allowance is also provisional.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more information regarding unrecognized income tax benefit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t>
  </si>
  <si>
    <t>Description of Business and Summary of Significant Accounting Policies (Tables)</t>
  </si>
  <si>
    <t>Property Plant and Equipment Policy</t>
  </si>
  <si>
    <t>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t>
  </si>
  <si>
    <t>New Accounting Standards (Tables)</t>
  </si>
  <si>
    <t>Schedule of New Accounting Pronouncements and Changes in Accounting Principles</t>
  </si>
  <si>
    <t>We are in the process of finalizing the impact that this new standard will have on our consolidated financial statements and disclosure; however, we expect the following impacts to our reported results: For the Year Ended December 31, 2017 As Reported New Revenue Standard Adjustment (Estimate) As Adjusted (Estimate) (In thousands, except per share data) Income Statement: Net sales $ 4,186,497 $ 24,000 $ 4,210,497 Cost of sales 3,429,224 17,000 3,446,224 Net income 264,888 5,000 269,888 Net income attributable to Amkor per common share: Basic 1.09 0.02 1.11 Diluted 1.09 0.02 1.11 For the Year Ended December 31, 2016 As Reported New Revenue As Adjusted (In thousands, except per share data) Income Statement: Net sales $ 3,893,635 $ 36,000 $ 3,929,635 Cost of sales 3,198,158 21,000 3,219,158 Net income 167,304 11,000 178,304 Net income attributable to Amkor per common share: Basic 0.69 0.05 0.74 Diluted 0.69 0.04 0.73 December 31, 2017 As New Revenue As Adjusted (In thousands) Balance Sheet: Accounts receivable, net $ 692,287 $ 106,000 $ 798,287 Inventories 326,492 (113,000 ) 213,492 Accrued expenses 374,598 (48,000 ) 326,598 Accumulated deficit (42,851 ) 31,000 (11,851 )</t>
  </si>
  <si>
    <t>Acquisitions (Tables)</t>
  </si>
  <si>
    <t>Summary of Consideration Transferred and Identifiable Assets and Liabilities Assumed</t>
  </si>
  <si>
    <t>The following table summarizes the consideration transferred to acquire J-Devices and the amounts of identifiable assets acquired and liabilities assumed at the acquisition date: (In thousands) Fair value of consideration transferred: Cash $ 105,391 Fair value of our previously held equity interest in J-Devices 160,087 Total $ 265,478 Recognized amounts of identifiable assets acquired and liabilities assumed: Cash $ 127,968 Accounts receivable 180,177 Inventory 42,502 Other current assets 2,363 Property, plant and equipment 230,319 Other assets 9,268 Short-term borrowings and current portion of long-term debt (36,770 ) Other current liabilities (251,405 ) Long-term debt (18,885 ) Pension obligations (22,250 ) Other non-current liabilities (21,218 ) Total identifiable net assets 242,069 Goodwill 23,409 Total $ 265,478</t>
  </si>
  <si>
    <t>Schedule of Pro Forma Information</t>
  </si>
  <si>
    <t>The pro forma information does not include any potential revenue enhancements, cost synergies or other operating efficiencies that could result from the acquisition. For the Year Ended December 31 2015 2014 (unaudited) (unaudited) (In thousands, except per share data) Net sales $ 3,696,495 $ 4,051,076 Net income 88,190 153,049 Net income attributable to Amkor 85,394 149,548 Basic earnings per share 0.36 0.65 Diluted earnings per share 0.36 0.63</t>
  </si>
  <si>
    <t>Share-Based Compensation Plans (Tables)</t>
  </si>
  <si>
    <t>Summary of all common stock option activity</t>
  </si>
  <si>
    <t>The following table summarizes our stock option activity for the year ended December 31, 2017 : Number of Shares (In thousands) Weighted-Average Exercise Price per Share Weighted-Average Remaining Contractual Term (Years) Aggregate Intrinsic Value (In thousands) Outstanding at December 31, 2016 2,443 $ 6.93 Granted 2,900 9.97 Exercised (469) 6.66 Forfeited or expired (122) 5.12 Outstanding at December 31, 2017 4,752 $ 8.86 7.51 $ 6,403 Fully vested at December 31, 2017 and expected to vest thereafter 4,632 $ 8.83 7.46 $ 6,369 Exercisable at December 31, 2017 1,733 $ 7.17 4.75 $ 5,455</t>
  </si>
  <si>
    <t>Assumptions used in valuing the weighted average fair values of the options granted</t>
  </si>
  <si>
    <t>The following assumptions were used to calculate the weighted-average fair values of the options granted: For the Year Ended December 31, 2017 2016 2015 Expected life (in years) 5.7 6.5 5.8 Risk-free interest rate 1.9 % 1.5 % 1.8 % Volatility 43 % 48 % 45 % Dividend yield — — — Weighted-average grant date fair value per option granted $ 4.24 $ 2.89 $ 3.14</t>
  </si>
  <si>
    <t>Restricted share activity</t>
  </si>
  <si>
    <t>The following table summarizes our restricted share activity for the year ended December 31, 2017 : Number of Shares (In thousands) Weighted- average Grant Date Fair Value (Per Share) Nonvested at December 31, 2016 145 $ 5.02 Awards granted 224 10.06 Awards vested (181 ) 5.93 Awards forfeited — — Nonvested at December 31, 2017 188 10.15</t>
  </si>
  <si>
    <t>Other Income and Expense (Tables)</t>
  </si>
  <si>
    <t>Schedule of Other Nonoperating Income (Expense)</t>
  </si>
  <si>
    <t>Other income and expense consists of the following: For the Year Ended December 31, 2017 2016 2015 (In thousands) Interest income $ (3,215 ) $ (1,326 ) $ (2,539 ) Foreign currency (gain) loss, net 11,823 (3,592 ) (7,849 ) Loss on debt retirement 4,835 — 9,560 Loss from acquisition of J-Devices (Note 3) — — 13,501 Other (income) expense, net (1,554 ) (936 ) (2,122 ) Total other (income) expense, net $ 11,889 $ (5,854 ) $ 10,551</t>
  </si>
  <si>
    <t>Income Taxes (Tables)</t>
  </si>
  <si>
    <t>Schedule of Income before Income Tax, Domestic and Foreign</t>
  </si>
  <si>
    <t>Geographic sources of income (loss) before taxes and equity in earnings of unconsolidated affiliate are as follows: For the Year Ended December 31, 2017 2016 2015 (In thousands) United States $ 14,935 $ (12,385 ) $ (39,684 ) Foreign 288,935 227,542 107,596 Income before taxes and equity in earnings of unconsolidated affiliate $ 303,870 $ 215,157 $ 67,912</t>
  </si>
  <si>
    <t>Schedule of Components of Income Tax Expense (Benefit)</t>
  </si>
  <si>
    <t>The components of the provision (benefit) for income taxes are as follows: For the Year Ended December 31 2017 2016 2015 (In thousands) Current: Federal $ — $ — $ — State 11 22 11 Foreign 81,969 49,577 28,721 81,980 49,599 28,732 Deferred: Federal (36,943 ) — — State (4,611 ) — — Foreign (1,444 ) (1,746 ) (697 ) (42,998 ) (1,746 ) (697 ) Income tax expense $ 38,982 $ 47,853 $ 28,035</t>
  </si>
  <si>
    <t>Schedule of Effective Income Tax Rate Reconciliation</t>
  </si>
  <si>
    <t>The reconciliation between the U.S. federal statutory income tax rate of 35% and our income tax expense is as follows: For the Year Ended December 31 2017 2016 2015 (In thousands) U.S. federal tax at 35% $ 106,354 $ 75,305 $ 23,769 State taxes, net of federal benefit 2,193 836 2,622 Foreign income taxed at different rates (51,412 ) (17,907 ) (11,756 ) Foreign exchange (loss) gain 29,756 (1,127 ) (5,680 ) Change in valuation allowance (4,703 ) (7,362 ) 18,259 Adjustments related to prior years 3,329 (2,648 ) (912 ) U.S. tax reform (the Tax Act) (41,554 ) — — Income tax credits generated (7,296 ) (40,301 ) (1,919 ) Repatriation of foreign earnings and profits 719 25,604 91 Expiration of net operating losses and credits 166 15,092 74 Non-deductible loss on acquisition of J-Devices (Note 3) — — 4,725 Other 1,430 361 (1,238 ) Income tax expense $ 38,982 $ 47,853 $ 28,035</t>
  </si>
  <si>
    <t>Schedule of Income Tax Expense (Benefit) Impact of Tax Cuts and Jobs Act of 2017</t>
  </si>
  <si>
    <t>In 2017, we recognized a net benefit for the impact of the Tax Act with components as follows: (In thousands) One-time transition tax before credits $ 162,750 Tax credits (128,395 ) Remeasure deferred tax assets 36,794 Release valuation allowance (112,703 ) Net impact of the Tax Act $ (41,554 )</t>
  </si>
  <si>
    <t>Schedule of Deferred Tax Assets and Liabilities</t>
  </si>
  <si>
    <t>The following is a summary of the components of our deferred tax assets and liabilities: December 31, 2017 2016 (In thousands) Deferred tax assets: Net operating loss carryforwards $ 53,130 $ 111,899 Income tax credits 23,998 41,900 Property, plant and equipment 35,479 21,860 Accrued liabilities 68,091 68,563 Receivable 32,719 — Unrealized foreign exchange loss 1,924 531 Other 12,682 14,583 Total deferred tax assets 228,023 259,336 Valuation allowance (83,338 ) (165,367 ) Total deferred tax assets net of valuation allowance 144,685 93,969 Deferred tax liabilities: Property, plant and equipment 15,754 20,407 Deferred gain 939 2,655 Unrealized foreign exchange gain 8,383 990 Other 4,566 4,836 Total deferred tax liabilities 29,642 28,888 Net deferred tax assets $ 115,043 $ 65,081 Recognized as: Other assets 117,608 66,831 Other non-current liabilities (2,565 ) (1,750 ) Total $ 115,043 $ 65,081</t>
  </si>
  <si>
    <t>Summary of Operating Loss Carryforwards</t>
  </si>
  <si>
    <t>Our net operating loss carryforwards (“NOL’s”) are as follows: December 31, 2017 2016 Expiration (In thousands) U.S. Federal NOL’s $ 220,445 $ 292,715 2021-2037 U.S. State NOL’s 121,095 138,218 2018-2036 Foreign NOL’s 2,967 3,378 2018-2025</t>
  </si>
  <si>
    <t>Schedule of Unrecognized Tax Benefits Rollforward</t>
  </si>
  <si>
    <t>A reconciliation of the beginning and ending gross amount of unrecognized tax benefits is as follows: For the Year Ended December 31 2017 2016 2015 (In thousands) Balance at January 1 $ 23,149 $ 23,332 $ 12,670 Additions based on tax positions related to the current year 1,419 1,822 12,727 Additions for tax positions of prior years 2,661 689 3,341 Reductions for tax positions of prior years (1 ) (2,589 ) (4,815 ) Reductions from lapse of statutes of limitations (17 ) (105 ) (591 ) Balance at December 31 $ 27,211 $ 23,149 $ 23,332</t>
  </si>
  <si>
    <t>Summary of Valuation Allowance</t>
  </si>
  <si>
    <t>Valuation allowance against deferred tax assets consist of the following: December 31, 2017 2016 (In thousands) Valuation allowance: U.S. $ 43,719 $ 164,479 Portugal 39,009 — Other 610 888 Total valuation allowance $ 83,338 $ 165,367</t>
  </si>
  <si>
    <t>Earnings Per Share (Tables)</t>
  </si>
  <si>
    <t>Computation of basic and diluted earnings per share</t>
  </si>
  <si>
    <t>The following table summarizes the computations of basic and diluted EPS: For the Year Ended December 31 2017 2016 2015 (In thousands, except per share data) Net income attributable to Amkor $ 260,706 $ 164,190 $ 51,098 Income allocated to participating securities — — (59 ) Net income available to Amkor common stockholders $ 260,706 $ 164,190 $ 51,039 Weighted-average shares outstanding — basic 238,937 237,416 236,850 Effect of dilutive securities: Stock options and restricted share awards 714 618 320 Weighted-average shares outstanding — diluted 239,651 238,034 237,170 Net income attributable to Amkor per common share: Basic $ 1.09 $ 0.69 $ 0.22 Diluted 1.09 0.69 0.22</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Year Ended December 31 2017 2016 2015 (In thousands) Stock options and restricted share awards 3,445 1,135 1,858</t>
  </si>
  <si>
    <t>Inventories (Tables)</t>
  </si>
  <si>
    <t>Inventories consist of the following: December 31, 2017 2016 (In thousands) Raw materials and purchased components $ 213,649 $ 173,035 Work-in-process 112,843 94,955 Total inventories $ 326,492 $ 267,990</t>
  </si>
  <si>
    <t>Property, Plant and Equipment (Tables)</t>
  </si>
  <si>
    <t>Summary of Property, plant and equipment</t>
  </si>
  <si>
    <t>Property, plant and equipment consist of the following: December 31, 2017 2016 (In thousands) Land $ 224,894 $ 240,719 Land use rights 26,845 26,845 Buildings and improvements 1,384,846 1,362,007 Machinery and equipment 4,938,291 4,483,523 Software and computer equipment 200,500 205,969 Furniture, fixtures and other equipment 15,722 21,313 Construction in progress 104,910 87,037 Total property, plant and equipment 6,896,008 6,427,413 Less accumulated depreciation and amortization (4,200,943 ) (3,862,765 ) Total property, plant and equipment, net $ 2,695,065 $ 2,564,648 The following table summarizes our depreciation expense: For the Year Ended December 31, 2017 2016 2015 (In thousands) Depreciation expense $ 580,172 $ 552,989 $ 492,458</t>
  </si>
  <si>
    <t>Goodwill (Tables)</t>
  </si>
  <si>
    <t>Schedule of Goodwill</t>
  </si>
  <si>
    <t>Changes in the carrying amount of goodwill are as follows: Goodwill (In thousands) Balance at December 31, 2015 $ 23,409 Translation adjustment 713 Balance at December 31, 2016 $ 24,122 Translation adjustment 914 Balance at December 31, 2017 $ 25,036</t>
  </si>
  <si>
    <t>Accrued Expenses (Tables)</t>
  </si>
  <si>
    <t>Summarized Accrued expenses</t>
  </si>
  <si>
    <t>Accrued expenses consist of the following: December 31, 2017 2016 (In thousands) Payroll and benefits $ 134,785 $ 117,636 Deferred revenue and customer advances 63,196 65,653 Income taxes payable 56,664 37,961 Accrued settlement costs 37,783 35,304 Accrued severance plan obligations (Note 14) 15,190 14,053 Accrued interest 11,873 13,046 Other accrued expenses 55,107 55,016 Total accrued expenses $ 374,598 $ 338,669</t>
  </si>
  <si>
    <t>Debt (Tables)</t>
  </si>
  <si>
    <t>Summary of Short term Borrowings And Long term Debt</t>
  </si>
  <si>
    <t>Short-term borrowings and long-term debt consist of the following: December 31, 2017 2016 (In thousands) Debt of Amkor Technology, Inc.: Senior secured credit facilities: $200 million revolving credit facility, LIBOR plus 1.25%-1.75%, due December 2019 (1) $ — $ — Senior notes: 6.625% Senior notes, due June 2021 (2) 200,000 400,000 6.375% Senior notes, due October 2022 524,971 524,971 Debt of subsidiaries: Amkor Technology Korea, Inc.: $75 million revolving credit facility, foreign currency funding-linked base rate plus 1.60%, due June 2018 (3) 75,000 — Term loan, LIBOR plus 2.70%, due December 2019 55,000 55,000 Term loan, foreign currency funding-linked base rate plus 1.32%, due May 2020 150,000 150,000 Term loan, fixed rate at 3.70%, due May 2020 (4) 120,000 — Term loan, fund floating rate plus 1.60%, due June 2020 (5) 86,000 86,000 Term loan, LIBOR plus 2.60%, due May 2018 (4) — 120,000 Term loan, foreign currency funding-linked base rate plus 1.33%, due May 2020 (3) — 80,000 J-Devices Corporation: Short-term term loans, variable rates (6) 30,455 22,230 Term loans, fixed rate at 0.53%, due April 2018 6,744 19,460 Term loan, fixed rate at 0.86%, due June 2022 (7) 39,933 — Term loan, fixed rate at 0.60%, due July 2022 (8) 8,430 — Other: Revolving credit facility, TAIFX plus a bank-determined spread, due November 2020 (Taiwan) (9) 20,000 20,000 Term loan, LIBOR plus 1.80%, due December 2019 (China) (10) 49,000 — 1,365,533 1,477,661 Less: Unamortized premium and deferred debt costs, net (1,104 ) (2,831 ) Less: Short-term borrowings and current portion of long-term debt (123,848 ) (35,192 ) Long-term debt (including related party) $ 1,240,581 $ 1,439,638 (1) Our $200.0 million senior secured revolving credit facility has a letter of credit sub-limit facility of $25.0 million . Principal is payable at maturity. The availability for the revolving credit facility is based on the amount of our eligible accounts receivable. As of December 31, 2017 , we had availability of $199.4 million under this facility, after reduction of $0.6 million of outstanding standby letters of credit. (2) In July 2017, we redeemed $200.0 million aggregate principal amount of the outstanding $400.0 million of our 6.625% Senior Notes due 2021 ("Notes"), which included $17.5 million held by a related party. In accordance with the terms of the indenture governing the Notes, the redemption price was 101.656% of the principal amount of the Notes, plus accrued and unpaid interest. We recorded a $3.3 million loss on extinguishment related to the premium paid on the call of the Notes and a $1.1 million charge for the write-off of the associated unamortized debt issuance costs. The redemption of the Notes was funded with cash on hand. In 2017 , our related party sold all of its remaining Notes in the open market reducing the long-term debt, related party balance to zero . (3) In April 2017, we decreased the revolving credit facility from $100.0 million to $75.0 million . Principal is payable at maturity, which was extended in June 2017 for one year to June 2018. In April 2017, we borrowed $75.0 million on this facility and repaid the outstanding balance of $80.0 million on our term loan due May 2020. (4) In May 2017, we entered into a $120.0 million term loan agreement to repay the $120.0 million term loan due in 2018. The new term loan agreement extended the maturity date to 2020 and changed the interest rate to a fixed rate. Principal is payable at maturity. (5) In May 2015, we entered into a term loan agreement pursuant to which we may borrow up to $150.0 million for capital expenditures. Principal is payable at maturity. As of December 31, 2017 , $64.0 million was available to be borrowed. (6) We entered into various short-term loans which mature semiannually. Principle is payable in monthly installments. As of December 31, 2017 , $6.2 million was available to be drawn. (7) In June 2017, we entered into a ¥5.0 billion term loan agreement for capital expenditures. Principal is payable in quarterly installments of ¥250.0 million . In June 2017, we borrowed ¥5.0 billion . (8) In July 2017, we entered into a ¥1.0 billion term loan agreement for capital expenditures. Principal is payable in quarterly installments of ¥50.0 million . In July 2017, we borrowed ¥1.0 billion . (9) In November 2015, we entered into a $39.0 million revolving credit facility. Principal is payable at maturity. As of December 31, 2017 , $19.0 million was available to be drawn. (10) In December 2016, we entered into a $50.0 million term loan agreement. Principal is payable in semiannual installments of $0.5 million , with the remaining balance due at maturity. In January 2017, we borrowed $50.0 million .</t>
  </si>
  <si>
    <t>Schedule of Interest Rates</t>
  </si>
  <si>
    <t>Refer to the table above for the interest rates on our fixed-rate debt and to the table below for the interest rates on our variable-rate debt. December 31, 2017 2016 Amkor Technology, Inc.: $200 million revolving credit facility, LIBOR plus 1.25%-1.75%, due December 2019 — % — % Amkor Technology Korea, Inc.: $75 million revolving credit facility, foreign currency funding-linked base rate plus 1.60%, due June 2018 4.01 % — % Term loan, LIBOR plus 2.60%, due May 2018 — % 3.49 % Term loan, LIBOR plus 2.70%, due December 2019 4.02 % 3.54 % Term loan, foreign currency funding-linked base rate plus 1.32%, due May 2020 4.06 % 3.58 % Term loan, foreign currency funding-linked base rate plus 1.33%, due May 2020 — % 3.59 % Term Loan, fund floating rate plus 1.60%, due June 2020 3.29 % 2.79 % J-Devices Corporation: Short-term credit facilities, variable rates 0.22 % 0.32 % Amkor Technology Taiwan Ltd.: Revolving credit facility, TAIFX plus a bank-determined spread, due November 2020 3.18 % 2.78 % Amkor Assembly &amp; Test (Shanghai) Co., Ltd.: Term loan, LIBOR plus 1.80%, due December 2019 3.16 % — %</t>
  </si>
  <si>
    <t>Schedule of Maturities of Long-term Debt</t>
  </si>
  <si>
    <t>Maturities Total Debt (In thousands) Payments due for the year ending December 31, 2018 $ 123,848 2019 173,649 2020 326,649 2021 210,649 2022 530,738 Total debt $ 1,365,533</t>
  </si>
  <si>
    <t>Pension and Severance Plans (Tables)</t>
  </si>
  <si>
    <t>Schedule Of Accrued Severance Obligation</t>
  </si>
  <si>
    <t>The changes to the balance of our accrued severance plan obligations are as follows: For the Year Ended December 31 2017 2016 2015 (In thousands) Balance at January 1 $ 136,396 $ 143,151 $ 146,880 Provision of severance benefits 11,714 6,746 21,088 Severance payments (11,787 ) (9,429 ) (15,021 ) Foreign currency (gain) loss 17,597 (4,072 ) (9,796 ) Balance at December 31 153,920 136,396 143,151 Payments remaining with the National Pension Fund (185 ) (182 ) (192 ) Total accrued severance plan obligations at December 31 153,735 136,214 142,959 Less current portion of accrued severance plan obligations (Note 12) 15,190 14,053 14,306 Non-current portion of accrued severance plan obligations $ 138,545 $ 122,161 $ 128,653</t>
  </si>
  <si>
    <t>Schedule of Changes in Projected Benefit Obligations and Fair Value of Plan Assets</t>
  </si>
  <si>
    <t>The following table summarizes the changes to the Plans’ benefit obligations, fair value of the Plans’ assets and the funded status of the Plans at December 31, 2017 and 2016 : For the Year Ended December 31 2017 2016 (In thousands) Change in projected benefit obligation: Projected benefit obligation at January 1 $ 131,416 $ 109,695 Service cost 33,823 33,854 Interest cost 4,067 3,641 Benefits paid (15,183 ) (8,499 ) Actuarial (gain) loss (1,387 ) (2,801 ) Effects of curtailment 573 — Settlement (2,496 ) (1,165 ) Foreign exchange (gain) loss 7,653 (3,309 ) Projected benefit obligation at December 31 158,466 131,416 Change in plan assets: Fair value of plan assets at January 1 91,471 76,042 Actual gain (loss) on plan assets 8,559 2,876 Employer contributions 28,073 25,114 Settlement (2,496 ) (1,165 ) Benefits paid (15,183 ) (8,499 ) Foreign exchange gain (loss) 5,301 (2,897 ) Fair value of plan assets at December 31 115,725 91,471 Funded status of the Plans at December 31 $ (42,741 ) $ (39,945 )</t>
  </si>
  <si>
    <t>Schedule of Amounts Recognized in Balance Sheet</t>
  </si>
  <si>
    <t xml:space="preserve"> December 31, 2017 2016 (In thousands) Amounts recognized in the Consolidated Balance Sheets consist of: Prepaid benefit cost (included in non-current assets) $ 656 $ — Accrued benefit liability (included in pension and severance obligations) (43,397 ) (39,945 ) Net amount recognized at year end $ (42,741 ) $ (39,945 )</t>
  </si>
  <si>
    <t>Schedule of Amounts Recognized in Other Comprehensive Income (Loss)</t>
  </si>
  <si>
    <t>The following table summarizes, by component, the change in accumulated other comprehensive income (loss), net of tax related to our Plans: Prior Service Cost Actuarial Net Gain (Loss) Total (In thousands) Balance at December 31, 2015 $ 560 $ (1,985 ) $ (1,425 ) Amortization included in net periodic pension cost 22 73 95 Net gain (loss) arising during period — 2,468 2,468 Adjustments to unrealized components of defined benefit pension plan included in other comprehensive income (loss) 22 2,541 2,563 Balance at December 31, 2016 582 556 1,138 Amortization included in net periodic pension cost 21 69 90 Net gain (loss) arising during period — 5,075 5,075 Adjustments to unrealized components of defined benefit pension plan included in other comprehensive income (loss) 21 5,144 5,165 Balance at December 31, 2017 $ 603 $ 5,700 $ 6,303 Estimated amortization of cost to be included in 2018 net periodic pension cost $ 1 $ (147 ) $ (146 )</t>
  </si>
  <si>
    <t>Schedule of Benefit Obligations in Excess of Fair Value of Plan Assets</t>
  </si>
  <si>
    <t>Information for pension plans with benefit obligations in excess of plan assets is as follows: December 31, 2017 2016 (In thousands) Plans with underfunded or non-funded projected benefit obligation: Aggregate projected benefit obligation $ 119,708 $ 131,416 Aggregate fair value of plan assets 76,313 91,471 Plans with underfunded or non-funded accumulated benefit obligation: Aggregate accumulated benefit obligation 53,720 49,285 Aggregate fair value of plan assets 18,970 16,811</t>
  </si>
  <si>
    <t>Components of net periodic pension cost</t>
  </si>
  <si>
    <t>The following table summarizes total pension expense: For the Year Ended December 31 2017 2016 2015 (In thousands) Components of net periodic pension cost and total pension expense: Service cost $ 33,823 $ 33,854 $ 12,481 Interest cost 4,067 3,641 2,954 Expected return on plan assets (4,537 ) (3,788 ) (3,330 ) Amortization of prior service cost 30 35 34 Recognized actuarial (gain) loss 84 94 91 Net periodic pension cost 33,467 33,836 12,230 Curtailment loss 574 — — Settlement (gain) loss 383 128 27 Total pension expense $ 34,424 $ 33,964 $ 12,257</t>
  </si>
  <si>
    <t>Schedule of Assumptions Used</t>
  </si>
  <si>
    <t>The following table summarizes the weighted-average assumptions used in computing the net periodic pension cost and projected benefit obligations: For the Year Ended December 31 2017 2016 2015 Discount rate for determining net periodic pension cost 3.1 % 3.3 % 4.2 % Discount rate for determining benefit obligations at December 31 3.2 % 3.1 % 3.3 % Rate of compensation increase for determining net periodic 3.8 % 3.9 % 4.7 % Rate of compensation increase for determining benefit obligations 3.8 % 3.8 % 3.9 % Expected rate of return on plan assets for determining net periodic 4.9 % 5.0 % 6.2 %</t>
  </si>
  <si>
    <t>Schedule of Allocation of Plan Assets</t>
  </si>
  <si>
    <t>The current rate of return assumption targets are based on asset allocation strategies as follows: Allocation Debt Equity Other Japan defined benefit plan 60 % 37 % 3 % Korea defined benefit plan 40 % 50 % 10 % Philippine defined benefit plan 40 % 56 % 4 % The fair value of our pension plan assets, by asset category utilizing the fair value hierarchy as discussed in Note 16 , is as follows: December 31, 2017 2016 (In thousands) Cash and cash equivalents (Level 1) $ 1,098 $ 10,419 Equity securities U.S. securities (Level 1) 16,854 12,602 Foreign securities (Level 1) 16,826 8,825 Foreign mutual funds (Level 1) 22,193 12,718 55,873 34,145 Debt securities U.S. government bonds (Level 1) 2,188 2,859 U.S. government bonds (Level 2) 830 — U.S. corporate bonds (Level 1) 2,144 1,980 U.S. corporate bonds (Level 2) 5 — Foreign government bonds (Level 1) 5,211 11,001 Foreign government bonds (Level 2) 6,270 7,727 Foreign corporate bonds (Level 1) 520 — Foreign corporate bonds (Level 2) 3,058 1,693 Foreign treasury notes (Level 1) 4,686 — Foreign mutual funds (Level 1) 8,787 10,044 33,699 35,304 Foreign guaranteed investment contracts (Level 2) 14,138 2,445 Taiwan retirement fund (Level 1) 10,094 8,972 Other (Level 1) 584 — Other (Level 2) 239 186 Total fair value of pension plan assets $ 115,725 $ 91,471</t>
  </si>
  <si>
    <t>Schedule of Expected Benefit Payments</t>
  </si>
  <si>
    <t>The estimated future benefit payments related to our foreign defined benefit plans are as follows: Payments (In thousands) 2018 $ 6,288 2019 7,516 2020 9,538 2021 11,602 2022 14,143 2023 to 2027 107,557</t>
  </si>
  <si>
    <t>Accumulated Other Comprehensive Income (Loss) (Tables)</t>
  </si>
  <si>
    <t>Schedule of Accumulated Other Comprehensive Income (Loss)</t>
  </si>
  <si>
    <t>The following table reflects the changes in accumulated other comprehensive income (loss), net of tax: Defined Benefit Pension Foreign Currency Translation Total (In thousands) Balance at December 31, 2015 $ (1,425 ) $ (659 ) $ (2,084 ) Other comprehensive income (loss) before reclassifications 2,468 5,783 8,251 Amounts reclassified from accumulated other comprehensive income (loss) 95 — 95 Other comprehensive income (loss) 2,563 5,783 8,346 Balance at December 31, 2016 $ 1,138 $ 5,124 $ 6,262 Other comprehensive income (loss) before reclassifications 5,075 11,092 16,167 Amounts reclassified from accumulated other comprehensive income (loss) 90 — 90 Other comprehensive income (loss) 5,165 11,092 16,257 Balance at December 31, 2017 $ 6,303 $ 16,216 $ 22,519</t>
  </si>
  <si>
    <t>Fair Value Measurements (Tables)</t>
  </si>
  <si>
    <t>Valuation of money market funds and restricted cash using quoted market prices in active markets for identical assets</t>
  </si>
  <si>
    <t>Recurring fair value measurements consist of the following: December 31, 2017 2016 (In thousands) Cash equivalent money market funds (Level 1) $ 121,627 $ 39,548 Restricted cash money market funds (Level 1) 2,000 2,000</t>
  </si>
  <si>
    <t>Financial instruments that are not recorded at fair value</t>
  </si>
  <si>
    <t>The following table presents the fair value of financial instruments that are not recorded at fair value on a recurring basis: December 31, 2017 December 31, 2016 Fair Value Carrying Value Fair Value Carrying Value (In thousands) Senior notes (Level 1) $ 745,943 $ 723,867 $ 954,765 $ 922,140 Revolving credit facilities and term loans (Level 2) 639,689 640,562 551,793 552,690 Total financial instruments $ 1,385,632 $ 1,364,429 $ 1,506,558 $ 1,474,830</t>
  </si>
  <si>
    <t>Commitments and Contingencies (Tables)</t>
  </si>
  <si>
    <t>Schedule of Future Minimum Rental Payments for Operating Leases</t>
  </si>
  <si>
    <t>Future minimum lease payments under operating leases that have initial or remaining noncancelable lease terms in excess of one year are: For the Year Ended December 31 (In thousands) 2018 $ 26,439 2019 21,740 2020 13,694 2021 10,530 2022 8,468 Thereafter 28,955 Total future minimum lease payments $ 109,826</t>
  </si>
  <si>
    <t>Business Segments, Customer Concentrations and Geographic Information (Tables)</t>
  </si>
  <si>
    <t>Revenue from External Customers by Products and Services</t>
  </si>
  <si>
    <t>Net sales by product group consist of the following: For the Year Ended December 31, 2017 2016 2015 (In thousands) Advanced Products $ 1,950,340 $ 1,679,529 $ 1,432,493 Mainstream Products 2,236,157 2,214,106 1,452,110 Total net sales $ 4,186,497 $ 3,893,635 $ 2,884,603</t>
  </si>
  <si>
    <t>Net sales by country, and property, plant and equipment by physical location</t>
  </si>
  <si>
    <t>Net sales by region based on customer headquarters location consist of the following: For the Year Ended December 31, 2017 2016 2015 (In thousands) Japan $ 1,208,822 $ 1,158,318 $ 372,810 Asia Pacific (excluding Japan) 827,061 627,177 609,409 Europe, Middle East and Africa 536,552 487,584 489,842 Total foreign countries 2,572,435 2,273,079 1,472,061 United States 1,614,062 1,620,556 1,412,542 Total net sales $ 4,186,497 $ 3,893,635 $ 2,884,603</t>
  </si>
  <si>
    <t>Schedule of Disclosure on Geographic Areas, Long-Lived Assets in Individual Foreign Countries by Country</t>
  </si>
  <si>
    <t>Property, plant and equipment, net, based on physical location, consist of the following: December 31, 2017 2016 (In thousands) China $ 528,739 $ 500,319 Japan 246,223 245,233 Korea 1,131,271 1,130,147 Malaysia 47,922 36,248 Philippines 309,425 313,885 Portugal 64,578 — Taiwan 356,174 326,614 Other foreign countries 216 243 Total foreign countries 2,684,548 2,552,689 United States 10,517 11,959 Total property, plant and equipment, net $ 2,695,065 $ 2,564,648</t>
  </si>
  <si>
    <t>Quarterly Results (Unaudited) (Tables)</t>
  </si>
  <si>
    <t>Quarterly Financial Information</t>
  </si>
  <si>
    <t>The following table sets forth our consolidated unaudited financial data for the last eight quarters ended December 31, 2017 .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17 (c) Sept. 30, 2017 June 30, 2017 (a) Mar. 31, 2017 Dec. 31, 2016 Sept. 30, 2016 June 30, 2016 Mar. 31, 2016 (In thousands, except per share data) Net sales $ 1,148,423 $ 1,135,027 $ 989,447 $ 913,600 $ 1,021,613 $ 1,086,014 $ 917,326 $ 868,682 Gross profit 225,494 216,638 172,235 142,906 227,187 213,800 131,606 122,884 Operating income (b) 110,128 98,237 168,293 24,655 126,689 114,615 30,542 22,094 Income tax (benefit) expense (12,782 ) 18,752 32,573 439 18,534 24,086 3,360 1,873 Net income (loss) 101,943 55,630 116,459 (9,144 ) 101,202 61,141 5,366 (405 ) Net income (loss) attributable to Amkor 100,770 54,435 115,507 (10,006 ) 100,263 60,089 4,713 (875 ) Net income (loss) attributable to Amkor per common share: Basic $ 0.42 $ 0.23 $ 0.48 $ (0.04 ) $ 0.42 $ 0.25 $ 0.02 $ — Diluted $ 0.42 $ 0.23 $ 0.48 $ (0.04 ) $ 0.42 $ 0.25 $ 0.02 $ — (a) In May 2017, we completed the purchase of Nanium. Nanium's financial results have been included in our Consolidated Financial Statements from the date of acquisition. (b) In May 2017, we sold the land and buildings comprising our K1 factory for $142.4 million which resulted in a pre-tax gain of $108.1 million . (c) In the fourth quarter of 2017, net income includes an estimated net tax benefit of $41.6 million primarily due to the reversal of a valuation allowance on certain U.S. deferred tax assets as a result of the enactment of the Tax Act.</t>
  </si>
  <si>
    <t>Description of Business and Summary of Significant Accounting Policies (Variable Interest Entity) (Details) - Variable Interest Entity, Primary Beneficiary $ in Millions</t>
  </si>
  <si>
    <t>Dec. 31, 2017USD ($)</t>
  </si>
  <si>
    <t>Variable Interest Entity [Line Items]</t>
  </si>
  <si>
    <t>Ownership Percentage</t>
  </si>
  <si>
    <t>40.00%</t>
  </si>
  <si>
    <t>Variable Interest Entity, Consolidated, Carrying Amount, Assets</t>
  </si>
  <si>
    <t>Variable Interest Entity, Consolidated, Carrying Amount, Liabilities</t>
  </si>
  <si>
    <t>Description of Business and Summary of Significant Accounting Policies (Other) (Details)</t>
  </si>
  <si>
    <t>Dec. 30, 2015</t>
  </si>
  <si>
    <t>Land use rights | Minimum</t>
  </si>
  <si>
    <t>Summary of Significant Accounting Policies [Line Items]</t>
  </si>
  <si>
    <t>Useful life</t>
  </si>
  <si>
    <t>50 years</t>
  </si>
  <si>
    <t>Land use rights | Maximum</t>
  </si>
  <si>
    <t>90 years</t>
  </si>
  <si>
    <t>Buildings and improvements | Minimum</t>
  </si>
  <si>
    <t>10 years</t>
  </si>
  <si>
    <t>Buildings and improvements | Maximum</t>
  </si>
  <si>
    <t>40 years</t>
  </si>
  <si>
    <t>Machinery and equipment | Minimum</t>
  </si>
  <si>
    <t>2 years</t>
  </si>
  <si>
    <t>Machinery and equipment | Maximum</t>
  </si>
  <si>
    <t>7 years</t>
  </si>
  <si>
    <t>Software and computer equipment | Minimum</t>
  </si>
  <si>
    <t>3 years</t>
  </si>
  <si>
    <t>Software and computer equipment | Maximum</t>
  </si>
  <si>
    <t>5 years</t>
  </si>
  <si>
    <t>Furniture, fixtures and other equipment | Minimum</t>
  </si>
  <si>
    <t>4 years</t>
  </si>
  <si>
    <t>Furniture, fixtures and other equipment | Maximum</t>
  </si>
  <si>
    <t>J-Devices</t>
  </si>
  <si>
    <t>Ownership interest in acquiree (percent)</t>
  </si>
  <si>
    <t>100.00%</t>
  </si>
  <si>
    <t>New Accounting Standards Adjustment for new accounting pronouncement (Details) - USD ($) $ / shares in Units, $ in Thousands</t>
  </si>
  <si>
    <t>3 Months Ended</t>
  </si>
  <si>
    <t>Sep. 30, 2017</t>
  </si>
  <si>
    <t>Mar. 31, 2017</t>
  </si>
  <si>
    <t>Sep. 30, 2016</t>
  </si>
  <si>
    <t>Jun. 30, 2016</t>
  </si>
  <si>
    <t>Mar. 31, 2016</t>
  </si>
  <si>
    <t>Income Statement:</t>
  </si>
  <si>
    <t>Balance Sheet:</t>
  </si>
  <si>
    <t>Accounts receivable, net</t>
  </si>
  <si>
    <t>(Accumulated deficit) retained earnings</t>
  </si>
  <si>
    <t>New Revenue Standard Adjustment (Estimate) | Accounting Standards Update 2014-09</t>
  </si>
  <si>
    <t>As Adjusted (Estimate) | Accounting Standards Update 2014-09</t>
  </si>
  <si>
    <t>Acquisitions (Step Acquisition of J-Devices) (Details) - USD ($) $ in Thousands</t>
  </si>
  <si>
    <t>May 22, 2017</t>
  </si>
  <si>
    <t>Dec. 29, 2015</t>
  </si>
  <si>
    <t>Business Acquisition [Line Items]</t>
  </si>
  <si>
    <t>Payments to acquire investment</t>
  </si>
  <si>
    <t>Ownership Interest (percent)</t>
  </si>
  <si>
    <t>65.70%</t>
  </si>
  <si>
    <t>Nanium</t>
  </si>
  <si>
    <t>Ownership interest acquired (as a percent)</t>
  </si>
  <si>
    <t>Equity interest fair value remeasurement gain</t>
  </si>
  <si>
    <t>Business combination, step acquisition, foreign currency translation gain (loss)</t>
  </si>
  <si>
    <t>Gain (loss) from acquisition of J-Devices</t>
  </si>
  <si>
    <t>Acquisitions (Consideration Transferred and Identifiable Assets and Liabilities Assumed) (Details) - USD ($) $ in Thousands</t>
  </si>
  <si>
    <t>Recognized amounts of identifiable assets acquired and liabilities assumed:</t>
  </si>
  <si>
    <t>Fair value of consideration transferred:</t>
  </si>
  <si>
    <t>Cash</t>
  </si>
  <si>
    <t>Fair value of our previously held equity interest in J-Devices</t>
  </si>
  <si>
    <t>Inventory</t>
  </si>
  <si>
    <t>Property, plant and equipment</t>
  </si>
  <si>
    <t>Other current liabilities</t>
  </si>
  <si>
    <t>Pension obligations</t>
  </si>
  <si>
    <t>Total identifiable net assets</t>
  </si>
  <si>
    <t>Acquisitions Pro forma consolidated operating results, nonrecurring activities (Details) $ in Millions</t>
  </si>
  <si>
    <t>Dec. 31, 2015USD ($)</t>
  </si>
  <si>
    <t>Japanese Subsidiary</t>
  </si>
  <si>
    <t>Business Acquisition, Pro Forma Information, Nonrecurring Activities [Line Items]</t>
  </si>
  <si>
    <t>Reversal of deferred tax asset valuation allowance</t>
  </si>
  <si>
    <t>Gain on foreign currency translation adjustment</t>
  </si>
  <si>
    <t>Business combination, pro forma adjustment, net gain (loss)</t>
  </si>
  <si>
    <t>Acquisitions (Pro Forma Consolidated Results of Operations - J-Devices) (Details) - J-Devices - USD ($) $ / shares in Units, $ in Thousands</t>
  </si>
  <si>
    <t>Dec. 31, 2014</t>
  </si>
  <si>
    <t>Basic earnings per share</t>
  </si>
  <si>
    <t>Diluted earnings per share</t>
  </si>
  <si>
    <t>Share-Based Compensation Plans (Stock Options) (Details) $ / shares in Units, shares in Thousands, $ in Thousands</t>
  </si>
  <si>
    <t>Dec. 31, 2017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Fully vested and expected to vest | shares</t>
  </si>
  <si>
    <t>Number of Shares Exercisable | shares</t>
  </si>
  <si>
    <t>Share-based Compensation Arrangement by Share-based Payment Award, Options, Outstanding, Weighted Average Exercise Price [Roll Forward]</t>
  </si>
  <si>
    <t>Weighted Average Exercise Price Per Share Outstanding beginning balance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Fully vested and expected to vest (in dollars per share) | $ / shares</t>
  </si>
  <si>
    <t>Weighted Average Exercise Price Per Share Exercisable (in dollars per share) | $ / shares</t>
  </si>
  <si>
    <t>Share-based Compensation Arrangement by Share-based Payment Award, Options, Additional Disclosures [Abstract]</t>
  </si>
  <si>
    <t>Weighted Average Remaining Contractual Term Outstanding (years)</t>
  </si>
  <si>
    <t>7 years 6 months 3 days</t>
  </si>
  <si>
    <t>Average Remaining Contractual Term Fully vested and expected to vest (years)</t>
  </si>
  <si>
    <t>7 years 5 months 16 days</t>
  </si>
  <si>
    <t>Average Remaining Contractual Term Exercisable (years)</t>
  </si>
  <si>
    <t>4 years 9 months</t>
  </si>
  <si>
    <t>Aggregate intrinsic value Outstanding ending balance (in dollars) | $</t>
  </si>
  <si>
    <t>Aggregate intrinsic value Fully vested and expected to vest (in dollars) | $</t>
  </si>
  <si>
    <t>Aggregate intrinsic value Exercisable (in dollars) | $</t>
  </si>
  <si>
    <t>Share-Based Compensation Plans (Weighted Average Fair Value) (Details) - $ / shares</t>
  </si>
  <si>
    <t>Expected life (in years)</t>
  </si>
  <si>
    <t>5 years 7 months 28 days</t>
  </si>
  <si>
    <t>6 years 5 months 13 days</t>
  </si>
  <si>
    <t>5 years 10 months 6 days</t>
  </si>
  <si>
    <t>Risk-free interest rate</t>
  </si>
  <si>
    <t>1.90%</t>
  </si>
  <si>
    <t>1.50%</t>
  </si>
  <si>
    <t>1.80%</t>
  </si>
  <si>
    <t>Volatility</t>
  </si>
  <si>
    <t>43.00%</t>
  </si>
  <si>
    <t>48.00%</t>
  </si>
  <si>
    <t>45.00%</t>
  </si>
  <si>
    <t>Dividend yield</t>
  </si>
  <si>
    <t>0.00%</t>
  </si>
  <si>
    <t>Weighted-average grant date fair value per option granted</t>
  </si>
  <si>
    <t>Share-Based Compensation Plans (Restricted Shares) (Details) - Restricted shares shares in Thousands</t>
  </si>
  <si>
    <t>Dec. 31, 2017$ / sharesshares</t>
  </si>
  <si>
    <t>Share-based Compensation Arrangement by Share-based Payment Award, Equity Instruments Other than Options, Nonvested [Roll Forward]</t>
  </si>
  <si>
    <t>Number of Shares Nonvested beginning balance | shares</t>
  </si>
  <si>
    <t>Number of Shares Awards granted | shares</t>
  </si>
  <si>
    <t>Number of Shares Awards vested | shares</t>
  </si>
  <si>
    <t>Number of Shares Awards forfeited | shares</t>
  </si>
  <si>
    <t>Number of Shares Nonvested ending balance | shares</t>
  </si>
  <si>
    <t>Share-based Compensation Arrangement by Share-based Payment Award, Equity Instruments Other than Options, Nonvested, Weighted Average Grant Date Fair Value [Roll Forward]</t>
  </si>
  <si>
    <t>Weighted Average Grant-Date Fair Value Nonvested beginning balance (in dollars per share) | $ / shares</t>
  </si>
  <si>
    <t>Weighted Average Grant-Date Fair Value Awards granted (in dollars per share) | $ / shares</t>
  </si>
  <si>
    <t>Weighted Average Grant-Date Fair Value Awards vested (in dollars per share) | $ / shares</t>
  </si>
  <si>
    <t>Weighted Average Grant-Date Fair Value Awards forfeited (in dollars per share) | $ / shares</t>
  </si>
  <si>
    <t>Weighted Average Grant-Date Fair Value Nonvested ending balance (in dollars per share) | $ / shares</t>
  </si>
  <si>
    <t>Share-Based Compensation Plans (Narrative) (Details) - USD ($) $ in Thousands</t>
  </si>
  <si>
    <t>Jan. 02, 2008</t>
  </si>
  <si>
    <t>Share-based Compensation Arrangement by Share-based Payment Award [Line Items]</t>
  </si>
  <si>
    <t>Deferred income tax benefits for stock options and restricted stock</t>
  </si>
  <si>
    <t>2007 Plan</t>
  </si>
  <si>
    <t>Number of shares authorized (in shares)</t>
  </si>
  <si>
    <t>Number of shares available for grant (in shares)</t>
  </si>
  <si>
    <t>Stock Options</t>
  </si>
  <si>
    <t>Expiration period</t>
  </si>
  <si>
    <t>Unrecognized compensation expense from Restricted Stock</t>
  </si>
  <si>
    <t>Weighted-average period of recognition of unrecognized compensation expense</t>
  </si>
  <si>
    <t>2 years 11 months 13 days</t>
  </si>
  <si>
    <t>Stock Options | Minimum</t>
  </si>
  <si>
    <t>Award vesting period</t>
  </si>
  <si>
    <t>1 year</t>
  </si>
  <si>
    <t>Stock Options | Maximum</t>
  </si>
  <si>
    <t>Restricted shares</t>
  </si>
  <si>
    <t>2 years 9 months 18 days</t>
  </si>
  <si>
    <t>Restricted shares vesting (as a percent)</t>
  </si>
  <si>
    <t>6.25%</t>
  </si>
  <si>
    <t>Restricted shares | Maximum</t>
  </si>
  <si>
    <t>Director | Restricted shares</t>
  </si>
  <si>
    <t>Other Income and Expense (Details) - USD ($) $ in Thousands</t>
  </si>
  <si>
    <t>Interest income</t>
  </si>
  <si>
    <t>Foreign currency (gain) loss, net</t>
  </si>
  <si>
    <t>Loss from acquisition of J-Devices (Note 3)</t>
  </si>
  <si>
    <t>Total other (income) expense, net</t>
  </si>
  <si>
    <t>Income Taxes (Effects of Tax Reform) (Details) - USD ($) $ in Thousands</t>
  </si>
  <si>
    <t>Toll charge before credits</t>
  </si>
  <si>
    <t>Tax credits</t>
  </si>
  <si>
    <t>Remeasure deferred tax assets</t>
  </si>
  <si>
    <t>Reverse valuation allowance</t>
  </si>
  <si>
    <t>Total impact of U.S. tax reform</t>
  </si>
  <si>
    <t>Income Taxes (Components of income tax expense and income before taxes, by jurisdiction) (Details) - USD ($) $ in Thousands</t>
  </si>
  <si>
    <t>Geographic sources of income (loss) before income taxes</t>
  </si>
  <si>
    <t>United States</t>
  </si>
  <si>
    <t>Foreign</t>
  </si>
  <si>
    <t>Current:</t>
  </si>
  <si>
    <t>Federal</t>
  </si>
  <si>
    <t>State</t>
  </si>
  <si>
    <t>Current income tax expense (benefit)</t>
  </si>
  <si>
    <t>Deferred:</t>
  </si>
  <si>
    <t>Deferred income tax expense (benefit)</t>
  </si>
  <si>
    <t>Income Taxes (Reconciliation of effective tax rate) (Details) - USD ($) $ in Thousands</t>
  </si>
  <si>
    <t>Federal statutory income tax rate (in dollars per share)</t>
  </si>
  <si>
    <t>35.00%</t>
  </si>
  <si>
    <t>Reconciliation between statutory rate and income tax provision</t>
  </si>
  <si>
    <t>U.S. federal tax at 35%</t>
  </si>
  <si>
    <t>State taxes, net of federal benefit</t>
  </si>
  <si>
    <t>Foreign income taxed at different rates</t>
  </si>
  <si>
    <t>Foreign exchange (loss) gain</t>
  </si>
  <si>
    <t>Change in valuation allowance</t>
  </si>
  <si>
    <t>Adjustments related to prior years</t>
  </si>
  <si>
    <t>U.S. tax reform (the Tax Act)</t>
  </si>
  <si>
    <t>Income tax credits generated</t>
  </si>
  <si>
    <t>Repatriation of foreign earnings and profits</t>
  </si>
  <si>
    <t>Expiration of net operating losses and credits</t>
  </si>
  <si>
    <t>Non-deductible loss on acquisition of J-Devices (Note 3)</t>
  </si>
  <si>
    <t>Other</t>
  </si>
  <si>
    <t>Income Taxes (Components of deferred tax assets and liabilities) (Details) - USD ($) $ in Thousands</t>
  </si>
  <si>
    <t>Components of Deferred Tax Assets and Liabilities [Abstract]</t>
  </si>
  <si>
    <t>Net operating loss carryforwards</t>
  </si>
  <si>
    <t>Income tax credits</t>
  </si>
  <si>
    <t>Accrued liabilities</t>
  </si>
  <si>
    <t>Receivable</t>
  </si>
  <si>
    <t>Unrealized foreign exchange loss</t>
  </si>
  <si>
    <t>Total deferred tax assets</t>
  </si>
  <si>
    <t>Valuation allowance</t>
  </si>
  <si>
    <t>Total deferred tax assets net of valuation allowance</t>
  </si>
  <si>
    <t>Deferred gain</t>
  </si>
  <si>
    <t>Unrealized foreign exchange gain</t>
  </si>
  <si>
    <t>Total deferred tax liabilities</t>
  </si>
  <si>
    <t>Net deferred tax assets</t>
  </si>
  <si>
    <t>Income Taxes (Tax holidays) (Details) - USD ($) $ / shares in Units, $ in Millions</t>
  </si>
  <si>
    <t>Tax benefit from income tax holiday</t>
  </si>
  <si>
    <t>Benefit from income tax holiday on diluted earnings per share (in dollars per share)</t>
  </si>
  <si>
    <t>Income Taxes (Valuation allowance) (Details) - USD ($) $ in Thousands</t>
  </si>
  <si>
    <t>Valuation Allowance [Line Items]</t>
  </si>
  <si>
    <t>Total valuation allowance</t>
  </si>
  <si>
    <t>Portugal</t>
  </si>
  <si>
    <t>Income Taxes (Net operating loss carryforwards) (Details) - USD ($) $ in Thousands</t>
  </si>
  <si>
    <t>Loss Carryforwards and other details [Abstract]</t>
  </si>
  <si>
    <t>Undistributed earnings of foreign subsidiaries</t>
  </si>
  <si>
    <t>U.S. Federal</t>
  </si>
  <si>
    <t>Operating loss carryforwards</t>
  </si>
  <si>
    <t>Tax credit carryforward</t>
  </si>
  <si>
    <t>U.S. State</t>
  </si>
  <si>
    <t>Repatriation of earnings estimated tax impact</t>
  </si>
  <si>
    <t>Income Taxes (Unrecognized tax benefits - rollforward and discussion) (Details) - USD ($) $ in Thousands</t>
  </si>
  <si>
    <t>Reconciliation of Unrecognized Tax Benefits, Excluding Amounts Pertaining to Examined Tax Returns [Roll Forward]</t>
  </si>
  <si>
    <t>Balance, beginning of period</t>
  </si>
  <si>
    <t>Additions based on tax positions related to the current year</t>
  </si>
  <si>
    <t>Additions for tax positions of prior years</t>
  </si>
  <si>
    <t>Reductions for tax positions of prior years</t>
  </si>
  <si>
    <t>Reductions from lapse of statutes of limitations</t>
  </si>
  <si>
    <t>Balance, end of period</t>
  </si>
  <si>
    <t>Income tax contingency [Abstract]</t>
  </si>
  <si>
    <t>Unrecognized tax benefits, period increase (decrease)</t>
  </si>
  <si>
    <t>Liability for uncertain tax positions</t>
  </si>
  <si>
    <t>Accrued and unpaid interest and penalties</t>
  </si>
  <si>
    <t>Earnings Per Share (Details) - USD ($) $ / shares in Units, shares in Thousands, $ in Thousands</t>
  </si>
  <si>
    <t>Dilutive Securities Adjustments [Line Items]</t>
  </si>
  <si>
    <t>Income allocated to participating securities</t>
  </si>
  <si>
    <t>Net income available to Amkor common stockholders</t>
  </si>
  <si>
    <t>Weighted-average shares outstanding — basic</t>
  </si>
  <si>
    <t>Effect of dilutive securities:</t>
  </si>
  <si>
    <t>Weighted-average shares outstanding — diluted</t>
  </si>
  <si>
    <t>Stock Options and Restricted Share Awards [Member]</t>
  </si>
  <si>
    <t>Stock options and restricted share awards</t>
  </si>
  <si>
    <t>Earnings Per Share (Antidilutive) (Details) - shares shares in Thousands</t>
  </si>
  <si>
    <t>Stock Options And Restricted Shares [Member]</t>
  </si>
  <si>
    <t>Antidilutive Securities Excluded from Computation of Earnings Per Share [Line Items]</t>
  </si>
  <si>
    <t>Factoring of Accounts Receivable Factoring of Accounts Receivable (Details) - USD ($) $ in Millions</t>
  </si>
  <si>
    <t>Total Factored</t>
  </si>
  <si>
    <t>Factoring of Accounts Receivable [Line Items]</t>
  </si>
  <si>
    <t>Accounts Receivable Sold without Recourse</t>
  </si>
  <si>
    <t>Factoring Fees</t>
  </si>
  <si>
    <t>Inventories (Details) - USD ($) $ in Thousands</t>
  </si>
  <si>
    <t>Raw materials and purchased components</t>
  </si>
  <si>
    <t>Work-in-process</t>
  </si>
  <si>
    <t>Total inventories</t>
  </si>
  <si>
    <t>Property, Plant and Equipment (Details) - USD ($) $ in Thousands</t>
  </si>
  <si>
    <t>Property, Plant and Equipment [Line Items]</t>
  </si>
  <si>
    <t>Total property, plant and equipment</t>
  </si>
  <si>
    <t>Less accumulated depreciation and amortization</t>
  </si>
  <si>
    <t>Total property, plant and equipment, net</t>
  </si>
  <si>
    <t>Depreciation expense</t>
  </si>
  <si>
    <t>Land</t>
  </si>
  <si>
    <t>Land use rights</t>
  </si>
  <si>
    <t>Buildings and improvements</t>
  </si>
  <si>
    <t>Machinery and equipment</t>
  </si>
  <si>
    <t>Software and computer equipment</t>
  </si>
  <si>
    <t>Furniture, fixtures and other equipment</t>
  </si>
  <si>
    <t>Construction in progress</t>
  </si>
  <si>
    <t>Property, Plant and Equipment (Narrative) (Details) - USD ($) $ in Thousands</t>
  </si>
  <si>
    <t>1 Months Ended</t>
  </si>
  <si>
    <t>May 31, 2017</t>
  </si>
  <si>
    <t>Nov. 30, 2016</t>
  </si>
  <si>
    <t>Gain on sale K1 factory</t>
  </si>
  <si>
    <t>Korea</t>
  </si>
  <si>
    <t>Percentage of proceeds received</t>
  </si>
  <si>
    <t>10.00%</t>
  </si>
  <si>
    <t>Construction in progress | K5 Facility | Korea</t>
  </si>
  <si>
    <t>Goodwill (Details) - USD ($)</t>
  </si>
  <si>
    <t>Goodwill [Roll Forward]</t>
  </si>
  <si>
    <t>Beginning Balance</t>
  </si>
  <si>
    <t>Goodwill acquired</t>
  </si>
  <si>
    <t>Translation adjustment</t>
  </si>
  <si>
    <t>Ending Balance</t>
  </si>
  <si>
    <t>Goodwill impairment</t>
  </si>
  <si>
    <t>Ownership interest in J-Devices (percent)</t>
  </si>
  <si>
    <t>Accrued Expenses (Details) - USD ($) $ in Thousands</t>
  </si>
  <si>
    <t>Payroll and benefits</t>
  </si>
  <si>
    <t>Deferred revenue and customer advances</t>
  </si>
  <si>
    <t>Income taxes payable</t>
  </si>
  <si>
    <t>Accrued settlement costs</t>
  </si>
  <si>
    <t>Accrued severance plan obligations (Note 14)</t>
  </si>
  <si>
    <t>Accrued interest</t>
  </si>
  <si>
    <t>Other accrued expenses</t>
  </si>
  <si>
    <t>Total accrued expenses</t>
  </si>
  <si>
    <t>Debt (Long Term Debt) (Details) - USD ($) $ in Thousands</t>
  </si>
  <si>
    <t>May 30, 2017</t>
  </si>
  <si>
    <t>Apr. 30, 2017</t>
  </si>
  <si>
    <t>Debt Instrument [Line Items]</t>
  </si>
  <si>
    <t>Total debt</t>
  </si>
  <si>
    <t>Less: Unamortized premium and deferred debt costs, net</t>
  </si>
  <si>
    <t>Less: Short-term borrowings and current portion of long-term debt</t>
  </si>
  <si>
    <t>Long-term debt (including related party)</t>
  </si>
  <si>
    <t>$200 million revolving credit facility, LIBOR plus 1.25%-1.75%, due December 2019 | Revolving Credit Facility | Line of Credit</t>
  </si>
  <si>
    <t>6.625% Senior notes, due June 2021 | Senior notes</t>
  </si>
  <si>
    <t>6.375% Senior notes, due October 2022 | Senior notes</t>
  </si>
  <si>
    <t>Korea | $75 million revolving credit facility, foreign currency funding-linked base rate plus 1.60%, due June 2018 | Revolving Credit Facility | Line of Credit</t>
  </si>
  <si>
    <t>Korea | Term loan, LIBOR plus 2.70%, due December 2019 | Subsidiary Term Loans</t>
  </si>
  <si>
    <t>Korea | Term loan, foreign currency funding-linked base rate plus 1.32%, due May 2020 | Subsidiary Term Loans</t>
  </si>
  <si>
    <t>Korea | Term loan, fixed rate at 3.70%, due May 2020 | Term Loan</t>
  </si>
  <si>
    <t>Korea | Term loan, fund floating rate plus 1.60%, due June 2020 | Subsidiary Term Loans</t>
  </si>
  <si>
    <t>Korea | Term loan, LIBOR plus 2.60%, due May 2018 | Subsidiary Term Loans</t>
  </si>
  <si>
    <t>Korea | Term loan, foreign currency funding-linked base rate plus 1.33%, due May 2020 | Subsidiary Term Loans</t>
  </si>
  <si>
    <t>Japan | Short-term term loans, variable rates | Revolving Credit Facility | Line of Credit</t>
  </si>
  <si>
    <t>Japan | Term loans, fixed rate at 0.53%, due April 2018 | Subsidiary Term Loans</t>
  </si>
  <si>
    <t>Japan | Term loan, fixed rate at 0.86% due June 2022 | Subsidiary Term Loans</t>
  </si>
  <si>
    <t>Japan | Term loan, fixed rate at 0.60% due July 2022 | Subsidiary Term Loans</t>
  </si>
  <si>
    <t>Taiwan | Revolving credit facility, TAIFX plus a bank-determined spread, due November 2020 (Taiwan) | Revolving Credit Facility | Line of Credit</t>
  </si>
  <si>
    <t>China | Term loan, LIBOR plus 1.80% due December 2019 | Loans Payable</t>
  </si>
  <si>
    <t>Debt (Additional Information) (Details) - USD ($)</t>
  </si>
  <si>
    <t>Subsidiary Term Loans | Korea | Term loan, LIBOR plus 2.70%, due December 2019</t>
  </si>
  <si>
    <t>Interest rate spread (as a percent)</t>
  </si>
  <si>
    <t>2.70%</t>
  </si>
  <si>
    <t>Subsidiary Term Loans | Korea | Term loan, foreign currency funding-linked base rate plus 1.32%, due May 2020</t>
  </si>
  <si>
    <t>1.32%</t>
  </si>
  <si>
    <t>Subsidiary Term Loans | Korea | Term loan, fund floating rate plus 1.60%, due June 2020</t>
  </si>
  <si>
    <t>1.60%</t>
  </si>
  <si>
    <t>Subsidiary Term Loans | Korea | Term loan, LIBOR plus 2.60%, due May 2018</t>
  </si>
  <si>
    <t>2.60%</t>
  </si>
  <si>
    <t>Subsidiary Term Loans | Japan | Term loans, fixed rate at 0.53%, due April 2018</t>
  </si>
  <si>
    <t>Interest rate (as a percent)</t>
  </si>
  <si>
    <t>0.53%</t>
  </si>
  <si>
    <t>Subsidiary Term Loans | Japan | Term loan, fixed rate at 0.86% due June 2022</t>
  </si>
  <si>
    <t>0.86%</t>
  </si>
  <si>
    <t>Subsidiary Term Loans | Japan | Term loan, fixed rate at 0.60% due July 2022</t>
  </si>
  <si>
    <t>0.60%</t>
  </si>
  <si>
    <t>Term Loan | Korea | Term loan, fixed rate at 3.70%, due May 2020</t>
  </si>
  <si>
    <t>3.70%</t>
  </si>
  <si>
    <t>Senior notes | 6.625% Senior notes, due June 2021</t>
  </si>
  <si>
    <t>6.625%</t>
  </si>
  <si>
    <t>Senior notes | 6.375% Senior notes, due October 2022</t>
  </si>
  <si>
    <t>6.375%</t>
  </si>
  <si>
    <t>Revolving Credit Facility | Line of Credit | $200 million revolving credit facility, LIBOR plus 1.25%-1.75%, due December 2019</t>
  </si>
  <si>
    <t>Credit facility, borrowing capacity</t>
  </si>
  <si>
    <t>Revolving Credit Facility | Line of Credit | $200 million revolving credit facility, LIBOR plus 1.25%-1.75%, due December 2019 | Minimum</t>
  </si>
  <si>
    <t>1.25%</t>
  </si>
  <si>
    <t>Revolving Credit Facility | Line of Credit | $200 million revolving credit facility, LIBOR plus 1.25%-1.75%, due December 2019 | Maximum</t>
  </si>
  <si>
    <t>1.75%</t>
  </si>
  <si>
    <t>Revolving Credit Facility | Line of Credit | Korea | $75 million revolving credit facility, foreign currency funding-linked base rate plus 1.60%, due June 2018</t>
  </si>
  <si>
    <t>Base Rate | Subsidiary Term Loans | Korea | Term loan, foreign currency funding-linked base rate plus 1.33%, due May 2020</t>
  </si>
  <si>
    <t>1.33%</t>
  </si>
  <si>
    <t>London Interbank Offered Rate (LIBOR) | Loans Payable | China | Term loan, LIBOR plus 1.80% due December 2019</t>
  </si>
  <si>
    <t>Debt (Narrative) (Details)</t>
  </si>
  <si>
    <t>Jul. 31, 2017USD ($)</t>
  </si>
  <si>
    <t>Jul. 31, 2017JPY (¥)</t>
  </si>
  <si>
    <t>Jun. 30, 2017JPY (¥)</t>
  </si>
  <si>
    <t>Apr. 30, 2017USD ($)</t>
  </si>
  <si>
    <t>Jan. 31, 2017USD ($)</t>
  </si>
  <si>
    <t>Dec. 31, 2016USD ($)</t>
  </si>
  <si>
    <t>May 30, 2017USD ($)</t>
  </si>
  <si>
    <t>Nov. 30, 2015USD ($)</t>
  </si>
  <si>
    <t>May 31, 2015USD ($)</t>
  </si>
  <si>
    <t>Debt Instruments [Abstract]</t>
  </si>
  <si>
    <t>China | Term loan, LIBOR plus 1.80% due December 2019</t>
  </si>
  <si>
    <t>Periodic payment amount</t>
  </si>
  <si>
    <t>Letter of Credit | $200 million revolving credit facility, LIBOR plus 1.25%-1.75%, due December 2019</t>
  </si>
  <si>
    <t>Extinguishment of debt</t>
  </si>
  <si>
    <t>Due to related parties, current</t>
  </si>
  <si>
    <t>Redemption price (as a percent)</t>
  </si>
  <si>
    <t>101.656%</t>
  </si>
  <si>
    <t>Payments for retirement of debt</t>
  </si>
  <si>
    <t>Write off of deferred debt issuance cost</t>
  </si>
  <si>
    <t>Line of Credit | Revolving Credit Facility | $200 million revolving credit facility, LIBOR plus 1.25%-1.75%, due December 2019</t>
  </si>
  <si>
    <t>Remaining borrowing capacity</t>
  </si>
  <si>
    <t>Line of Credit | Revolving Credit Facility | Korea | $75 million revolving credit facility, foreign currency funding-linked base rate plus 1.60%, due June 2018</t>
  </si>
  <si>
    <t>Line of Credit | Revolving Credit Facility | Japan | Short-term term loans, variable rates</t>
  </si>
  <si>
    <t>Line of Credit | Revolving Credit Facility | Taiwan | Revolving credit facility, TAIFX plus a bank-determined spread, due November 2020 (Taiwan)</t>
  </si>
  <si>
    <t>Line of Credit | Letter of Credit | $200 million revolving credit facility, LIBOR plus 1.25%-1.75%, due December 2019</t>
  </si>
  <si>
    <t>Letter of credit</t>
  </si>
  <si>
    <t>Term Loan | Korea | Term loan, foreign currency funding-linked base rate plus 1.33%, due May 2020</t>
  </si>
  <si>
    <t>Repayments of debt</t>
  </si>
  <si>
    <t>Subsidiary Term Loans | Korea | Term loan, foreign currency funding-linked base rate plus 1.33%, due May 2020</t>
  </si>
  <si>
    <t>Unused borrowing capacity</t>
  </si>
  <si>
    <t>Subsidiary Term Loans | Japan | Short-term term loans, variable rates</t>
  </si>
  <si>
    <t>Amount of debt agreement | ¥</t>
  </si>
  <si>
    <t>Periodic payment amount | ¥</t>
  </si>
  <si>
    <t>Proceeds from issuance of long-term debt | ¥</t>
  </si>
  <si>
    <t>Loans Payable | China | Term loan, LIBOR plus 1.80% due December 2019</t>
  </si>
  <si>
    <t>Amount of debt agreement</t>
  </si>
  <si>
    <t>Debt (Interest Rates) (Details)</t>
  </si>
  <si>
    <t>Subsidiary Term Loans | Term loan, LIBOR plus 2.60%, due May 2018 | Korea</t>
  </si>
  <si>
    <t>Interest rate at end of period (as a percent)</t>
  </si>
  <si>
    <t>3.49%</t>
  </si>
  <si>
    <t>Subsidiary Term Loans | Term loan, LIBOR plus 2.70%, due December 2019 | Korea</t>
  </si>
  <si>
    <t>4.02%</t>
  </si>
  <si>
    <t>3.54%</t>
  </si>
  <si>
    <t>Subsidiary Term Loans | Term loan, foreign currency funding-linked base rate plus 1.32%, due May 2020 | Korea</t>
  </si>
  <si>
    <t>4.06%</t>
  </si>
  <si>
    <t>3.58%</t>
  </si>
  <si>
    <t>Subsidiary Term Loans | Term loan, foreign currency funding-linked base rate plus 1.33%, due May 2020 | Korea</t>
  </si>
  <si>
    <t>3.59%</t>
  </si>
  <si>
    <t>Subsidiary Term Loans | Term loan, fund floating rate plus 1.60%, due June 2020 | Korea</t>
  </si>
  <si>
    <t>3.29%</t>
  </si>
  <si>
    <t>2.79%</t>
  </si>
  <si>
    <t>Loans Payable | Term loan, LIBOR plus 1.80% due December 2019 | China</t>
  </si>
  <si>
    <t>3.16%</t>
  </si>
  <si>
    <t>Revolving Credit Facility | Line of Credit | $75 million revolving credit facility, foreign currency funding-linked base rate plus 1.60%, due June 2018 | Korea</t>
  </si>
  <si>
    <t>4.01%</t>
  </si>
  <si>
    <t>Revolving Credit Facility | Line of Credit | Short-term term loans, variable rates | Japan</t>
  </si>
  <si>
    <t>0.22%</t>
  </si>
  <si>
    <t>0.32%</t>
  </si>
  <si>
    <t>Revolving Credit Facility | Line of Credit | Revolving credit facility, TAIFX plus a bank-determined spread, due November 2020 (Taiwan) | Taiwan</t>
  </si>
  <si>
    <t>3.18%</t>
  </si>
  <si>
    <t>2.78%</t>
  </si>
  <si>
    <t>Debt (Maturities) (Details) - USD ($) $ in Thousands</t>
  </si>
  <si>
    <t>Pension and Severance Plans (Korean Severance Plan) (Details) - USD ($) $ in Thousands</t>
  </si>
  <si>
    <t>Deferred Compensation Liability, Current and Noncurrent [Roll Forward]</t>
  </si>
  <si>
    <t>Total accrued severance plan obligations at December 31</t>
  </si>
  <si>
    <t>Less current portion of accrued severance plan obligations (Note 12)</t>
  </si>
  <si>
    <t>Non-current portion of accrued severance plan obligations</t>
  </si>
  <si>
    <t>Korean Severance Plan</t>
  </si>
  <si>
    <t>Balance at January 1</t>
  </si>
  <si>
    <t>Provision of severance benefits</t>
  </si>
  <si>
    <t>Severance payments</t>
  </si>
  <si>
    <t>Foreign currency (gain) loss</t>
  </si>
  <si>
    <t>Balance at the end of year</t>
  </si>
  <si>
    <t>Payments remaining with the National Pension Fund</t>
  </si>
  <si>
    <t>Pension and Severance Plans (Defined Benefit Plans) (Details) - USD ($) $ in Thousands</t>
  </si>
  <si>
    <t>Change in projected benefit obligation:</t>
  </si>
  <si>
    <t>Projected benefit obligation at January 1</t>
  </si>
  <si>
    <t>Service cost</t>
  </si>
  <si>
    <t>Interest cost</t>
  </si>
  <si>
    <t>Benefits paid</t>
  </si>
  <si>
    <t>Actuarial (gain) loss</t>
  </si>
  <si>
    <t>Effects of curtailment</t>
  </si>
  <si>
    <t>Settlement</t>
  </si>
  <si>
    <t>Foreign exchange (gain) loss</t>
  </si>
  <si>
    <t>Projected benefit obligation at December 31</t>
  </si>
  <si>
    <t>Change in plan assets:</t>
  </si>
  <si>
    <t>Fair value of plan assets at January 1</t>
  </si>
  <si>
    <t>Actual gain (loss) on plan assets</t>
  </si>
  <si>
    <t>Employer contributions</t>
  </si>
  <si>
    <t>Foreign exchange gain (loss)</t>
  </si>
  <si>
    <t>Fair value of plan assets at December 31</t>
  </si>
  <si>
    <t>Funded status of the Plans at December 31</t>
  </si>
  <si>
    <t>Defined Benefit Plan, Liability</t>
  </si>
  <si>
    <t>Accumulated benefit obligation</t>
  </si>
  <si>
    <t>Defined Benefit Plan, Plan with Benefit Obligation in Excess of Plan Assets [Abstract]</t>
  </si>
  <si>
    <t>Aggregate projected benefit obligation</t>
  </si>
  <si>
    <t>Aggregate fair value of plan assets</t>
  </si>
  <si>
    <t>Defined Benefit Plan, Pension Plan with Accumulated Benefit Obligation in Excess of Plan Assets [Abstract]</t>
  </si>
  <si>
    <t>Aggregate accumulated benefit obligation</t>
  </si>
  <si>
    <t>Defined Benefit Plan, Weighted Average Assumptions Used in Calculating Net Periodic Benefit Cost [Abstract]</t>
  </si>
  <si>
    <t>Discount rate for determining net periodic pension cost (as a percent)</t>
  </si>
  <si>
    <t>3.10%</t>
  </si>
  <si>
    <t>3.30%</t>
  </si>
  <si>
    <t>4.20%</t>
  </si>
  <si>
    <t>Discount rate for determining benefit obligations at December 31 (as a percent)</t>
  </si>
  <si>
    <t>3.20%</t>
  </si>
  <si>
    <t>Rate of compensation increase for determining net periodic pension cost (as a percent)</t>
  </si>
  <si>
    <t>3.80%</t>
  </si>
  <si>
    <t>3.90%</t>
  </si>
  <si>
    <t>4.70%</t>
  </si>
  <si>
    <t>Rate of compensation increase for determining benefit obligations at December 31 (as a percent)</t>
  </si>
  <si>
    <t>Expected rate of return on plan assets for determining net periodic pension cost (as a percent)</t>
  </si>
  <si>
    <t>4.90%</t>
  </si>
  <si>
    <t>5.00%</t>
  </si>
  <si>
    <t>6.20%</t>
  </si>
  <si>
    <t>Pension and Severance Plans (Defined Benefit Plans - Balance Sheet) (Details) - USD ($) $ in Thousands</t>
  </si>
  <si>
    <t>Prepaid benefit cost (included in non-current assets)</t>
  </si>
  <si>
    <t>Accrued benefit liability (included in pension and severance obligations)</t>
  </si>
  <si>
    <t>Net amount recognized at year end</t>
  </si>
  <si>
    <t>Pension and Severance Plans (Impact on Accumulated Other Comprehensive Income) (Details) - USD ($) $ in Thousands</t>
  </si>
  <si>
    <t>Other Comprehensive Income (Loss), Pension and Other Postretirement Benefit Plans, Adjustment, Net of Tax [Abstract]</t>
  </si>
  <si>
    <t>Balance at beginning of period</t>
  </si>
  <si>
    <t>Balance at end of period</t>
  </si>
  <si>
    <t>Prior Service Cost</t>
  </si>
  <si>
    <t>Amortization included in net periodic pension cost</t>
  </si>
  <si>
    <t>Net gain (loss) arising during period</t>
  </si>
  <si>
    <t>Estimated amortization of cost to be included in 2018 net periodic pension cost</t>
  </si>
  <si>
    <t>Actuarial Net Gain (Loss)</t>
  </si>
  <si>
    <t>Pension and Severance Plans (Changes and Components) (Details) - USD ($) $ in Thousands</t>
  </si>
  <si>
    <t>Expected return on plan assets</t>
  </si>
  <si>
    <t>Amortization of prior service cost</t>
  </si>
  <si>
    <t>Recognized actuarial (gain) loss</t>
  </si>
  <si>
    <t>Net periodic pension cost</t>
  </si>
  <si>
    <t>Curtailment loss</t>
  </si>
  <si>
    <t>Settlement (gain) loss</t>
  </si>
  <si>
    <t>Total pension expense</t>
  </si>
  <si>
    <t>Pension and Severance Plans (Defined Benefit Plans - Allocation of plan assets) (Details) - USD ($) $ in Thousands</t>
  </si>
  <si>
    <t>Defined Benefit Plan Disclosure [Line Items]</t>
  </si>
  <si>
    <t>Fair value of plan assets</t>
  </si>
  <si>
    <t>Equity Securities</t>
  </si>
  <si>
    <t>Debt Securities</t>
  </si>
  <si>
    <t>Level 1 | Cash and Cash Equivalents</t>
  </si>
  <si>
    <t>Level 1 | US Securities</t>
  </si>
  <si>
    <t>Level 1 | Foreign Securities</t>
  </si>
  <si>
    <t>Level 1 | Foreign Mutual Fund</t>
  </si>
  <si>
    <t>Level 1 | US Government Bonds</t>
  </si>
  <si>
    <t>Level 1 | U.S. Corporate Bonds</t>
  </si>
  <si>
    <t>Level 1 | Foreign Government Bonds</t>
  </si>
  <si>
    <t>Level 1 | Foreign Corporate Bonds</t>
  </si>
  <si>
    <t>Level 1 | Foreign Treasury Notes [Member]</t>
  </si>
  <si>
    <t>Level 1 | Foreign Mutual Fund [Member]</t>
  </si>
  <si>
    <t>Level 1 | Taiwan Retirement Fund [Member]</t>
  </si>
  <si>
    <t>Level 1 | Other [Member]</t>
  </si>
  <si>
    <t>Level 2 | US Government Bonds</t>
  </si>
  <si>
    <t>Level 2 | U.S. Corporate Bonds</t>
  </si>
  <si>
    <t>Level 2 | Foreign Government Bonds</t>
  </si>
  <si>
    <t>Level 2 | Foreign Corporate Bonds</t>
  </si>
  <si>
    <t>Level 2 | Foreign Guaranteed Investment Contract [Member]</t>
  </si>
  <si>
    <t>Level 2 | Other [Member]</t>
  </si>
  <si>
    <t>Japan | Equity Securities</t>
  </si>
  <si>
    <t>Plan assets, target allocation (as a percent)</t>
  </si>
  <si>
    <t>37.00%</t>
  </si>
  <si>
    <t>Japan | Debt Securities</t>
  </si>
  <si>
    <t>60.00%</t>
  </si>
  <si>
    <t>Japan | Other [Member]</t>
  </si>
  <si>
    <t>3.00%</t>
  </si>
  <si>
    <t>Korea | Equity Securities</t>
  </si>
  <si>
    <t>50.00%</t>
  </si>
  <si>
    <t>Korea | Debt Securities</t>
  </si>
  <si>
    <t>Korea | Other [Member]</t>
  </si>
  <si>
    <t>Philippines | Equity Securities</t>
  </si>
  <si>
    <t>56.00%</t>
  </si>
  <si>
    <t>Philippines | Debt Securities</t>
  </si>
  <si>
    <t>Philippines | Other [Member]</t>
  </si>
  <si>
    <t>4.00%</t>
  </si>
  <si>
    <t>Pension and Severance Plans (Defined Benefit Plans - Expected future contributions and other disclosures) (Details) $ in Thousands</t>
  </si>
  <si>
    <t>Expected contributions in next fiscal year</t>
  </si>
  <si>
    <t>Defined Benefit Plan, Estimated Future Benefit Payments [Abstract]</t>
  </si>
  <si>
    <t>2023 to 2027</t>
  </si>
  <si>
    <t>Pension and Severance Plans (Defined Contribution Plans) (Details) - USD ($) $ in Millions</t>
  </si>
  <si>
    <t>Cost recognized</t>
  </si>
  <si>
    <t>Accumulated Other Comprehensive Income (Loss) (Details) - USD ($) $ in Thousands</t>
  </si>
  <si>
    <t>AOCI Including Portion Attributable to Noncontrolling Interest, Net of Tax [Roll Forward]</t>
  </si>
  <si>
    <t>Defined Benefit Pension</t>
  </si>
  <si>
    <t>Other comprehensive income (loss) before reclassifications</t>
  </si>
  <si>
    <t>Amounts reclassified from accumulated other comprehensive (loss) income</t>
  </si>
  <si>
    <t>Fair Value Measurements (Details) - Recurring - Level 1 - USD ($) $ in Thousands</t>
  </si>
  <si>
    <t>Fair value assets measured on recurring basis</t>
  </si>
  <si>
    <t>Cash equivalent money market funds (Level 1)</t>
  </si>
  <si>
    <t>Restricted cash money market funds (Level 1)</t>
  </si>
  <si>
    <t>Fair Value Measurements (Debt) (Details) - USD ($) $ in Thousands</t>
  </si>
  <si>
    <t>Fair Value, Balance Sheet Grouping, Financial Statement Captions [Line Items]</t>
  </si>
  <si>
    <t>Total financial instruments</t>
  </si>
  <si>
    <t>Senior notes (Level 1) | Level 1</t>
  </si>
  <si>
    <t>Revolving credit facilities and term loans (Level 2) | Level 2</t>
  </si>
  <si>
    <t>Carrying Value</t>
  </si>
  <si>
    <t>Carrying Value | Senior notes (Level 1)</t>
  </si>
  <si>
    <t>Carrying Value | Revolving credit facilities and term loans (Level 2)</t>
  </si>
  <si>
    <t>Commitments and Contingencies (Details) $ in Millions</t>
  </si>
  <si>
    <t>Jan. 31, 2015USD ($)payment</t>
  </si>
  <si>
    <t>Dec. 31, 2014USD ($)</t>
  </si>
  <si>
    <t>Loss Contingencies [Line Items]</t>
  </si>
  <si>
    <t>Non-lease long-term supply contract, remaining amount</t>
  </si>
  <si>
    <t>Patent License Litigation</t>
  </si>
  <si>
    <t>Amount awarded to other party</t>
  </si>
  <si>
    <t>Number of quarterly settlement payments | payment</t>
  </si>
  <si>
    <t>Litigation settlement, expense</t>
  </si>
  <si>
    <t>Litigation settlement interest</t>
  </si>
  <si>
    <t>Cost of Sales | Patent License Litigation</t>
  </si>
  <si>
    <t>Interest Expense | Patent License Litigation</t>
  </si>
  <si>
    <t>Commitments and Contingencies (Future minimum lease payments) (Details) - USD ($) $ in Thousands</t>
  </si>
  <si>
    <t>Thereafter</t>
  </si>
  <si>
    <t>Rent expense</t>
  </si>
  <si>
    <t>Business Segments, Customer Concentrations and Geographic Information (Business Segments) (Details) $ in Thousands</t>
  </si>
  <si>
    <t>Sep. 30, 2017USD ($)</t>
  </si>
  <si>
    <t>Jun. 30, 2017USD ($)</t>
  </si>
  <si>
    <t>Mar. 31, 2017USD ($)</t>
  </si>
  <si>
    <t>Sep. 30, 2016USD ($)</t>
  </si>
  <si>
    <t>Jun. 30, 2016USD ($)</t>
  </si>
  <si>
    <t>Mar. 31, 2016USD ($)</t>
  </si>
  <si>
    <t>Dec. 31, 2017USD ($)segment</t>
  </si>
  <si>
    <t>Segment Reporting Information [Line Items]</t>
  </si>
  <si>
    <t>Number of operating segments | segment</t>
  </si>
  <si>
    <t>China</t>
  </si>
  <si>
    <t>Japan</t>
  </si>
  <si>
    <t>Asia Pacific</t>
  </si>
  <si>
    <t>Europe, Middle East and Africa</t>
  </si>
  <si>
    <t>Total foreign countries</t>
  </si>
  <si>
    <t>Malaysia</t>
  </si>
  <si>
    <t>Philippines</t>
  </si>
  <si>
    <t>Taiwan</t>
  </si>
  <si>
    <t>Other foreign countries</t>
  </si>
  <si>
    <t>Customer One | Sales | Customer Concentration Risk</t>
  </si>
  <si>
    <t>Concentration risk (as a percent)</t>
  </si>
  <si>
    <t>12.70%</t>
  </si>
  <si>
    <t>14.40%</t>
  </si>
  <si>
    <t>Customer Two | Sales | Customer Concentration Risk</t>
  </si>
  <si>
    <t>14.30%</t>
  </si>
  <si>
    <t>15.80%</t>
  </si>
  <si>
    <t>11.00%</t>
  </si>
  <si>
    <t>Advanced Products</t>
  </si>
  <si>
    <t>Mainstream Products</t>
  </si>
  <si>
    <t>Quarterly Results (Unaudited) (Details) - USD ($) $ / shares in Units, $ in Thousands</t>
  </si>
  <si>
    <t>Income tax (benefit) expense</t>
  </si>
  <si>
    <t>Net income (loss)</t>
  </si>
  <si>
    <t>Net income (loss) attributable to Amkor</t>
  </si>
  <si>
    <t>Condensed Income Statements, Captions [Line Items]</t>
  </si>
  <si>
    <t>Net tax benefit from U.S. tax reform</t>
  </si>
  <si>
    <t>Schedule II - Valuation and Qualifying Accounts (Details) - Valuation Allowance of Deferred Tax Assets - USD ($) $ in Thousands</t>
  </si>
  <si>
    <t>Movement in Valuation Allowances and Reserves [Roll Forward]</t>
  </si>
  <si>
    <t>Balance at Beginning of Period</t>
  </si>
  <si>
    <t>Additions (Credited) Charged to Expense</t>
  </si>
  <si>
    <t>Write-offs</t>
  </si>
  <si>
    <t>Balance at End of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1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9373301</v>
      </c>
    </row>
    <row r="14" spans="1:4">
      <c r="A14" s="4" t="s">
        <v>23</v>
      </c>
      <c r="B14" s="4" t="s">
        <v>24</v>
      </c>
    </row>
    <row r="15" spans="1:4">
      <c r="A15" s="4" t="s">
        <v>25</v>
      </c>
      <c r="B15" s="4" t="s">
        <v>26</v>
      </c>
    </row>
    <row r="16" spans="1:4">
      <c r="A16" s="4" t="s">
        <v>27</v>
      </c>
      <c r="B16" s="4" t="s">
        <v>24</v>
      </c>
    </row>
    <row r="17" spans="1:4">
      <c r="A17" s="4" t="s">
        <v>28</v>
      </c>
      <c r="D17" s="6" t="n">
        <v>9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09</v>
      </c>
    </row>
    <row r="4" spans="1:2">
      <c r="A4" s="4" t="s">
        <v>73</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214</v>
      </c>
    </row>
    <row r="4" spans="1:2">
      <c r="A4" s="4" t="s">
        <v>77</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186497</v>
      </c>
      <c r="C4" s="7" t="n">
        <v>3893635</v>
      </c>
      <c r="D4" s="7" t="n">
        <v>2884603</v>
      </c>
    </row>
    <row r="5" spans="1:4">
      <c r="A5" s="4" t="s">
        <v>34</v>
      </c>
      <c r="B5" s="5" t="n">
        <v>3429224</v>
      </c>
      <c r="C5" s="5" t="n">
        <v>3198158</v>
      </c>
      <c r="D5" s="5" t="n">
        <v>2405338</v>
      </c>
    </row>
    <row r="6" spans="1:4">
      <c r="A6" s="4" t="s">
        <v>35</v>
      </c>
      <c r="B6" s="5" t="n">
        <v>757273</v>
      </c>
      <c r="C6" s="5" t="n">
        <v>695477</v>
      </c>
      <c r="D6" s="5" t="n">
        <v>479265</v>
      </c>
    </row>
    <row r="7" spans="1:4">
      <c r="A7" s="4" t="s">
        <v>36</v>
      </c>
      <c r="B7" s="5" t="n">
        <v>297455</v>
      </c>
      <c r="C7" s="5" t="n">
        <v>284331</v>
      </c>
      <c r="D7" s="5" t="n">
        <v>232409</v>
      </c>
    </row>
    <row r="8" spans="1:4">
      <c r="A8" s="4" t="s">
        <v>37</v>
      </c>
      <c r="B8" s="5" t="n">
        <v>166614</v>
      </c>
      <c r="C8" s="5" t="n">
        <v>117206</v>
      </c>
      <c r="D8" s="5" t="n">
        <v>82017</v>
      </c>
    </row>
    <row r="9" spans="1:4">
      <c r="A9" s="4" t="s">
        <v>38</v>
      </c>
      <c r="B9" s="5" t="n">
        <v>-108109</v>
      </c>
      <c r="C9" s="5" t="n">
        <v>0</v>
      </c>
      <c r="D9" s="5" t="n">
        <v>0</v>
      </c>
    </row>
    <row r="10" spans="1:4">
      <c r="A10" s="4" t="s">
        <v>39</v>
      </c>
      <c r="B10" s="5" t="n">
        <v>355960</v>
      </c>
      <c r="C10" s="5" t="n">
        <v>401537</v>
      </c>
      <c r="D10" s="5" t="n">
        <v>314426</v>
      </c>
    </row>
    <row r="11" spans="1:4">
      <c r="A11" s="4" t="s">
        <v>40</v>
      </c>
      <c r="B11" s="5" t="n">
        <v>401313</v>
      </c>
      <c r="C11" s="5" t="n">
        <v>293940</v>
      </c>
      <c r="D11" s="5" t="n">
        <v>164839</v>
      </c>
    </row>
    <row r="12" spans="1:4">
      <c r="A12" s="4" t="s">
        <v>41</v>
      </c>
      <c r="B12" s="5" t="n">
        <v>83839</v>
      </c>
      <c r="C12" s="5" t="n">
        <v>79668</v>
      </c>
      <c r="D12" s="5" t="n">
        <v>81407</v>
      </c>
    </row>
    <row r="13" spans="1:4">
      <c r="A13" s="4" t="s">
        <v>42</v>
      </c>
      <c r="B13" s="5" t="n">
        <v>1715</v>
      </c>
      <c r="C13" s="5" t="n">
        <v>4969</v>
      </c>
      <c r="D13" s="5" t="n">
        <v>4969</v>
      </c>
    </row>
    <row r="14" spans="1:4">
      <c r="A14" s="4" t="s">
        <v>43</v>
      </c>
      <c r="B14" s="5" t="n">
        <v>11889</v>
      </c>
      <c r="C14" s="5" t="n">
        <v>-5854</v>
      </c>
      <c r="D14" s="5" t="n">
        <v>10551</v>
      </c>
    </row>
    <row r="15" spans="1:4">
      <c r="A15" s="4" t="s">
        <v>44</v>
      </c>
      <c r="B15" s="5" t="n">
        <v>97443</v>
      </c>
      <c r="C15" s="5" t="n">
        <v>78783</v>
      </c>
      <c r="D15" s="5" t="n">
        <v>96927</v>
      </c>
    </row>
    <row r="16" spans="1:4">
      <c r="A16" s="4" t="s">
        <v>45</v>
      </c>
      <c r="B16" s="5" t="n">
        <v>303870</v>
      </c>
      <c r="C16" s="5" t="n">
        <v>215157</v>
      </c>
      <c r="D16" s="5" t="n">
        <v>67912</v>
      </c>
    </row>
    <row r="17" spans="1:4">
      <c r="A17" s="4" t="s">
        <v>46</v>
      </c>
      <c r="B17" s="5" t="n">
        <v>38982</v>
      </c>
      <c r="C17" s="5" t="n">
        <v>47853</v>
      </c>
      <c r="D17" s="5" t="n">
        <v>28035</v>
      </c>
    </row>
    <row r="18" spans="1:4">
      <c r="A18" s="4" t="s">
        <v>47</v>
      </c>
      <c r="B18" s="5" t="n">
        <v>264888</v>
      </c>
      <c r="C18" s="5" t="n">
        <v>167304</v>
      </c>
      <c r="D18" s="5" t="n">
        <v>39877</v>
      </c>
    </row>
    <row r="19" spans="1:4">
      <c r="A19" s="4" t="s">
        <v>48</v>
      </c>
      <c r="B19" s="5" t="n">
        <v>0</v>
      </c>
      <c r="C19" s="5" t="n">
        <v>0</v>
      </c>
      <c r="D19" s="5" t="n">
        <v>14016</v>
      </c>
    </row>
    <row r="20" spans="1:4">
      <c r="A20" s="4" t="s">
        <v>49</v>
      </c>
      <c r="B20" s="5" t="n">
        <v>264888</v>
      </c>
      <c r="C20" s="5" t="n">
        <v>167304</v>
      </c>
      <c r="D20" s="5" t="n">
        <v>53893</v>
      </c>
    </row>
    <row r="21" spans="1:4">
      <c r="A21" s="4" t="s">
        <v>50</v>
      </c>
      <c r="B21" s="5" t="n">
        <v>-4182</v>
      </c>
      <c r="C21" s="5" t="n">
        <v>-3114</v>
      </c>
      <c r="D21" s="5" t="n">
        <v>-2795</v>
      </c>
    </row>
    <row r="22" spans="1:4">
      <c r="A22" s="4" t="s">
        <v>51</v>
      </c>
      <c r="B22" s="7" t="n">
        <v>260706</v>
      </c>
      <c r="C22" s="7" t="n">
        <v>164190</v>
      </c>
      <c r="D22" s="7" t="n">
        <v>51098</v>
      </c>
    </row>
    <row r="23" spans="1:4">
      <c r="A23" s="3" t="s">
        <v>52</v>
      </c>
    </row>
    <row r="24" spans="1:4">
      <c r="A24" s="4" t="s">
        <v>53</v>
      </c>
      <c r="B24" s="8" t="n">
        <v>1.09</v>
      </c>
      <c r="C24" s="8" t="n">
        <v>0.6899999999999999</v>
      </c>
      <c r="D24" s="8" t="n">
        <v>0.22</v>
      </c>
    </row>
    <row r="25" spans="1:4">
      <c r="A25" s="4" t="s">
        <v>54</v>
      </c>
      <c r="B25" s="8" t="n">
        <v>1.09</v>
      </c>
      <c r="C25" s="8" t="n">
        <v>0.6899999999999999</v>
      </c>
      <c r="D25" s="8" t="n">
        <v>0.22</v>
      </c>
    </row>
    <row r="26" spans="1:4">
      <c r="A26" s="3" t="s">
        <v>55</v>
      </c>
    </row>
    <row r="27" spans="1:4">
      <c r="A27" s="4" t="s">
        <v>56</v>
      </c>
      <c r="B27" s="5" t="n">
        <v>238937</v>
      </c>
      <c r="C27" s="5" t="n">
        <v>237416</v>
      </c>
      <c r="D27" s="5" t="n">
        <v>236850</v>
      </c>
    </row>
    <row r="28" spans="1:4">
      <c r="A28" s="4" t="s">
        <v>57</v>
      </c>
      <c r="B28" s="5" t="n">
        <v>239651</v>
      </c>
      <c r="C28" s="5" t="n">
        <v>238034</v>
      </c>
      <c r="D28" s="5" t="n">
        <v>2371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3" t="s">
        <v>225</v>
      </c>
    </row>
    <row r="4" spans="1:2">
      <c r="A4" s="4" t="s">
        <v>121</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73</v>
      </c>
      <c r="B13" s="4" t="s">
        <v>261</v>
      </c>
    </row>
    <row r="14" spans="1:2">
      <c r="A14" s="4" t="s">
        <v>262</v>
      </c>
      <c r="B14" s="4" t="s">
        <v>263</v>
      </c>
    </row>
    <row r="15" spans="1:2">
      <c r="A15" s="4" t="s">
        <v>211</v>
      </c>
      <c r="B15" s="4" t="s">
        <v>264</v>
      </c>
    </row>
    <row r="16" spans="1:2">
      <c r="A16" s="4" t="s">
        <v>77</v>
      </c>
      <c r="B16" s="4" t="s">
        <v>265</v>
      </c>
    </row>
    <row r="17" spans="1:2">
      <c r="A17" s="4" t="s">
        <v>266</v>
      </c>
      <c r="B17" s="4" t="s">
        <v>267</v>
      </c>
    </row>
    <row r="18" spans="1:2">
      <c r="A18" s="4" t="s">
        <v>227</v>
      </c>
      <c r="B18" s="4" t="s">
        <v>268</v>
      </c>
    </row>
    <row r="19" spans="1:2">
      <c r="A19" s="4" t="s">
        <v>269</v>
      </c>
      <c r="B19" s="4" t="s">
        <v>270</v>
      </c>
    </row>
    <row r="20" spans="1:2">
      <c r="A20" s="4" t="s">
        <v>271</v>
      </c>
      <c r="B20" s="4" t="s">
        <v>272</v>
      </c>
    </row>
    <row r="21" spans="1:2">
      <c r="A21" s="4" t="s">
        <v>273</v>
      </c>
      <c r="B21" s="4" t="s">
        <v>274</v>
      </c>
    </row>
    <row r="22" spans="1:2">
      <c r="A22" s="4" t="s">
        <v>200</v>
      </c>
      <c r="B22"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9</v>
      </c>
      <c r="B4" s="7" t="n">
        <v>264888</v>
      </c>
      <c r="C4" s="7" t="n">
        <v>167304</v>
      </c>
      <c r="D4" s="7" t="n">
        <v>53893</v>
      </c>
    </row>
    <row r="5" spans="1:4">
      <c r="A5" s="3" t="s">
        <v>60</v>
      </c>
    </row>
    <row r="6" spans="1:4">
      <c r="A6" s="4" t="s">
        <v>61</v>
      </c>
      <c r="B6" s="5" t="n">
        <v>5165</v>
      </c>
      <c r="C6" s="5" t="n">
        <v>2563</v>
      </c>
      <c r="D6" s="5" t="n">
        <v>1100</v>
      </c>
    </row>
    <row r="7" spans="1:4">
      <c r="A7" s="4" t="s">
        <v>62</v>
      </c>
      <c r="B7" s="5" t="n">
        <v>11092</v>
      </c>
      <c r="C7" s="5" t="n">
        <v>5783</v>
      </c>
      <c r="D7" s="5" t="n">
        <v>-146</v>
      </c>
    </row>
    <row r="8" spans="1:4">
      <c r="A8" s="4" t="s">
        <v>63</v>
      </c>
      <c r="B8" s="5" t="n">
        <v>0</v>
      </c>
      <c r="C8" s="5" t="n">
        <v>0</v>
      </c>
      <c r="D8" s="5" t="n">
        <v>29433</v>
      </c>
    </row>
    <row r="9" spans="1:4">
      <c r="A9" s="4" t="s">
        <v>64</v>
      </c>
      <c r="B9" s="5" t="n">
        <v>16257</v>
      </c>
      <c r="C9" s="5" t="n">
        <v>8346</v>
      </c>
      <c r="D9" s="5" t="n">
        <v>30387</v>
      </c>
    </row>
    <row r="10" spans="1:4">
      <c r="A10" s="4" t="s">
        <v>65</v>
      </c>
      <c r="B10" s="5" t="n">
        <v>281145</v>
      </c>
      <c r="C10" s="5" t="n">
        <v>175650</v>
      </c>
      <c r="D10" s="5" t="n">
        <v>84280</v>
      </c>
    </row>
    <row r="11" spans="1:4">
      <c r="A11" s="4" t="s">
        <v>66</v>
      </c>
      <c r="B11" s="5" t="n">
        <v>-4182</v>
      </c>
      <c r="C11" s="5" t="n">
        <v>-3114</v>
      </c>
      <c r="D11" s="5" t="n">
        <v>-2795</v>
      </c>
    </row>
    <row r="12" spans="1:4">
      <c r="A12" s="4" t="s">
        <v>67</v>
      </c>
      <c r="B12" s="7" t="n">
        <v>276963</v>
      </c>
      <c r="C12" s="7" t="n">
        <v>172536</v>
      </c>
      <c r="D12" s="7" t="n">
        <v>814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9</v>
      </c>
    </row>
    <row r="4" spans="1:2">
      <c r="A4" s="4" t="s">
        <v>73</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v>
      </c>
      <c r="B1" s="2" t="s">
        <v>2</v>
      </c>
      <c r="C1" s="2" t="s">
        <v>30</v>
      </c>
    </row>
    <row r="2" spans="1:3">
      <c r="A2" s="3" t="s">
        <v>69</v>
      </c>
    </row>
    <row r="3" spans="1:3">
      <c r="A3" s="4" t="s">
        <v>70</v>
      </c>
      <c r="B3" s="7" t="n">
        <v>596364000</v>
      </c>
      <c r="C3" s="7" t="n">
        <v>549518000</v>
      </c>
    </row>
    <row r="4" spans="1:3">
      <c r="A4" s="4" t="s">
        <v>71</v>
      </c>
      <c r="B4" s="5" t="n">
        <v>2000000</v>
      </c>
      <c r="C4" s="5" t="n">
        <v>2000000</v>
      </c>
    </row>
    <row r="5" spans="1:3">
      <c r="A5" s="4" t="s">
        <v>72</v>
      </c>
      <c r="B5" s="5" t="n">
        <v>692287000</v>
      </c>
      <c r="C5" s="5" t="n">
        <v>563107000</v>
      </c>
    </row>
    <row r="6" spans="1:3">
      <c r="A6" s="4" t="s">
        <v>73</v>
      </c>
      <c r="B6" s="5" t="n">
        <v>326492000</v>
      </c>
      <c r="C6" s="5" t="n">
        <v>267990000</v>
      </c>
    </row>
    <row r="7" spans="1:3">
      <c r="A7" s="4" t="s">
        <v>74</v>
      </c>
      <c r="B7" s="5" t="n">
        <v>33727000</v>
      </c>
      <c r="C7" s="5" t="n">
        <v>27081000</v>
      </c>
    </row>
    <row r="8" spans="1:3">
      <c r="A8" s="4" t="s">
        <v>75</v>
      </c>
      <c r="B8" s="5" t="n">
        <v>1650870000</v>
      </c>
      <c r="C8" s="5" t="n">
        <v>1409696000</v>
      </c>
    </row>
    <row r="9" spans="1:3">
      <c r="A9" s="4" t="s">
        <v>76</v>
      </c>
      <c r="B9" s="5" t="n">
        <v>2695065000</v>
      </c>
      <c r="C9" s="5" t="n">
        <v>2564648000</v>
      </c>
    </row>
    <row r="10" spans="1:3">
      <c r="A10" s="4" t="s">
        <v>77</v>
      </c>
      <c r="B10" s="5" t="n">
        <v>25036000</v>
      </c>
      <c r="C10" s="5" t="n">
        <v>24122000</v>
      </c>
    </row>
    <row r="11" spans="1:3">
      <c r="A11" s="4" t="s">
        <v>71</v>
      </c>
      <c r="B11" s="5" t="n">
        <v>4487000</v>
      </c>
      <c r="C11" s="5" t="n">
        <v>3977000</v>
      </c>
    </row>
    <row r="12" spans="1:3">
      <c r="A12" s="4" t="s">
        <v>78</v>
      </c>
      <c r="B12" s="5" t="n">
        <v>146051000</v>
      </c>
      <c r="C12" s="5" t="n">
        <v>89643000</v>
      </c>
    </row>
    <row r="13" spans="1:3">
      <c r="A13" s="4" t="s">
        <v>79</v>
      </c>
      <c r="B13" s="5" t="n">
        <v>4521509000</v>
      </c>
      <c r="C13" s="5" t="n">
        <v>4092086000</v>
      </c>
    </row>
    <row r="14" spans="1:3">
      <c r="A14" s="3" t="s">
        <v>80</v>
      </c>
    </row>
    <row r="15" spans="1:3">
      <c r="A15" s="4" t="s">
        <v>81</v>
      </c>
      <c r="B15" s="5" t="n">
        <v>123848000</v>
      </c>
      <c r="C15" s="5" t="n">
        <v>35192000</v>
      </c>
    </row>
    <row r="16" spans="1:3">
      <c r="A16" s="4" t="s">
        <v>82</v>
      </c>
      <c r="B16" s="5" t="n">
        <v>569085000</v>
      </c>
      <c r="C16" s="5" t="n">
        <v>487430000</v>
      </c>
    </row>
    <row r="17" spans="1:3">
      <c r="A17" s="4" t="s">
        <v>83</v>
      </c>
      <c r="B17" s="5" t="n">
        <v>294258000</v>
      </c>
      <c r="C17" s="5" t="n">
        <v>144370000</v>
      </c>
    </row>
    <row r="18" spans="1:3">
      <c r="A18" s="4" t="s">
        <v>84</v>
      </c>
      <c r="B18" s="5" t="n">
        <v>374598000</v>
      </c>
      <c r="C18" s="5" t="n">
        <v>338669000</v>
      </c>
    </row>
    <row r="19" spans="1:3">
      <c r="A19" s="4" t="s">
        <v>85</v>
      </c>
      <c r="B19" s="5" t="n">
        <v>1361789000</v>
      </c>
      <c r="C19" s="5" t="n">
        <v>1005661000</v>
      </c>
    </row>
    <row r="20" spans="1:3">
      <c r="A20" s="4" t="s">
        <v>86</v>
      </c>
      <c r="B20" s="5" t="n">
        <v>1240581000</v>
      </c>
      <c r="C20" s="5" t="n">
        <v>1364638000</v>
      </c>
    </row>
    <row r="21" spans="1:3">
      <c r="A21" s="4" t="s">
        <v>87</v>
      </c>
      <c r="B21" s="5" t="n">
        <v>0</v>
      </c>
      <c r="C21" s="5" t="n">
        <v>75000000</v>
      </c>
    </row>
    <row r="22" spans="1:3">
      <c r="A22" s="4" t="s">
        <v>88</v>
      </c>
      <c r="B22" s="5" t="n">
        <v>182216000</v>
      </c>
      <c r="C22" s="5" t="n">
        <v>166701000</v>
      </c>
    </row>
    <row r="23" spans="1:3">
      <c r="A23" s="4" t="s">
        <v>89</v>
      </c>
      <c r="B23" s="5" t="n">
        <v>46144000</v>
      </c>
      <c r="C23" s="5" t="n">
        <v>76682000</v>
      </c>
    </row>
    <row r="24" spans="1:3">
      <c r="A24" s="4" t="s">
        <v>90</v>
      </c>
      <c r="B24" s="5" t="n">
        <v>2830730000</v>
      </c>
      <c r="C24" s="5" t="n">
        <v>2688682000</v>
      </c>
    </row>
    <row r="25" spans="1:3">
      <c r="A25" s="4" t="s">
        <v>91</v>
      </c>
      <c r="B25" s="4" t="s">
        <v>92</v>
      </c>
      <c r="C25" s="4" t="s">
        <v>92</v>
      </c>
    </row>
    <row r="26" spans="1:3">
      <c r="A26" s="3" t="s">
        <v>93</v>
      </c>
    </row>
    <row r="27" spans="1:3">
      <c r="A27" s="4" t="s">
        <v>94</v>
      </c>
      <c r="B27" s="5" t="n">
        <v>0</v>
      </c>
      <c r="C27" s="5" t="n">
        <v>0</v>
      </c>
    </row>
    <row r="28" spans="1:3">
      <c r="A28" s="4" t="s">
        <v>95</v>
      </c>
      <c r="B28" s="5" t="n">
        <v>285000</v>
      </c>
      <c r="C28" s="5" t="n">
        <v>284000</v>
      </c>
    </row>
    <row r="29" spans="1:3">
      <c r="A29" s="4" t="s">
        <v>96</v>
      </c>
      <c r="B29" s="5" t="n">
        <v>1903357000</v>
      </c>
      <c r="C29" s="5" t="n">
        <v>1895089000</v>
      </c>
    </row>
    <row r="30" spans="1:3">
      <c r="A30" s="4" t="s">
        <v>97</v>
      </c>
      <c r="B30" s="5" t="n">
        <v>-42851000</v>
      </c>
      <c r="C30" s="5" t="n">
        <v>-303557000</v>
      </c>
    </row>
    <row r="31" spans="1:3">
      <c r="A31" s="4" t="s">
        <v>98</v>
      </c>
      <c r="B31" s="5" t="n">
        <v>22519000</v>
      </c>
      <c r="C31" s="5" t="n">
        <v>6262000</v>
      </c>
    </row>
    <row r="32" spans="1:3">
      <c r="A32" s="4" t="s">
        <v>99</v>
      </c>
      <c r="B32" s="5" t="n">
        <v>-215982000</v>
      </c>
      <c r="C32" s="5" t="n">
        <v>-214490000</v>
      </c>
    </row>
    <row r="33" spans="1:3">
      <c r="A33" s="4" t="s">
        <v>100</v>
      </c>
      <c r="B33" s="5" t="n">
        <v>1667328000</v>
      </c>
      <c r="C33" s="5" t="n">
        <v>1383588000</v>
      </c>
    </row>
    <row r="34" spans="1:3">
      <c r="A34" s="4" t="s">
        <v>101</v>
      </c>
      <c r="B34" s="5" t="n">
        <v>23451000</v>
      </c>
      <c r="C34" s="5" t="n">
        <v>19816000</v>
      </c>
    </row>
    <row r="35" spans="1:3">
      <c r="A35" s="4" t="s">
        <v>102</v>
      </c>
      <c r="B35" s="5" t="n">
        <v>1690779000</v>
      </c>
      <c r="C35" s="5" t="n">
        <v>1403404000</v>
      </c>
    </row>
    <row r="36" spans="1:3">
      <c r="A36" s="4" t="s">
        <v>103</v>
      </c>
      <c r="B36" s="7" t="n">
        <v>4521509000</v>
      </c>
      <c r="C36" s="7" t="n">
        <v>409208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25</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31</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4" t="s">
        <v>381</v>
      </c>
    </row>
    <row r="5" spans="1:2">
      <c r="A5" s="4" t="s">
        <v>382</v>
      </c>
      <c r="B5" s="6" t="n">
        <v>16.9</v>
      </c>
    </row>
    <row r="6" spans="1:2">
      <c r="A6" s="4" t="s">
        <v>383</v>
      </c>
      <c r="B6" s="6" t="n">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85</v>
      </c>
    </row>
    <row r="3" spans="1:3">
      <c r="A3" s="4" t="s">
        <v>386</v>
      </c>
    </row>
    <row r="4" spans="1:3">
      <c r="A4" s="3" t="s">
        <v>387</v>
      </c>
    </row>
    <row r="5" spans="1:3">
      <c r="A5" s="4" t="s">
        <v>388</v>
      </c>
      <c r="B5" s="4" t="s">
        <v>389</v>
      </c>
    </row>
    <row r="6" spans="1:3">
      <c r="A6" s="4" t="s">
        <v>390</v>
      </c>
    </row>
    <row r="7" spans="1:3">
      <c r="A7" s="3" t="s">
        <v>387</v>
      </c>
    </row>
    <row r="8" spans="1:3">
      <c r="A8" s="4" t="s">
        <v>388</v>
      </c>
      <c r="B8" s="4" t="s">
        <v>391</v>
      </c>
    </row>
    <row r="9" spans="1:3">
      <c r="A9" s="4" t="s">
        <v>392</v>
      </c>
    </row>
    <row r="10" spans="1:3">
      <c r="A10" s="3" t="s">
        <v>387</v>
      </c>
    </row>
    <row r="11" spans="1:3">
      <c r="A11" s="4" t="s">
        <v>388</v>
      </c>
      <c r="B11" s="4" t="s">
        <v>393</v>
      </c>
    </row>
    <row r="12" spans="1:3">
      <c r="A12" s="4" t="s">
        <v>394</v>
      </c>
    </row>
    <row r="13" spans="1:3">
      <c r="A13" s="3" t="s">
        <v>387</v>
      </c>
    </row>
    <row r="14" spans="1:3">
      <c r="A14" s="4" t="s">
        <v>388</v>
      </c>
      <c r="B14" s="4" t="s">
        <v>395</v>
      </c>
    </row>
    <row r="15" spans="1:3">
      <c r="A15" s="4" t="s">
        <v>396</v>
      </c>
    </row>
    <row r="16" spans="1:3">
      <c r="A16" s="3" t="s">
        <v>387</v>
      </c>
    </row>
    <row r="17" spans="1:3">
      <c r="A17" s="4" t="s">
        <v>388</v>
      </c>
      <c r="B17" s="4" t="s">
        <v>397</v>
      </c>
    </row>
    <row r="18" spans="1:3">
      <c r="A18" s="4" t="s">
        <v>398</v>
      </c>
    </row>
    <row r="19" spans="1:3">
      <c r="A19" s="3" t="s">
        <v>387</v>
      </c>
    </row>
    <row r="20" spans="1:3">
      <c r="A20" s="4" t="s">
        <v>388</v>
      </c>
      <c r="B20" s="4" t="s">
        <v>399</v>
      </c>
    </row>
    <row r="21" spans="1:3">
      <c r="A21" s="4" t="s">
        <v>400</v>
      </c>
    </row>
    <row r="22" spans="1:3">
      <c r="A22" s="3" t="s">
        <v>387</v>
      </c>
    </row>
    <row r="23" spans="1:3">
      <c r="A23" s="4" t="s">
        <v>388</v>
      </c>
      <c r="B23" s="4" t="s">
        <v>401</v>
      </c>
    </row>
    <row r="24" spans="1:3">
      <c r="A24" s="4" t="s">
        <v>402</v>
      </c>
    </row>
    <row r="25" spans="1:3">
      <c r="A25" s="3" t="s">
        <v>387</v>
      </c>
    </row>
    <row r="26" spans="1:3">
      <c r="A26" s="4" t="s">
        <v>388</v>
      </c>
      <c r="B26" s="4" t="s">
        <v>403</v>
      </c>
    </row>
    <row r="27" spans="1:3">
      <c r="A27" s="4" t="s">
        <v>404</v>
      </c>
    </row>
    <row r="28" spans="1:3">
      <c r="A28" s="3" t="s">
        <v>387</v>
      </c>
    </row>
    <row r="29" spans="1:3">
      <c r="A29" s="4" t="s">
        <v>388</v>
      </c>
      <c r="B29" s="4" t="s">
        <v>405</v>
      </c>
    </row>
    <row r="30" spans="1:3">
      <c r="A30" s="4" t="s">
        <v>406</v>
      </c>
    </row>
    <row r="31" spans="1:3">
      <c r="A31" s="3" t="s">
        <v>387</v>
      </c>
    </row>
    <row r="32" spans="1:3">
      <c r="A32" s="4" t="s">
        <v>388</v>
      </c>
      <c r="B32" s="4" t="s">
        <v>393</v>
      </c>
    </row>
    <row r="33" spans="1:3">
      <c r="A33" s="4" t="s">
        <v>407</v>
      </c>
    </row>
    <row r="34" spans="1:3">
      <c r="A34" s="3" t="s">
        <v>387</v>
      </c>
    </row>
    <row r="35" spans="1:3">
      <c r="A35" s="4" t="s">
        <v>408</v>
      </c>
      <c r="C35" s="4" t="s">
        <v>409</v>
      </c>
    </row>
    <row r="36" spans="1:3">
      <c r="A36" s="4" t="s">
        <v>407</v>
      </c>
    </row>
    <row r="37" spans="1:3">
      <c r="A37" s="3" t="s">
        <v>387</v>
      </c>
    </row>
    <row r="38" spans="1:3">
      <c r="A38" s="4" t="s">
        <v>408</v>
      </c>
      <c r="C38"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417</v>
      </c>
    </row>
    <row r="4" spans="1:12">
      <c r="A4" s="4" t="s">
        <v>33</v>
      </c>
      <c r="B4" s="7" t="n">
        <v>1148423</v>
      </c>
      <c r="C4" s="7" t="n">
        <v>1135027</v>
      </c>
      <c r="D4" s="7" t="n">
        <v>989447</v>
      </c>
      <c r="E4" s="7" t="n">
        <v>913600</v>
      </c>
      <c r="F4" s="7" t="n">
        <v>1021613</v>
      </c>
      <c r="G4" s="7" t="n">
        <v>1086014</v>
      </c>
      <c r="H4" s="7" t="n">
        <v>917326</v>
      </c>
      <c r="I4" s="7" t="n">
        <v>868682</v>
      </c>
      <c r="J4" s="7" t="n">
        <v>4186497</v>
      </c>
      <c r="K4" s="7" t="n">
        <v>3893635</v>
      </c>
      <c r="L4" s="7" t="n">
        <v>2884603</v>
      </c>
    </row>
    <row r="5" spans="1:12">
      <c r="A5" s="4" t="s">
        <v>34</v>
      </c>
      <c r="J5" s="5" t="n">
        <v>3429224</v>
      </c>
      <c r="K5" s="5" t="n">
        <v>3198158</v>
      </c>
      <c r="L5" s="5" t="n">
        <v>2405338</v>
      </c>
    </row>
    <row r="6" spans="1:12">
      <c r="A6" s="4" t="s">
        <v>49</v>
      </c>
      <c r="B6" s="7" t="n">
        <v>101943</v>
      </c>
      <c r="C6" s="7" t="n">
        <v>55630</v>
      </c>
      <c r="D6" s="7" t="n">
        <v>116459</v>
      </c>
      <c r="E6" s="7" t="n">
        <v>-9144</v>
      </c>
      <c r="F6" s="7" t="n">
        <v>101202</v>
      </c>
      <c r="G6" s="7" t="n">
        <v>61141</v>
      </c>
      <c r="H6" s="7" t="n">
        <v>5366</v>
      </c>
      <c r="I6" s="7" t="n">
        <v>-405</v>
      </c>
      <c r="J6" s="7" t="n">
        <v>264888</v>
      </c>
      <c r="K6" s="7" t="n">
        <v>167304</v>
      </c>
      <c r="L6" s="7" t="n">
        <v>53893</v>
      </c>
    </row>
    <row r="7" spans="1:12">
      <c r="A7" s="4" t="s">
        <v>53</v>
      </c>
      <c r="B7" s="8" t="n">
        <v>0.42</v>
      </c>
      <c r="C7" s="8" t="n">
        <v>0.23</v>
      </c>
      <c r="D7" s="8" t="n">
        <v>0.48</v>
      </c>
      <c r="E7" s="8" t="n">
        <v>-0.04</v>
      </c>
      <c r="F7" s="8" t="n">
        <v>0.42</v>
      </c>
      <c r="G7" s="8" t="n">
        <v>0.25</v>
      </c>
      <c r="H7" s="8" t="n">
        <v>0.02</v>
      </c>
      <c r="I7" s="7" t="n">
        <v>0</v>
      </c>
      <c r="J7" s="8" t="n">
        <v>1.09</v>
      </c>
      <c r="K7" s="8" t="n">
        <v>0.6899999999999999</v>
      </c>
      <c r="L7" s="8" t="n">
        <v>0.22</v>
      </c>
    </row>
    <row r="8" spans="1:12">
      <c r="A8" s="4" t="s">
        <v>54</v>
      </c>
      <c r="B8" s="8" t="n">
        <v>0.42</v>
      </c>
      <c r="C8" s="8" t="n">
        <v>0.23</v>
      </c>
      <c r="D8" s="8" t="n">
        <v>0.48</v>
      </c>
      <c r="E8" s="8" t="n">
        <v>-0.04</v>
      </c>
      <c r="F8" s="8" t="n">
        <v>0.42</v>
      </c>
      <c r="G8" s="8" t="n">
        <v>0.25</v>
      </c>
      <c r="H8" s="8" t="n">
        <v>0.02</v>
      </c>
      <c r="I8" s="7" t="n">
        <v>0</v>
      </c>
      <c r="J8" s="8" t="n">
        <v>1.09</v>
      </c>
      <c r="K8" s="8" t="n">
        <v>0.6899999999999999</v>
      </c>
      <c r="L8" s="8" t="n">
        <v>0.22</v>
      </c>
    </row>
    <row r="9" spans="1:12">
      <c r="A9" s="3" t="s">
        <v>418</v>
      </c>
    </row>
    <row r="10" spans="1:12">
      <c r="A10" s="4" t="s">
        <v>419</v>
      </c>
      <c r="B10" s="7" t="n">
        <v>692287</v>
      </c>
      <c r="F10" s="7" t="n">
        <v>563107</v>
      </c>
      <c r="J10" s="7" t="n">
        <v>692287</v>
      </c>
      <c r="K10" s="7" t="n">
        <v>563107</v>
      </c>
    </row>
    <row r="11" spans="1:12">
      <c r="A11" s="4" t="s">
        <v>73</v>
      </c>
      <c r="B11" s="5" t="n">
        <v>326492</v>
      </c>
      <c r="F11" s="5" t="n">
        <v>267990</v>
      </c>
      <c r="J11" s="5" t="n">
        <v>326492</v>
      </c>
      <c r="K11" s="5" t="n">
        <v>267990</v>
      </c>
    </row>
    <row r="12" spans="1:12">
      <c r="A12" s="4" t="s">
        <v>84</v>
      </c>
      <c r="B12" s="5" t="n">
        <v>374598</v>
      </c>
      <c r="F12" s="5" t="n">
        <v>338669</v>
      </c>
      <c r="J12" s="5" t="n">
        <v>374598</v>
      </c>
      <c r="K12" s="5" t="n">
        <v>338669</v>
      </c>
    </row>
    <row r="13" spans="1:12">
      <c r="A13" s="4" t="s">
        <v>420</v>
      </c>
      <c r="B13" s="5" t="n">
        <v>-42851</v>
      </c>
      <c r="F13" s="7" t="n">
        <v>-303557</v>
      </c>
      <c r="J13" s="5" t="n">
        <v>-42851</v>
      </c>
      <c r="K13" s="5" t="n">
        <v>-303557</v>
      </c>
    </row>
    <row r="14" spans="1:12">
      <c r="A14" s="4" t="s">
        <v>421</v>
      </c>
    </row>
    <row r="15" spans="1:12">
      <c r="A15" s="3" t="s">
        <v>417</v>
      </c>
    </row>
    <row r="16" spans="1:12">
      <c r="A16" s="4" t="s">
        <v>33</v>
      </c>
      <c r="J16" s="5" t="n">
        <v>24000</v>
      </c>
      <c r="K16" s="5" t="n">
        <v>36000</v>
      </c>
    </row>
    <row r="17" spans="1:12">
      <c r="A17" s="4" t="s">
        <v>34</v>
      </c>
      <c r="J17" s="5" t="n">
        <v>17000</v>
      </c>
      <c r="K17" s="5" t="n">
        <v>21000</v>
      </c>
    </row>
    <row r="18" spans="1:12">
      <c r="A18" s="4" t="s">
        <v>49</v>
      </c>
      <c r="J18" s="7" t="n">
        <v>5000</v>
      </c>
      <c r="K18" s="7" t="n">
        <v>11000</v>
      </c>
    </row>
    <row r="19" spans="1:12">
      <c r="A19" s="4" t="s">
        <v>53</v>
      </c>
      <c r="J19" s="8" t="n">
        <v>0.02</v>
      </c>
      <c r="K19" s="8" t="n">
        <v>0.05</v>
      </c>
    </row>
    <row r="20" spans="1:12">
      <c r="A20" s="4" t="s">
        <v>54</v>
      </c>
      <c r="J20" s="8" t="n">
        <v>0.02</v>
      </c>
      <c r="K20" s="8" t="n">
        <v>0.04</v>
      </c>
    </row>
    <row r="21" spans="1:12">
      <c r="A21" s="3" t="s">
        <v>418</v>
      </c>
    </row>
    <row r="22" spans="1:12">
      <c r="A22" s="4" t="s">
        <v>419</v>
      </c>
      <c r="B22" s="5" t="n">
        <v>106000</v>
      </c>
      <c r="J22" s="7" t="n">
        <v>106000</v>
      </c>
    </row>
    <row r="23" spans="1:12">
      <c r="A23" s="4" t="s">
        <v>73</v>
      </c>
      <c r="B23" s="5" t="n">
        <v>-113000</v>
      </c>
      <c r="J23" s="5" t="n">
        <v>-113000</v>
      </c>
    </row>
    <row r="24" spans="1:12">
      <c r="A24" s="4" t="s">
        <v>84</v>
      </c>
      <c r="B24" s="5" t="n">
        <v>-48000</v>
      </c>
      <c r="J24" s="5" t="n">
        <v>-48000</v>
      </c>
    </row>
    <row r="25" spans="1:12">
      <c r="A25" s="4" t="s">
        <v>420</v>
      </c>
      <c r="B25" s="5" t="n">
        <v>31000</v>
      </c>
      <c r="J25" s="5" t="n">
        <v>31000</v>
      </c>
    </row>
    <row r="26" spans="1:12">
      <c r="A26" s="4" t="s">
        <v>422</v>
      </c>
    </row>
    <row r="27" spans="1:12">
      <c r="A27" s="3" t="s">
        <v>417</v>
      </c>
    </row>
    <row r="28" spans="1:12">
      <c r="A28" s="4" t="s">
        <v>33</v>
      </c>
      <c r="J28" s="5" t="n">
        <v>4210497</v>
      </c>
      <c r="K28" s="7" t="n">
        <v>3929635</v>
      </c>
    </row>
    <row r="29" spans="1:12">
      <c r="A29" s="4" t="s">
        <v>34</v>
      </c>
      <c r="J29" s="5" t="n">
        <v>3446224</v>
      </c>
      <c r="K29" s="5" t="n">
        <v>3219158</v>
      </c>
    </row>
    <row r="30" spans="1:12">
      <c r="A30" s="4" t="s">
        <v>49</v>
      </c>
      <c r="J30" s="7" t="n">
        <v>269888</v>
      </c>
      <c r="K30" s="7" t="n">
        <v>178304</v>
      </c>
    </row>
    <row r="31" spans="1:12">
      <c r="A31" s="4" t="s">
        <v>53</v>
      </c>
      <c r="J31" s="8" t="n">
        <v>1.11</v>
      </c>
      <c r="K31" s="8" t="n">
        <v>0.74</v>
      </c>
    </row>
    <row r="32" spans="1:12">
      <c r="A32" s="4" t="s">
        <v>54</v>
      </c>
      <c r="J32" s="8" t="n">
        <v>1.11</v>
      </c>
      <c r="K32" s="8" t="n">
        <v>0.73</v>
      </c>
    </row>
    <row r="33" spans="1:12">
      <c r="A33" s="3" t="s">
        <v>418</v>
      </c>
    </row>
    <row r="34" spans="1:12">
      <c r="A34" s="4" t="s">
        <v>419</v>
      </c>
      <c r="B34" s="5" t="n">
        <v>798287</v>
      </c>
      <c r="J34" s="7" t="n">
        <v>798287</v>
      </c>
    </row>
    <row r="35" spans="1:12">
      <c r="A35" s="4" t="s">
        <v>73</v>
      </c>
      <c r="B35" s="5" t="n">
        <v>213492</v>
      </c>
      <c r="J35" s="5" t="n">
        <v>213492</v>
      </c>
    </row>
    <row r="36" spans="1:12">
      <c r="A36" s="4" t="s">
        <v>84</v>
      </c>
      <c r="B36" s="5" t="n">
        <v>326598</v>
      </c>
      <c r="J36" s="5" t="n">
        <v>326598</v>
      </c>
    </row>
    <row r="37" spans="1:12">
      <c r="A37" s="4" t="s">
        <v>420</v>
      </c>
      <c r="B37" s="7" t="n">
        <v>-11851</v>
      </c>
      <c r="J37" s="7" t="n">
        <v>-1185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30</v>
      </c>
    </row>
    <row r="2" spans="1:3">
      <c r="A2" s="3" t="s">
        <v>105</v>
      </c>
    </row>
    <row r="3" spans="1:3">
      <c r="A3" s="4" t="s">
        <v>106</v>
      </c>
      <c r="B3" s="7" t="n">
        <v>6946</v>
      </c>
      <c r="C3" s="7" t="n">
        <v>9902</v>
      </c>
    </row>
    <row r="4" spans="1:3">
      <c r="A4" s="4" t="s">
        <v>107</v>
      </c>
      <c r="B4" s="9" t="n">
        <v>0.001</v>
      </c>
      <c r="C4" s="9" t="n">
        <v>0.001</v>
      </c>
    </row>
    <row r="5" spans="1:3">
      <c r="A5" s="4" t="s">
        <v>108</v>
      </c>
      <c r="B5" s="5" t="n">
        <v>10000</v>
      </c>
      <c r="C5" s="5" t="n">
        <v>10000</v>
      </c>
    </row>
    <row r="6" spans="1:3">
      <c r="A6" s="4" t="s">
        <v>109</v>
      </c>
      <c r="B6" s="5" t="n">
        <v>0</v>
      </c>
      <c r="C6" s="5" t="n">
        <v>0</v>
      </c>
    </row>
    <row r="7" spans="1:3">
      <c r="A7" s="4" t="s">
        <v>110</v>
      </c>
      <c r="B7" s="9" t="n">
        <v>0.001</v>
      </c>
      <c r="C7" s="9" t="n">
        <v>0.001</v>
      </c>
    </row>
    <row r="8" spans="1:3">
      <c r="A8" s="4" t="s">
        <v>111</v>
      </c>
      <c r="B8" s="5" t="n">
        <v>500000</v>
      </c>
      <c r="C8" s="5" t="n">
        <v>500000</v>
      </c>
    </row>
    <row r="9" spans="1:3">
      <c r="A9" s="4" t="s">
        <v>112</v>
      </c>
      <c r="B9" s="5" t="n">
        <v>285129</v>
      </c>
      <c r="C9" s="5" t="n">
        <v>284479</v>
      </c>
    </row>
    <row r="10" spans="1:3">
      <c r="A10" s="4" t="s">
        <v>113</v>
      </c>
      <c r="B10" s="5" t="n">
        <v>239184</v>
      </c>
      <c r="C10" s="5" t="n">
        <v>238665</v>
      </c>
    </row>
    <row r="11" spans="1:3">
      <c r="A11" s="4" t="s">
        <v>114</v>
      </c>
      <c r="B11" s="5" t="n">
        <v>45945</v>
      </c>
      <c r="C11" s="5" t="n">
        <v>45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23</v>
      </c>
      <c r="B1" s="2" t="s">
        <v>385</v>
      </c>
      <c r="C1" s="2" t="s">
        <v>31</v>
      </c>
      <c r="D1" s="2" t="s">
        <v>2</v>
      </c>
      <c r="E1" s="2" t="s">
        <v>30</v>
      </c>
      <c r="F1" s="2" t="s">
        <v>31</v>
      </c>
      <c r="G1" s="2" t="s">
        <v>424</v>
      </c>
      <c r="H1" s="2" t="s">
        <v>425</v>
      </c>
    </row>
    <row r="2" spans="1:8">
      <c r="A2" s="3" t="s">
        <v>426</v>
      </c>
    </row>
    <row r="3" spans="1:8">
      <c r="A3" s="4" t="s">
        <v>427</v>
      </c>
      <c r="D3" s="7" t="n">
        <v>0</v>
      </c>
      <c r="E3" s="7" t="n">
        <v>0</v>
      </c>
      <c r="F3" s="7" t="n">
        <v>12908</v>
      </c>
    </row>
    <row r="4" spans="1:8">
      <c r="A4" s="4" t="s">
        <v>407</v>
      </c>
    </row>
    <row r="5" spans="1:8">
      <c r="A5" s="3" t="s">
        <v>426</v>
      </c>
    </row>
    <row r="6" spans="1:8">
      <c r="A6" s="4" t="s">
        <v>428</v>
      </c>
      <c r="H6" s="4" t="s">
        <v>429</v>
      </c>
    </row>
    <row r="7" spans="1:8">
      <c r="A7" s="4" t="s">
        <v>408</v>
      </c>
      <c r="B7" s="4" t="s">
        <v>409</v>
      </c>
    </row>
    <row r="8" spans="1:8">
      <c r="A8" s="4" t="s">
        <v>430</v>
      </c>
    </row>
    <row r="9" spans="1:8">
      <c r="A9" s="3" t="s">
        <v>426</v>
      </c>
    </row>
    <row r="10" spans="1:8">
      <c r="A10" s="4" t="s">
        <v>431</v>
      </c>
      <c r="G10" s="4" t="s">
        <v>409</v>
      </c>
    </row>
    <row r="11" spans="1:8">
      <c r="A11" s="4" t="s">
        <v>407</v>
      </c>
    </row>
    <row r="12" spans="1:8">
      <c r="A12" s="3" t="s">
        <v>426</v>
      </c>
    </row>
    <row r="13" spans="1:8">
      <c r="A13" s="4" t="s">
        <v>408</v>
      </c>
      <c r="B13" s="4" t="s">
        <v>409</v>
      </c>
    </row>
    <row r="14" spans="1:8">
      <c r="A14" s="4" t="s">
        <v>427</v>
      </c>
      <c r="B14" s="7" t="n">
        <v>105400</v>
      </c>
    </row>
    <row r="15" spans="1:8">
      <c r="A15" s="4" t="s">
        <v>432</v>
      </c>
      <c r="C15" s="7" t="n">
        <v>16100</v>
      </c>
    </row>
    <row r="16" spans="1:8">
      <c r="A16" s="4" t="s">
        <v>433</v>
      </c>
      <c r="C16" s="5" t="n">
        <v>-29600</v>
      </c>
    </row>
    <row r="17" spans="1:8">
      <c r="A17" s="4" t="s">
        <v>434</v>
      </c>
      <c r="C17" s="7" t="n">
        <v>-13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385</v>
      </c>
      <c r="C1" s="2" t="s">
        <v>2</v>
      </c>
      <c r="D1" s="2" t="s">
        <v>30</v>
      </c>
      <c r="E1" s="2" t="s">
        <v>31</v>
      </c>
    </row>
    <row r="2" spans="1:5">
      <c r="A2" s="3" t="s">
        <v>436</v>
      </c>
    </row>
    <row r="3" spans="1:5">
      <c r="A3" s="4" t="s">
        <v>77</v>
      </c>
      <c r="C3" s="7" t="n">
        <v>25036</v>
      </c>
      <c r="D3" s="7" t="n">
        <v>24122</v>
      </c>
      <c r="E3" s="7" t="n">
        <v>23409</v>
      </c>
    </row>
    <row r="4" spans="1:5">
      <c r="A4" s="4" t="s">
        <v>407</v>
      </c>
    </row>
    <row r="5" spans="1:5">
      <c r="A5" s="3" t="s">
        <v>437</v>
      </c>
    </row>
    <row r="6" spans="1:5">
      <c r="A6" s="4" t="s">
        <v>438</v>
      </c>
      <c r="B6" s="7" t="n">
        <v>105391</v>
      </c>
    </row>
    <row r="7" spans="1:5">
      <c r="A7" s="4" t="s">
        <v>439</v>
      </c>
      <c r="B7" s="5" t="n">
        <v>160087</v>
      </c>
    </row>
    <row r="8" spans="1:5">
      <c r="A8" s="4" t="s">
        <v>116</v>
      </c>
      <c r="B8" s="5" t="n">
        <v>265478</v>
      </c>
    </row>
    <row r="9" spans="1:5">
      <c r="A9" s="3" t="s">
        <v>436</v>
      </c>
    </row>
    <row r="10" spans="1:5">
      <c r="A10" s="4" t="s">
        <v>438</v>
      </c>
      <c r="B10" s="5" t="n">
        <v>127968</v>
      </c>
    </row>
    <row r="11" spans="1:5">
      <c r="A11" s="4" t="s">
        <v>152</v>
      </c>
      <c r="B11" s="5" t="n">
        <v>180177</v>
      </c>
    </row>
    <row r="12" spans="1:5">
      <c r="A12" s="4" t="s">
        <v>440</v>
      </c>
      <c r="B12" s="5" t="n">
        <v>42502</v>
      </c>
    </row>
    <row r="13" spans="1:5">
      <c r="A13" s="4" t="s">
        <v>74</v>
      </c>
      <c r="B13" s="5" t="n">
        <v>2363</v>
      </c>
    </row>
    <row r="14" spans="1:5">
      <c r="A14" s="4" t="s">
        <v>441</v>
      </c>
      <c r="B14" s="5" t="n">
        <v>230319</v>
      </c>
    </row>
    <row r="15" spans="1:5">
      <c r="A15" s="4" t="s">
        <v>78</v>
      </c>
      <c r="B15" s="5" t="n">
        <v>9268</v>
      </c>
    </row>
    <row r="16" spans="1:5">
      <c r="A16" s="4" t="s">
        <v>81</v>
      </c>
      <c r="B16" s="5" t="n">
        <v>-36770</v>
      </c>
    </row>
    <row r="17" spans="1:5">
      <c r="A17" s="4" t="s">
        <v>442</v>
      </c>
      <c r="B17" s="5" t="n">
        <v>-251405</v>
      </c>
    </row>
    <row r="18" spans="1:5">
      <c r="A18" s="4" t="s">
        <v>86</v>
      </c>
      <c r="B18" s="5" t="n">
        <v>-18885</v>
      </c>
    </row>
    <row r="19" spans="1:5">
      <c r="A19" s="4" t="s">
        <v>443</v>
      </c>
      <c r="B19" s="5" t="n">
        <v>-22250</v>
      </c>
    </row>
    <row r="20" spans="1:5">
      <c r="A20" s="4" t="s">
        <v>89</v>
      </c>
      <c r="B20" s="5" t="n">
        <v>-21218</v>
      </c>
    </row>
    <row r="21" spans="1:5">
      <c r="A21" s="4" t="s">
        <v>444</v>
      </c>
      <c r="B21" s="5" t="n">
        <v>242069</v>
      </c>
    </row>
    <row r="22" spans="1:5">
      <c r="A22" s="4" t="s">
        <v>77</v>
      </c>
      <c r="B22" s="5" t="n">
        <v>23409</v>
      </c>
    </row>
    <row r="23" spans="1:5">
      <c r="A23" s="4" t="s">
        <v>116</v>
      </c>
      <c r="B23" s="7" t="n">
        <v>265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4" t="s">
        <v>447</v>
      </c>
    </row>
    <row r="4" spans="1:2">
      <c r="A4" s="3" t="s">
        <v>448</v>
      </c>
    </row>
    <row r="5" spans="1:2">
      <c r="A5" s="4" t="s">
        <v>449</v>
      </c>
      <c r="B5" s="6" t="n">
        <v>16.2</v>
      </c>
    </row>
    <row r="6" spans="1:2">
      <c r="A6" s="4" t="s">
        <v>450</v>
      </c>
      <c r="B6" s="10" t="n">
        <v>12.6</v>
      </c>
    </row>
    <row r="7" spans="1:2">
      <c r="A7" s="4" t="s">
        <v>407</v>
      </c>
    </row>
    <row r="8" spans="1:2">
      <c r="A8" s="3" t="s">
        <v>448</v>
      </c>
    </row>
    <row r="9" spans="1:2">
      <c r="A9" s="4" t="s">
        <v>451</v>
      </c>
      <c r="B9" s="6" t="n">
        <v>-1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31</v>
      </c>
      <c r="C2" s="2" t="s">
        <v>453</v>
      </c>
    </row>
    <row r="3" spans="1:3">
      <c r="A3" s="3" t="s">
        <v>426</v>
      </c>
    </row>
    <row r="4" spans="1:3">
      <c r="A4" s="4" t="s">
        <v>33</v>
      </c>
      <c r="B4" s="7" t="n">
        <v>3696495</v>
      </c>
      <c r="C4" s="7" t="n">
        <v>4051076</v>
      </c>
    </row>
    <row r="5" spans="1:3">
      <c r="A5" s="4" t="s">
        <v>49</v>
      </c>
      <c r="B5" s="5" t="n">
        <v>88190</v>
      </c>
      <c r="C5" s="5" t="n">
        <v>153049</v>
      </c>
    </row>
    <row r="6" spans="1:3">
      <c r="A6" s="4" t="s">
        <v>51</v>
      </c>
      <c r="B6" s="7" t="n">
        <v>85394</v>
      </c>
      <c r="C6" s="7" t="n">
        <v>149548</v>
      </c>
    </row>
    <row r="7" spans="1:3">
      <c r="A7" s="4" t="s">
        <v>454</v>
      </c>
      <c r="B7" s="8" t="n">
        <v>0.36</v>
      </c>
      <c r="C7" s="8" t="n">
        <v>0.65</v>
      </c>
    </row>
    <row r="8" spans="1:3">
      <c r="A8" s="4" t="s">
        <v>455</v>
      </c>
      <c r="B8" s="8" t="n">
        <v>0.36</v>
      </c>
      <c r="C8" s="8" t="n">
        <v>0.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3" t="s">
        <v>458</v>
      </c>
    </row>
    <row r="4" spans="1:2">
      <c r="A4" s="4" t="s">
        <v>459</v>
      </c>
      <c r="B4" s="5" t="n">
        <v>2443</v>
      </c>
    </row>
    <row r="5" spans="1:2">
      <c r="A5" s="4" t="s">
        <v>460</v>
      </c>
      <c r="B5" s="5" t="n">
        <v>2900</v>
      </c>
    </row>
    <row r="6" spans="1:2">
      <c r="A6" s="4" t="s">
        <v>461</v>
      </c>
      <c r="B6" s="5" t="n">
        <v>-469</v>
      </c>
    </row>
    <row r="7" spans="1:2">
      <c r="A7" s="4" t="s">
        <v>462</v>
      </c>
      <c r="B7" s="5" t="n">
        <v>-122</v>
      </c>
    </row>
    <row r="8" spans="1:2">
      <c r="A8" s="4" t="s">
        <v>463</v>
      </c>
      <c r="B8" s="5" t="n">
        <v>4752</v>
      </c>
    </row>
    <row r="9" spans="1:2">
      <c r="A9" s="4" t="s">
        <v>464</v>
      </c>
      <c r="B9" s="5" t="n">
        <v>4632</v>
      </c>
    </row>
    <row r="10" spans="1:2">
      <c r="A10" s="4" t="s">
        <v>465</v>
      </c>
      <c r="B10" s="5" t="n">
        <v>1733</v>
      </c>
    </row>
    <row r="11" spans="1:2">
      <c r="A11" s="3" t="s">
        <v>466</v>
      </c>
    </row>
    <row r="12" spans="1:2">
      <c r="A12" s="4" t="s">
        <v>467</v>
      </c>
      <c r="B12" s="8" t="n">
        <v>6.93</v>
      </c>
    </row>
    <row r="13" spans="1:2">
      <c r="A13" s="4" t="s">
        <v>468</v>
      </c>
      <c r="B13" s="11" t="n">
        <v>9.970000000000001</v>
      </c>
    </row>
    <row r="14" spans="1:2">
      <c r="A14" s="4" t="s">
        <v>469</v>
      </c>
      <c r="B14" s="11" t="n">
        <v>6.66</v>
      </c>
    </row>
    <row r="15" spans="1:2">
      <c r="A15" s="4" t="s">
        <v>470</v>
      </c>
      <c r="B15" s="11" t="n">
        <v>5.12</v>
      </c>
    </row>
    <row r="16" spans="1:2">
      <c r="A16" s="4" t="s">
        <v>471</v>
      </c>
      <c r="B16" s="11" t="n">
        <v>8.859999999999999</v>
      </c>
    </row>
    <row r="17" spans="1:2">
      <c r="A17" s="4" t="s">
        <v>472</v>
      </c>
      <c r="B17" s="11" t="n">
        <v>8.83</v>
      </c>
    </row>
    <row r="18" spans="1:2">
      <c r="A18" s="4" t="s">
        <v>473</v>
      </c>
      <c r="B18" s="8" t="n">
        <v>7.17</v>
      </c>
    </row>
    <row r="19" spans="1:2">
      <c r="A19" s="3" t="s">
        <v>474</v>
      </c>
    </row>
    <row r="20" spans="1:2">
      <c r="A20" s="4" t="s">
        <v>475</v>
      </c>
      <c r="B20" s="4" t="s">
        <v>476</v>
      </c>
    </row>
    <row r="21" spans="1:2">
      <c r="A21" s="4" t="s">
        <v>477</v>
      </c>
      <c r="B21" s="4" t="s">
        <v>478</v>
      </c>
    </row>
    <row r="22" spans="1:2">
      <c r="A22" s="4" t="s">
        <v>479</v>
      </c>
      <c r="B22" s="4" t="s">
        <v>480</v>
      </c>
    </row>
    <row r="23" spans="1:2">
      <c r="A23" s="4" t="s">
        <v>481</v>
      </c>
      <c r="B23" s="7" t="n">
        <v>6403</v>
      </c>
    </row>
    <row r="24" spans="1:2">
      <c r="A24" s="4" t="s">
        <v>482</v>
      </c>
      <c r="B24" s="5" t="n">
        <v>6369</v>
      </c>
    </row>
    <row r="25" spans="1:2">
      <c r="A25" s="4" t="s">
        <v>483</v>
      </c>
      <c r="B25" s="7" t="n">
        <v>5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4</v>
      </c>
      <c r="B1" s="2" t="s">
        <v>1</v>
      </c>
    </row>
    <row r="2" spans="1:4">
      <c r="B2" s="2" t="s">
        <v>2</v>
      </c>
      <c r="C2" s="2" t="s">
        <v>30</v>
      </c>
      <c r="D2" s="2" t="s">
        <v>31</v>
      </c>
    </row>
    <row r="3" spans="1:4">
      <c r="A3" s="3" t="s">
        <v>195</v>
      </c>
    </row>
    <row r="4" spans="1:4">
      <c r="A4" s="4" t="s">
        <v>485</v>
      </c>
      <c r="B4" s="4" t="s">
        <v>486</v>
      </c>
      <c r="C4" s="4" t="s">
        <v>487</v>
      </c>
      <c r="D4" s="4" t="s">
        <v>488</v>
      </c>
    </row>
    <row r="5" spans="1:4">
      <c r="A5" s="4" t="s">
        <v>489</v>
      </c>
      <c r="B5" s="4" t="s">
        <v>490</v>
      </c>
      <c r="C5" s="4" t="s">
        <v>491</v>
      </c>
      <c r="D5" s="4" t="s">
        <v>492</v>
      </c>
    </row>
    <row r="6" spans="1:4">
      <c r="A6" s="4" t="s">
        <v>493</v>
      </c>
      <c r="B6" s="4" t="s">
        <v>494</v>
      </c>
      <c r="C6" s="4" t="s">
        <v>495</v>
      </c>
      <c r="D6" s="4" t="s">
        <v>496</v>
      </c>
    </row>
    <row r="7" spans="1:4">
      <c r="A7" s="4" t="s">
        <v>497</v>
      </c>
      <c r="B7" s="4" t="s">
        <v>498</v>
      </c>
      <c r="C7" s="4" t="s">
        <v>498</v>
      </c>
      <c r="D7" s="4" t="s">
        <v>498</v>
      </c>
    </row>
    <row r="8" spans="1:4">
      <c r="A8" s="4" t="s">
        <v>499</v>
      </c>
      <c r="B8" s="8" t="n">
        <v>4.24</v>
      </c>
      <c r="C8" s="8" t="n">
        <v>2.89</v>
      </c>
      <c r="D8" s="8" t="n">
        <v>3.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502</v>
      </c>
    </row>
    <row r="4" spans="1:2">
      <c r="A4" s="4" t="s">
        <v>503</v>
      </c>
      <c r="B4" s="5" t="n">
        <v>145</v>
      </c>
    </row>
    <row r="5" spans="1:2">
      <c r="A5" s="4" t="s">
        <v>504</v>
      </c>
      <c r="B5" s="5" t="n">
        <v>224</v>
      </c>
    </row>
    <row r="6" spans="1:2">
      <c r="A6" s="4" t="s">
        <v>505</v>
      </c>
      <c r="B6" s="5" t="n">
        <v>-181</v>
      </c>
    </row>
    <row r="7" spans="1:2">
      <c r="A7" s="4" t="s">
        <v>506</v>
      </c>
      <c r="B7" s="5" t="n">
        <v>0</v>
      </c>
    </row>
    <row r="8" spans="1:2">
      <c r="A8" s="4" t="s">
        <v>507</v>
      </c>
      <c r="B8" s="5" t="n">
        <v>188</v>
      </c>
    </row>
    <row r="9" spans="1:2">
      <c r="A9" s="3" t="s">
        <v>508</v>
      </c>
    </row>
    <row r="10" spans="1:2">
      <c r="A10" s="4" t="s">
        <v>509</v>
      </c>
      <c r="B10" s="8" t="n">
        <v>5.02</v>
      </c>
    </row>
    <row r="11" spans="1:2">
      <c r="A11" s="4" t="s">
        <v>510</v>
      </c>
      <c r="B11" s="11" t="n">
        <v>10.06</v>
      </c>
    </row>
    <row r="12" spans="1:2">
      <c r="A12" s="4" t="s">
        <v>511</v>
      </c>
      <c r="B12" s="11" t="n">
        <v>5.93</v>
      </c>
    </row>
    <row r="13" spans="1:2">
      <c r="A13" s="4" t="s">
        <v>512</v>
      </c>
      <c r="B13" s="5" t="n">
        <v>0</v>
      </c>
    </row>
    <row r="14" spans="1:2">
      <c r="A14" s="4" t="s">
        <v>513</v>
      </c>
      <c r="B14" s="8" t="n">
        <v>10.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 customWidth="1" max="5" min="5" width="14"/>
  </cols>
  <sheetData>
    <row r="1" spans="1:5">
      <c r="A1" s="1" t="s">
        <v>514</v>
      </c>
      <c r="B1" s="2" t="s">
        <v>1</v>
      </c>
    </row>
    <row r="2" spans="1:5">
      <c r="B2" s="2" t="s">
        <v>2</v>
      </c>
      <c r="C2" s="2" t="s">
        <v>30</v>
      </c>
      <c r="D2" s="2" t="s">
        <v>31</v>
      </c>
      <c r="E2" s="2" t="s">
        <v>515</v>
      </c>
    </row>
    <row r="3" spans="1:5">
      <c r="A3" s="3" t="s">
        <v>516</v>
      </c>
    </row>
    <row r="4" spans="1:5">
      <c r="A4" s="4" t="s">
        <v>131</v>
      </c>
      <c r="B4" s="7" t="n">
        <v>5145</v>
      </c>
      <c r="C4" s="7" t="n">
        <v>3251</v>
      </c>
      <c r="D4" s="7" t="n">
        <v>3852</v>
      </c>
    </row>
    <row r="5" spans="1:5">
      <c r="A5" s="4" t="s">
        <v>517</v>
      </c>
      <c r="B5" s="7" t="n">
        <v>2400</v>
      </c>
      <c r="C5" s="7" t="n">
        <v>0</v>
      </c>
      <c r="D5" s="7" t="n">
        <v>0</v>
      </c>
    </row>
    <row r="6" spans="1:5">
      <c r="A6" s="4" t="s">
        <v>518</v>
      </c>
    </row>
    <row r="7" spans="1:5">
      <c r="A7" s="3" t="s">
        <v>516</v>
      </c>
    </row>
    <row r="8" spans="1:5">
      <c r="A8" s="4" t="s">
        <v>519</v>
      </c>
      <c r="E8" s="5" t="n">
        <v>17000000</v>
      </c>
    </row>
    <row r="9" spans="1:5">
      <c r="A9" s="4" t="s">
        <v>520</v>
      </c>
      <c r="B9" s="5" t="n">
        <v>8000000</v>
      </c>
    </row>
    <row r="10" spans="1:5">
      <c r="A10" s="4" t="s">
        <v>521</v>
      </c>
    </row>
    <row r="11" spans="1:5">
      <c r="A11" s="3" t="s">
        <v>516</v>
      </c>
    </row>
    <row r="12" spans="1:5">
      <c r="A12" s="4" t="s">
        <v>522</v>
      </c>
      <c r="B12" s="4" t="s">
        <v>393</v>
      </c>
    </row>
    <row r="13" spans="1:5">
      <c r="A13" s="4" t="s">
        <v>523</v>
      </c>
      <c r="B13" s="7" t="n">
        <v>9600</v>
      </c>
    </row>
    <row r="14" spans="1:5">
      <c r="A14" s="4" t="s">
        <v>524</v>
      </c>
      <c r="B14" s="4" t="s">
        <v>525</v>
      </c>
    </row>
    <row r="15" spans="1:5">
      <c r="A15" s="4" t="s">
        <v>526</v>
      </c>
    </row>
    <row r="16" spans="1:5">
      <c r="A16" s="3" t="s">
        <v>516</v>
      </c>
    </row>
    <row r="17" spans="1:5">
      <c r="A17" s="4" t="s">
        <v>527</v>
      </c>
      <c r="B17" s="4" t="s">
        <v>528</v>
      </c>
    </row>
    <row r="18" spans="1:5">
      <c r="A18" s="4" t="s">
        <v>529</v>
      </c>
    </row>
    <row r="19" spans="1:5">
      <c r="A19" s="3" t="s">
        <v>516</v>
      </c>
    </row>
    <row r="20" spans="1:5">
      <c r="A20" s="4" t="s">
        <v>527</v>
      </c>
      <c r="B20" s="4" t="s">
        <v>405</v>
      </c>
    </row>
    <row r="21" spans="1:5">
      <c r="A21" s="4" t="s">
        <v>530</v>
      </c>
    </row>
    <row r="22" spans="1:5">
      <c r="A22" s="3" t="s">
        <v>516</v>
      </c>
    </row>
    <row r="23" spans="1:5">
      <c r="A23" s="4" t="s">
        <v>527</v>
      </c>
      <c r="B23" s="4" t="s">
        <v>405</v>
      </c>
    </row>
    <row r="24" spans="1:5">
      <c r="A24" s="4" t="s">
        <v>523</v>
      </c>
      <c r="B24" s="7" t="n">
        <v>1500</v>
      </c>
    </row>
    <row r="25" spans="1:5">
      <c r="A25" s="4" t="s">
        <v>524</v>
      </c>
      <c r="B25" s="4" t="s">
        <v>531</v>
      </c>
    </row>
    <row r="26" spans="1:5">
      <c r="A26" s="4" t="s">
        <v>532</v>
      </c>
      <c r="B26" s="4" t="s">
        <v>533</v>
      </c>
    </row>
    <row r="27" spans="1:5">
      <c r="A27" s="4" t="s">
        <v>534</v>
      </c>
    </row>
    <row r="28" spans="1:5">
      <c r="A28" s="3" t="s">
        <v>516</v>
      </c>
    </row>
    <row r="29" spans="1:5">
      <c r="A29" s="4" t="s">
        <v>532</v>
      </c>
      <c r="B29" s="4" t="s">
        <v>409</v>
      </c>
    </row>
    <row r="30" spans="1:5">
      <c r="A30" s="4" t="s">
        <v>535</v>
      </c>
    </row>
    <row r="31" spans="1:5">
      <c r="A31" s="3" t="s">
        <v>516</v>
      </c>
    </row>
    <row r="32" spans="1:5">
      <c r="A32" s="4" t="s">
        <v>527</v>
      </c>
      <c r="B32" s="4" t="s">
        <v>5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6</v>
      </c>
      <c r="B1" s="2" t="s">
        <v>1</v>
      </c>
    </row>
    <row r="2" spans="1:4">
      <c r="B2" s="2" t="s">
        <v>2</v>
      </c>
      <c r="C2" s="2" t="s">
        <v>30</v>
      </c>
      <c r="D2" s="2" t="s">
        <v>31</v>
      </c>
    </row>
    <row r="3" spans="1:4">
      <c r="A3" s="3" t="s">
        <v>198</v>
      </c>
    </row>
    <row r="4" spans="1:4">
      <c r="A4" s="4" t="s">
        <v>537</v>
      </c>
      <c r="B4" s="7" t="n">
        <v>-3215</v>
      </c>
      <c r="C4" s="7" t="n">
        <v>-1326</v>
      </c>
      <c r="D4" s="7" t="n">
        <v>-2539</v>
      </c>
    </row>
    <row r="5" spans="1:4">
      <c r="A5" s="4" t="s">
        <v>538</v>
      </c>
      <c r="B5" s="5" t="n">
        <v>11823</v>
      </c>
      <c r="C5" s="5" t="n">
        <v>-3592</v>
      </c>
      <c r="D5" s="5" t="n">
        <v>-7849</v>
      </c>
    </row>
    <row r="6" spans="1:4">
      <c r="A6" s="4" t="s">
        <v>146</v>
      </c>
      <c r="B6" s="5" t="n">
        <v>4835</v>
      </c>
      <c r="C6" s="5" t="n">
        <v>0</v>
      </c>
      <c r="D6" s="5" t="n">
        <v>9560</v>
      </c>
    </row>
    <row r="7" spans="1:4">
      <c r="A7" s="4" t="s">
        <v>539</v>
      </c>
      <c r="B7" s="5" t="n">
        <v>0</v>
      </c>
      <c r="C7" s="5" t="n">
        <v>0</v>
      </c>
      <c r="D7" s="5" t="n">
        <v>13501</v>
      </c>
    </row>
    <row r="8" spans="1:4">
      <c r="A8" s="4" t="s">
        <v>43</v>
      </c>
      <c r="B8" s="5" t="n">
        <v>-1554</v>
      </c>
      <c r="C8" s="5" t="n">
        <v>-936</v>
      </c>
      <c r="D8" s="5" t="n">
        <v>-2122</v>
      </c>
    </row>
    <row r="9" spans="1:4">
      <c r="A9" s="4" t="s">
        <v>540</v>
      </c>
      <c r="B9" s="7" t="n">
        <v>11889</v>
      </c>
      <c r="C9" s="7" t="n">
        <v>-5854</v>
      </c>
      <c r="D9" s="7" t="n">
        <v>105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1</v>
      </c>
      <c r="B1" s="2" t="s">
        <v>1</v>
      </c>
    </row>
    <row r="2" spans="1:4">
      <c r="B2" s="2" t="s">
        <v>2</v>
      </c>
      <c r="C2" s="2" t="s">
        <v>30</v>
      </c>
      <c r="D2" s="2" t="s">
        <v>31</v>
      </c>
    </row>
    <row r="3" spans="1:4">
      <c r="A3" s="3" t="s">
        <v>201</v>
      </c>
    </row>
    <row r="4" spans="1:4">
      <c r="A4" s="4" t="s">
        <v>542</v>
      </c>
      <c r="B4" s="7" t="n">
        <v>162750</v>
      </c>
    </row>
    <row r="5" spans="1:4">
      <c r="A5" s="4" t="s">
        <v>543</v>
      </c>
      <c r="B5" s="5" t="n">
        <v>-128395</v>
      </c>
    </row>
    <row r="6" spans="1:4">
      <c r="A6" s="4" t="s">
        <v>544</v>
      </c>
      <c r="B6" s="5" t="n">
        <v>36794</v>
      </c>
    </row>
    <row r="7" spans="1:4">
      <c r="A7" s="4" t="s">
        <v>545</v>
      </c>
      <c r="B7" s="5" t="n">
        <v>-112703</v>
      </c>
    </row>
    <row r="8" spans="1:4">
      <c r="A8" s="4" t="s">
        <v>546</v>
      </c>
      <c r="B8" s="7" t="n">
        <v>-41554</v>
      </c>
      <c r="C8" s="7" t="n">
        <v>0</v>
      </c>
      <c r="D8"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3"/>
    <col customWidth="1" max="5" min="5" width="28"/>
    <col customWidth="1" max="6" min="6" width="20"/>
    <col customWidth="1" max="7" min="7" width="46"/>
    <col customWidth="1" max="8" min="8" width="15"/>
    <col customWidth="1" max="9" min="9" width="40"/>
  </cols>
  <sheetData>
    <row r="1" spans="1:9">
      <c r="A1" s="1" t="s">
        <v>115</v>
      </c>
      <c r="B1" s="2" t="s">
        <v>116</v>
      </c>
      <c r="C1" s="2" t="s">
        <v>117</v>
      </c>
      <c r="D1" s="2" t="s">
        <v>118</v>
      </c>
      <c r="E1" s="2" t="s">
        <v>119</v>
      </c>
      <c r="F1" s="2" t="s">
        <v>120</v>
      </c>
      <c r="G1" s="2" t="s">
        <v>121</v>
      </c>
      <c r="H1" s="2" t="s">
        <v>122</v>
      </c>
      <c r="I1" s="2" t="s">
        <v>123</v>
      </c>
    </row>
    <row r="2" spans="1:9">
      <c r="A2" s="4" t="s">
        <v>124</v>
      </c>
      <c r="D2" s="5" t="n">
        <v>282231000</v>
      </c>
    </row>
    <row r="3" spans="1:9">
      <c r="A3" s="4" t="s">
        <v>124</v>
      </c>
      <c r="H3" s="5" t="n">
        <v>-45604000</v>
      </c>
    </row>
    <row r="4" spans="1:9">
      <c r="A4" s="4" t="s">
        <v>125</v>
      </c>
      <c r="B4" s="7" t="n">
        <v>1129449</v>
      </c>
      <c r="C4" s="7" t="n">
        <v>1114748</v>
      </c>
      <c r="D4" s="7" t="n">
        <v>282</v>
      </c>
      <c r="E4" s="7" t="n">
        <v>1878810</v>
      </c>
      <c r="F4" s="7" t="n">
        <v>-518845</v>
      </c>
      <c r="G4" s="7" t="n">
        <v>-32471</v>
      </c>
      <c r="H4" s="7" t="n">
        <v>-213028</v>
      </c>
      <c r="I4" s="7" t="n">
        <v>14701</v>
      </c>
    </row>
    <row r="5" spans="1:9">
      <c r="A5" s="3" t="s">
        <v>126</v>
      </c>
    </row>
    <row r="6" spans="1:9">
      <c r="A6" s="4" t="s">
        <v>49</v>
      </c>
      <c r="B6" s="5" t="n">
        <v>53893</v>
      </c>
    </row>
    <row r="7" spans="1:9">
      <c r="A7" s="4" t="s">
        <v>51</v>
      </c>
      <c r="B7" s="5" t="n">
        <v>51098</v>
      </c>
      <c r="C7" s="5" t="n">
        <v>51098</v>
      </c>
      <c r="F7" s="5" t="n">
        <v>51098</v>
      </c>
    </row>
    <row r="8" spans="1:9">
      <c r="A8" s="4" t="s">
        <v>50</v>
      </c>
      <c r="B8" s="5" t="n">
        <v>2795</v>
      </c>
      <c r="I8" s="5" t="n">
        <v>2795</v>
      </c>
    </row>
    <row r="9" spans="1:9">
      <c r="A9" s="4" t="s">
        <v>64</v>
      </c>
      <c r="B9" s="5" t="n">
        <v>30387</v>
      </c>
      <c r="C9" s="5" t="n">
        <v>30387</v>
      </c>
      <c r="G9" s="5" t="n">
        <v>30387</v>
      </c>
    </row>
    <row r="10" spans="1:9">
      <c r="A10" s="4" t="s">
        <v>127</v>
      </c>
      <c r="H10" s="5" t="n">
        <v>-115000</v>
      </c>
    </row>
    <row r="11" spans="1:9">
      <c r="A11" s="4" t="s">
        <v>128</v>
      </c>
      <c r="B11" s="5" t="n">
        <v>-730</v>
      </c>
      <c r="C11" s="5" t="n">
        <v>-730</v>
      </c>
      <c r="H11" s="7" t="n">
        <v>-730</v>
      </c>
    </row>
    <row r="12" spans="1:9">
      <c r="A12" s="4" t="s">
        <v>129</v>
      </c>
      <c r="D12" s="5" t="n">
        <v>493000</v>
      </c>
    </row>
    <row r="13" spans="1:9">
      <c r="A13" s="4" t="s">
        <v>130</v>
      </c>
      <c r="B13" s="5" t="n">
        <v>931</v>
      </c>
      <c r="C13" s="5" t="n">
        <v>931</v>
      </c>
      <c r="D13" s="7" t="n">
        <v>1</v>
      </c>
      <c r="E13" s="5" t="n">
        <v>930</v>
      </c>
    </row>
    <row r="14" spans="1:9">
      <c r="A14" s="4" t="s">
        <v>131</v>
      </c>
      <c r="B14" s="5" t="n">
        <v>3852</v>
      </c>
      <c r="C14" s="5" t="n">
        <v>3852</v>
      </c>
      <c r="E14" s="5" t="n">
        <v>3852</v>
      </c>
    </row>
    <row r="15" spans="1:9">
      <c r="A15" s="4" t="s">
        <v>132</v>
      </c>
      <c r="B15" s="5" t="n">
        <v>-246</v>
      </c>
      <c r="I15" s="5" t="n">
        <v>-246</v>
      </c>
    </row>
    <row r="16" spans="1:9">
      <c r="A16" s="4" t="s">
        <v>133</v>
      </c>
      <c r="D16" s="5" t="n">
        <v>282724000</v>
      </c>
    </row>
    <row r="17" spans="1:9">
      <c r="A17" s="4" t="s">
        <v>133</v>
      </c>
      <c r="H17" s="5" t="n">
        <v>-45719000</v>
      </c>
    </row>
    <row r="18" spans="1:9">
      <c r="A18" s="4" t="s">
        <v>134</v>
      </c>
      <c r="B18" s="5" t="n">
        <v>1217536</v>
      </c>
      <c r="C18" s="5" t="n">
        <v>1200286</v>
      </c>
      <c r="D18" s="7" t="n">
        <v>283</v>
      </c>
      <c r="E18" s="5" t="n">
        <v>1883592</v>
      </c>
      <c r="F18" s="5" t="n">
        <v>-467747</v>
      </c>
      <c r="G18" s="5" t="n">
        <v>-2084</v>
      </c>
      <c r="H18" s="7" t="n">
        <v>-213758</v>
      </c>
      <c r="I18" s="5" t="n">
        <v>17250</v>
      </c>
    </row>
    <row r="19" spans="1:9">
      <c r="A19" s="3" t="s">
        <v>126</v>
      </c>
    </row>
    <row r="20" spans="1:9">
      <c r="A20" s="4" t="s">
        <v>49</v>
      </c>
      <c r="B20" s="5" t="n">
        <v>167304</v>
      </c>
    </row>
    <row r="21" spans="1:9">
      <c r="A21" s="4" t="s">
        <v>51</v>
      </c>
      <c r="B21" s="5" t="n">
        <v>164190</v>
      </c>
      <c r="C21" s="5" t="n">
        <v>164190</v>
      </c>
      <c r="F21" s="5" t="n">
        <v>164190</v>
      </c>
    </row>
    <row r="22" spans="1:9">
      <c r="A22" s="4" t="s">
        <v>50</v>
      </c>
      <c r="B22" s="5" t="n">
        <v>3114</v>
      </c>
      <c r="I22" s="5" t="n">
        <v>3114</v>
      </c>
    </row>
    <row r="23" spans="1:9">
      <c r="A23" s="4" t="s">
        <v>64</v>
      </c>
      <c r="B23" s="5" t="n">
        <v>8346</v>
      </c>
      <c r="C23" s="5" t="n">
        <v>8346</v>
      </c>
      <c r="G23" s="5" t="n">
        <v>8346</v>
      </c>
    </row>
    <row r="24" spans="1:9">
      <c r="A24" s="4" t="s">
        <v>127</v>
      </c>
      <c r="H24" s="5" t="n">
        <v>-95000</v>
      </c>
    </row>
    <row r="25" spans="1:9">
      <c r="A25" s="4" t="s">
        <v>128</v>
      </c>
      <c r="B25" s="5" t="n">
        <v>-732</v>
      </c>
      <c r="C25" s="5" t="n">
        <v>-732</v>
      </c>
      <c r="H25" s="7" t="n">
        <v>-732</v>
      </c>
    </row>
    <row r="26" spans="1:9">
      <c r="A26" s="4" t="s">
        <v>129</v>
      </c>
      <c r="D26" s="5" t="n">
        <v>1755000</v>
      </c>
    </row>
    <row r="27" spans="1:9">
      <c r="A27" s="4" t="s">
        <v>130</v>
      </c>
      <c r="B27" s="5" t="n">
        <v>8247</v>
      </c>
      <c r="C27" s="5" t="n">
        <v>8247</v>
      </c>
      <c r="D27" s="7" t="n">
        <v>1</v>
      </c>
      <c r="E27" s="5" t="n">
        <v>8246</v>
      </c>
    </row>
    <row r="28" spans="1:9">
      <c r="A28" s="4" t="s">
        <v>131</v>
      </c>
      <c r="B28" s="5" t="n">
        <v>3251</v>
      </c>
      <c r="C28" s="5" t="n">
        <v>3251</v>
      </c>
      <c r="E28" s="5" t="n">
        <v>3251</v>
      </c>
    </row>
    <row r="29" spans="1:9">
      <c r="A29" s="4" t="s">
        <v>132</v>
      </c>
      <c r="B29" s="7" t="n">
        <v>-548</v>
      </c>
      <c r="I29" s="5" t="n">
        <v>-548</v>
      </c>
    </row>
    <row r="30" spans="1:9">
      <c r="A30" s="4" t="s">
        <v>135</v>
      </c>
      <c r="B30" s="5" t="n">
        <v>284479</v>
      </c>
      <c r="D30" s="5" t="n">
        <v>284479000</v>
      </c>
    </row>
    <row r="31" spans="1:9">
      <c r="A31" s="4" t="s">
        <v>135</v>
      </c>
      <c r="B31" s="5" t="n">
        <v>-45814</v>
      </c>
      <c r="H31" s="5" t="n">
        <v>-45814000</v>
      </c>
    </row>
    <row r="32" spans="1:9">
      <c r="A32" s="4" t="s">
        <v>136</v>
      </c>
      <c r="B32" s="7" t="n">
        <v>1403404</v>
      </c>
      <c r="C32" s="5" t="n">
        <v>1383588</v>
      </c>
      <c r="D32" s="7" t="n">
        <v>284</v>
      </c>
      <c r="E32" s="5" t="n">
        <v>1895089</v>
      </c>
      <c r="F32" s="5" t="n">
        <v>-303557</v>
      </c>
      <c r="G32" s="5" t="n">
        <v>6262</v>
      </c>
      <c r="H32" s="7" t="n">
        <v>-214490</v>
      </c>
      <c r="I32" s="5" t="n">
        <v>19816</v>
      </c>
    </row>
    <row r="33" spans="1:9">
      <c r="A33" s="3" t="s">
        <v>126</v>
      </c>
    </row>
    <row r="34" spans="1:9">
      <c r="A34" s="4" t="s">
        <v>49</v>
      </c>
      <c r="B34" s="5" t="n">
        <v>264888</v>
      </c>
    </row>
    <row r="35" spans="1:9">
      <c r="A35" s="4" t="s">
        <v>51</v>
      </c>
      <c r="B35" s="5" t="n">
        <v>260706</v>
      </c>
      <c r="C35" s="5" t="n">
        <v>260706</v>
      </c>
      <c r="F35" s="5" t="n">
        <v>260706</v>
      </c>
    </row>
    <row r="36" spans="1:9">
      <c r="A36" s="4" t="s">
        <v>50</v>
      </c>
      <c r="B36" s="5" t="n">
        <v>4182</v>
      </c>
      <c r="I36" s="5" t="n">
        <v>4182</v>
      </c>
    </row>
    <row r="37" spans="1:9">
      <c r="A37" s="4" t="s">
        <v>64</v>
      </c>
      <c r="B37" s="5" t="n">
        <v>16257</v>
      </c>
      <c r="C37" s="5" t="n">
        <v>16257</v>
      </c>
      <c r="G37" s="5" t="n">
        <v>16257</v>
      </c>
    </row>
    <row r="38" spans="1:9">
      <c r="A38" s="4" t="s">
        <v>127</v>
      </c>
      <c r="H38" s="5" t="n">
        <v>-131000</v>
      </c>
    </row>
    <row r="39" spans="1:9">
      <c r="A39" s="4" t="s">
        <v>128</v>
      </c>
      <c r="B39" s="5" t="n">
        <v>-1492</v>
      </c>
      <c r="C39" s="5" t="n">
        <v>-1492</v>
      </c>
      <c r="H39" s="7" t="n">
        <v>-1492</v>
      </c>
    </row>
    <row r="40" spans="1:9">
      <c r="A40" s="4" t="s">
        <v>129</v>
      </c>
      <c r="D40" s="5" t="n">
        <v>650000</v>
      </c>
    </row>
    <row r="41" spans="1:9">
      <c r="A41" s="4" t="s">
        <v>130</v>
      </c>
      <c r="B41" s="5" t="n">
        <v>3124</v>
      </c>
      <c r="C41" s="5" t="n">
        <v>3124</v>
      </c>
      <c r="D41" s="7" t="n">
        <v>1</v>
      </c>
      <c r="E41" s="5" t="n">
        <v>3123</v>
      </c>
    </row>
    <row r="42" spans="1:9">
      <c r="A42" s="4" t="s">
        <v>131</v>
      </c>
      <c r="B42" s="5" t="n">
        <v>5145</v>
      </c>
      <c r="C42" s="5" t="n">
        <v>5145</v>
      </c>
      <c r="E42" s="5" t="n">
        <v>5145</v>
      </c>
    </row>
    <row r="43" spans="1:9">
      <c r="A43" s="4" t="s">
        <v>132</v>
      </c>
      <c r="B43" s="7" t="n">
        <v>-547</v>
      </c>
      <c r="I43" s="5" t="n">
        <v>-547</v>
      </c>
    </row>
    <row r="44" spans="1:9">
      <c r="A44" s="4" t="s">
        <v>137</v>
      </c>
      <c r="B44" s="5" t="n">
        <v>285129</v>
      </c>
      <c r="D44" s="5" t="n">
        <v>285129000</v>
      </c>
    </row>
    <row r="45" spans="1:9">
      <c r="A45" s="4" t="s">
        <v>137</v>
      </c>
      <c r="B45" s="5" t="n">
        <v>-45945</v>
      </c>
      <c r="H45" s="5" t="n">
        <v>-45945000</v>
      </c>
    </row>
    <row r="46" spans="1:9">
      <c r="A46" s="4" t="s">
        <v>138</v>
      </c>
      <c r="B46" s="7" t="n">
        <v>1690779</v>
      </c>
      <c r="C46" s="7" t="n">
        <v>1667328</v>
      </c>
      <c r="D46" s="7" t="n">
        <v>285</v>
      </c>
      <c r="E46" s="7" t="n">
        <v>1903357</v>
      </c>
      <c r="F46" s="7" t="n">
        <v>-42851</v>
      </c>
      <c r="G46" s="7" t="n">
        <v>22519</v>
      </c>
      <c r="H46" s="7" t="n">
        <v>-215982</v>
      </c>
      <c r="I46" s="7" t="n">
        <v>23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548</v>
      </c>
    </row>
    <row r="4" spans="1:12">
      <c r="A4" s="4" t="s">
        <v>549</v>
      </c>
      <c r="J4" s="7" t="n">
        <v>14935</v>
      </c>
      <c r="K4" s="7" t="n">
        <v>-12385</v>
      </c>
      <c r="L4" s="7" t="n">
        <v>-39684</v>
      </c>
    </row>
    <row r="5" spans="1:12">
      <c r="A5" s="4" t="s">
        <v>550</v>
      </c>
      <c r="J5" s="5" t="n">
        <v>288935</v>
      </c>
      <c r="K5" s="5" t="n">
        <v>227542</v>
      </c>
      <c r="L5" s="5" t="n">
        <v>107596</v>
      </c>
    </row>
    <row r="6" spans="1:12">
      <c r="A6" s="4" t="s">
        <v>45</v>
      </c>
      <c r="J6" s="5" t="n">
        <v>303870</v>
      </c>
      <c r="K6" s="5" t="n">
        <v>215157</v>
      </c>
      <c r="L6" s="5" t="n">
        <v>67912</v>
      </c>
    </row>
    <row r="7" spans="1:12">
      <c r="A7" s="3" t="s">
        <v>551</v>
      </c>
    </row>
    <row r="8" spans="1:12">
      <c r="A8" s="4" t="s">
        <v>552</v>
      </c>
      <c r="J8" s="5" t="n">
        <v>0</v>
      </c>
      <c r="K8" s="5" t="n">
        <v>0</v>
      </c>
      <c r="L8" s="5" t="n">
        <v>0</v>
      </c>
    </row>
    <row r="9" spans="1:12">
      <c r="A9" s="4" t="s">
        <v>553</v>
      </c>
      <c r="J9" s="5" t="n">
        <v>11</v>
      </c>
      <c r="K9" s="5" t="n">
        <v>22</v>
      </c>
      <c r="L9" s="5" t="n">
        <v>11</v>
      </c>
    </row>
    <row r="10" spans="1:12">
      <c r="A10" s="4" t="s">
        <v>550</v>
      </c>
      <c r="J10" s="5" t="n">
        <v>81969</v>
      </c>
      <c r="K10" s="5" t="n">
        <v>49577</v>
      </c>
      <c r="L10" s="5" t="n">
        <v>28721</v>
      </c>
    </row>
    <row r="11" spans="1:12">
      <c r="A11" s="4" t="s">
        <v>554</v>
      </c>
      <c r="J11" s="5" t="n">
        <v>81980</v>
      </c>
      <c r="K11" s="5" t="n">
        <v>49599</v>
      </c>
      <c r="L11" s="5" t="n">
        <v>28732</v>
      </c>
    </row>
    <row r="12" spans="1:12">
      <c r="A12" s="3" t="s">
        <v>555</v>
      </c>
    </row>
    <row r="13" spans="1:12">
      <c r="A13" s="4" t="s">
        <v>552</v>
      </c>
      <c r="J13" s="5" t="n">
        <v>-36943</v>
      </c>
      <c r="K13" s="5" t="n">
        <v>0</v>
      </c>
      <c r="L13" s="5" t="n">
        <v>0</v>
      </c>
    </row>
    <row r="14" spans="1:12">
      <c r="A14" s="4" t="s">
        <v>553</v>
      </c>
      <c r="J14" s="5" t="n">
        <v>-4611</v>
      </c>
      <c r="K14" s="5" t="n">
        <v>0</v>
      </c>
      <c r="L14" s="5" t="n">
        <v>0</v>
      </c>
    </row>
    <row r="15" spans="1:12">
      <c r="A15" s="4" t="s">
        <v>550</v>
      </c>
      <c r="J15" s="5" t="n">
        <v>-1444</v>
      </c>
      <c r="K15" s="5" t="n">
        <v>-1746</v>
      </c>
      <c r="L15" s="5" t="n">
        <v>-697</v>
      </c>
    </row>
    <row r="16" spans="1:12">
      <c r="A16" s="4" t="s">
        <v>556</v>
      </c>
      <c r="J16" s="5" t="n">
        <v>-42998</v>
      </c>
      <c r="K16" s="5" t="n">
        <v>-1746</v>
      </c>
      <c r="L16" s="5" t="n">
        <v>-697</v>
      </c>
    </row>
    <row r="17" spans="1:12">
      <c r="A17" s="4" t="s">
        <v>46</v>
      </c>
      <c r="B17" s="7" t="n">
        <v>-12782</v>
      </c>
      <c r="C17" s="7" t="n">
        <v>18752</v>
      </c>
      <c r="D17" s="7" t="n">
        <v>32573</v>
      </c>
      <c r="E17" s="7" t="n">
        <v>439</v>
      </c>
      <c r="F17" s="7" t="n">
        <v>18534</v>
      </c>
      <c r="G17" s="7" t="n">
        <v>24086</v>
      </c>
      <c r="H17" s="7" t="n">
        <v>3360</v>
      </c>
      <c r="I17" s="7" t="n">
        <v>1873</v>
      </c>
      <c r="J17" s="7" t="n">
        <v>38982</v>
      </c>
      <c r="K17" s="7" t="n">
        <v>47853</v>
      </c>
      <c r="L17" s="7" t="n">
        <v>2803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201</v>
      </c>
    </row>
    <row r="4" spans="1:12">
      <c r="A4" s="4" t="s">
        <v>558</v>
      </c>
      <c r="J4" s="4" t="s">
        <v>559</v>
      </c>
      <c r="K4" s="4" t="s">
        <v>559</v>
      </c>
      <c r="L4" s="4" t="s">
        <v>559</v>
      </c>
    </row>
    <row r="5" spans="1:12">
      <c r="A5" s="3" t="s">
        <v>560</v>
      </c>
    </row>
    <row r="6" spans="1:12">
      <c r="A6" s="4" t="s">
        <v>561</v>
      </c>
      <c r="J6" s="7" t="n">
        <v>106354</v>
      </c>
      <c r="K6" s="7" t="n">
        <v>75305</v>
      </c>
      <c r="L6" s="7" t="n">
        <v>23769</v>
      </c>
    </row>
    <row r="7" spans="1:12">
      <c r="A7" s="4" t="s">
        <v>562</v>
      </c>
      <c r="J7" s="5" t="n">
        <v>2193</v>
      </c>
      <c r="K7" s="5" t="n">
        <v>836</v>
      </c>
      <c r="L7" s="5" t="n">
        <v>2622</v>
      </c>
    </row>
    <row r="8" spans="1:12">
      <c r="A8" s="4" t="s">
        <v>563</v>
      </c>
      <c r="J8" s="5" t="n">
        <v>-51412</v>
      </c>
      <c r="K8" s="5" t="n">
        <v>-17907</v>
      </c>
      <c r="L8" s="5" t="n">
        <v>-11756</v>
      </c>
    </row>
    <row r="9" spans="1:12">
      <c r="A9" s="4" t="s">
        <v>564</v>
      </c>
      <c r="J9" s="5" t="n">
        <v>29756</v>
      </c>
      <c r="K9" s="5" t="n">
        <v>-1127</v>
      </c>
      <c r="L9" s="5" t="n">
        <v>-5680</v>
      </c>
    </row>
    <row r="10" spans="1:12">
      <c r="A10" s="4" t="s">
        <v>565</v>
      </c>
      <c r="J10" s="5" t="n">
        <v>-4703</v>
      </c>
      <c r="K10" s="5" t="n">
        <v>-7362</v>
      </c>
      <c r="L10" s="5" t="n">
        <v>18259</v>
      </c>
    </row>
    <row r="11" spans="1:12">
      <c r="A11" s="4" t="s">
        <v>566</v>
      </c>
      <c r="J11" s="5" t="n">
        <v>3329</v>
      </c>
      <c r="K11" s="5" t="n">
        <v>-2648</v>
      </c>
      <c r="L11" s="5" t="n">
        <v>-912</v>
      </c>
    </row>
    <row r="12" spans="1:12">
      <c r="A12" s="4" t="s">
        <v>567</v>
      </c>
      <c r="J12" s="5" t="n">
        <v>-41554</v>
      </c>
      <c r="K12" s="5" t="n">
        <v>0</v>
      </c>
      <c r="L12" s="5" t="n">
        <v>0</v>
      </c>
    </row>
    <row r="13" spans="1:12">
      <c r="A13" s="4" t="s">
        <v>568</v>
      </c>
      <c r="J13" s="5" t="n">
        <v>-7296</v>
      </c>
      <c r="K13" s="5" t="n">
        <v>-40301</v>
      </c>
      <c r="L13" s="5" t="n">
        <v>-1919</v>
      </c>
    </row>
    <row r="14" spans="1:12">
      <c r="A14" s="4" t="s">
        <v>569</v>
      </c>
      <c r="J14" s="5" t="n">
        <v>719</v>
      </c>
      <c r="K14" s="5" t="n">
        <v>25604</v>
      </c>
      <c r="L14" s="5" t="n">
        <v>91</v>
      </c>
    </row>
    <row r="15" spans="1:12">
      <c r="A15" s="4" t="s">
        <v>570</v>
      </c>
      <c r="J15" s="5" t="n">
        <v>166</v>
      </c>
      <c r="K15" s="5" t="n">
        <v>15092</v>
      </c>
      <c r="L15" s="5" t="n">
        <v>74</v>
      </c>
    </row>
    <row r="16" spans="1:12">
      <c r="A16" s="4" t="s">
        <v>571</v>
      </c>
      <c r="J16" s="5" t="n">
        <v>0</v>
      </c>
      <c r="K16" s="5" t="n">
        <v>0</v>
      </c>
      <c r="L16" s="5" t="n">
        <v>4725</v>
      </c>
    </row>
    <row r="17" spans="1:12">
      <c r="A17" s="4" t="s">
        <v>572</v>
      </c>
      <c r="J17" s="5" t="n">
        <v>1430</v>
      </c>
      <c r="K17" s="5" t="n">
        <v>361</v>
      </c>
      <c r="L17" s="5" t="n">
        <v>-1238</v>
      </c>
    </row>
    <row r="18" spans="1:12">
      <c r="A18" s="4" t="s">
        <v>46</v>
      </c>
      <c r="B18" s="7" t="n">
        <v>-12782</v>
      </c>
      <c r="C18" s="7" t="n">
        <v>18752</v>
      </c>
      <c r="D18" s="7" t="n">
        <v>32573</v>
      </c>
      <c r="E18" s="7" t="n">
        <v>439</v>
      </c>
      <c r="F18" s="7" t="n">
        <v>18534</v>
      </c>
      <c r="G18" s="7" t="n">
        <v>24086</v>
      </c>
      <c r="H18" s="7" t="n">
        <v>3360</v>
      </c>
      <c r="I18" s="7" t="n">
        <v>1873</v>
      </c>
      <c r="J18" s="7" t="n">
        <v>38982</v>
      </c>
      <c r="K18" s="7" t="n">
        <v>47853</v>
      </c>
      <c r="L18" s="7" t="n">
        <v>2803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7" t="n">
        <v>53130</v>
      </c>
      <c r="C3" s="7" t="n">
        <v>111899</v>
      </c>
    </row>
    <row r="4" spans="1:3">
      <c r="A4" s="4" t="s">
        <v>576</v>
      </c>
      <c r="B4" s="5" t="n">
        <v>23998</v>
      </c>
      <c r="C4" s="5" t="n">
        <v>41900</v>
      </c>
    </row>
    <row r="5" spans="1:3">
      <c r="A5" s="4" t="s">
        <v>441</v>
      </c>
      <c r="B5" s="5" t="n">
        <v>35479</v>
      </c>
      <c r="C5" s="5" t="n">
        <v>21860</v>
      </c>
    </row>
    <row r="6" spans="1:3">
      <c r="A6" s="4" t="s">
        <v>577</v>
      </c>
      <c r="B6" s="5" t="n">
        <v>68091</v>
      </c>
      <c r="C6" s="5" t="n">
        <v>68563</v>
      </c>
    </row>
    <row r="7" spans="1:3">
      <c r="A7" s="4" t="s">
        <v>578</v>
      </c>
      <c r="B7" s="5" t="n">
        <v>32719</v>
      </c>
      <c r="C7" s="5" t="n">
        <v>0</v>
      </c>
    </row>
    <row r="8" spans="1:3">
      <c r="A8" s="4" t="s">
        <v>579</v>
      </c>
      <c r="B8" s="5" t="n">
        <v>1924</v>
      </c>
      <c r="C8" s="5" t="n">
        <v>531</v>
      </c>
    </row>
    <row r="9" spans="1:3">
      <c r="A9" s="4" t="s">
        <v>572</v>
      </c>
      <c r="B9" s="5" t="n">
        <v>12682</v>
      </c>
      <c r="C9" s="5" t="n">
        <v>14583</v>
      </c>
    </row>
    <row r="10" spans="1:3">
      <c r="A10" s="4" t="s">
        <v>580</v>
      </c>
      <c r="B10" s="5" t="n">
        <v>228023</v>
      </c>
      <c r="C10" s="5" t="n">
        <v>259336</v>
      </c>
    </row>
    <row r="11" spans="1:3">
      <c r="A11" s="4" t="s">
        <v>581</v>
      </c>
      <c r="B11" s="5" t="n">
        <v>-83338</v>
      </c>
      <c r="C11" s="5" t="n">
        <v>-165367</v>
      </c>
    </row>
    <row r="12" spans="1:3">
      <c r="A12" s="4" t="s">
        <v>582</v>
      </c>
      <c r="B12" s="5" t="n">
        <v>144685</v>
      </c>
      <c r="C12" s="5" t="n">
        <v>93969</v>
      </c>
    </row>
    <row r="13" spans="1:3">
      <c r="A13" s="4" t="s">
        <v>441</v>
      </c>
      <c r="B13" s="5" t="n">
        <v>15754</v>
      </c>
      <c r="C13" s="5" t="n">
        <v>20407</v>
      </c>
    </row>
    <row r="14" spans="1:3">
      <c r="A14" s="4" t="s">
        <v>583</v>
      </c>
      <c r="B14" s="5" t="n">
        <v>939</v>
      </c>
      <c r="C14" s="5" t="n">
        <v>2655</v>
      </c>
    </row>
    <row r="15" spans="1:3">
      <c r="A15" s="4" t="s">
        <v>584</v>
      </c>
      <c r="B15" s="5" t="n">
        <v>8383</v>
      </c>
      <c r="C15" s="5" t="n">
        <v>990</v>
      </c>
    </row>
    <row r="16" spans="1:3">
      <c r="A16" s="4" t="s">
        <v>572</v>
      </c>
      <c r="B16" s="5" t="n">
        <v>4566</v>
      </c>
      <c r="C16" s="5" t="n">
        <v>4836</v>
      </c>
    </row>
    <row r="17" spans="1:3">
      <c r="A17" s="4" t="s">
        <v>585</v>
      </c>
      <c r="B17" s="5" t="n">
        <v>29642</v>
      </c>
      <c r="C17" s="5" t="n">
        <v>28888</v>
      </c>
    </row>
    <row r="18" spans="1:3">
      <c r="A18" s="4" t="s">
        <v>78</v>
      </c>
      <c r="B18" s="5" t="n">
        <v>117608</v>
      </c>
      <c r="C18" s="5" t="n">
        <v>66831</v>
      </c>
    </row>
    <row r="19" spans="1:3">
      <c r="A19" s="4" t="s">
        <v>89</v>
      </c>
      <c r="B19" s="5" t="n">
        <v>-2565</v>
      </c>
      <c r="C19" s="5" t="n">
        <v>-1750</v>
      </c>
    </row>
    <row r="20" spans="1:3">
      <c r="A20" s="4" t="s">
        <v>586</v>
      </c>
      <c r="B20" s="7" t="n">
        <v>115043</v>
      </c>
      <c r="C20" s="7" t="n">
        <v>650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201</v>
      </c>
    </row>
    <row r="4" spans="1:4">
      <c r="A4" s="4" t="s">
        <v>588</v>
      </c>
      <c r="B4" s="6" t="n">
        <v>6.2</v>
      </c>
      <c r="C4" s="6" t="n">
        <v>5.6</v>
      </c>
      <c r="D4" s="6" t="n">
        <v>3.3</v>
      </c>
    </row>
    <row r="5" spans="1:4">
      <c r="A5" s="4" t="s">
        <v>589</v>
      </c>
      <c r="B5" s="8" t="n">
        <v>0.03</v>
      </c>
      <c r="C5" s="8" t="n">
        <v>0.02</v>
      </c>
      <c r="D5" s="8" t="n">
        <v>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0</v>
      </c>
      <c r="B1" s="2" t="s">
        <v>2</v>
      </c>
      <c r="C1" s="2" t="s">
        <v>30</v>
      </c>
    </row>
    <row r="2" spans="1:3">
      <c r="A2" s="3" t="s">
        <v>591</v>
      </c>
    </row>
    <row r="3" spans="1:3">
      <c r="A3" s="4" t="s">
        <v>592</v>
      </c>
      <c r="B3" s="7" t="n">
        <v>83338</v>
      </c>
      <c r="C3" s="7" t="n">
        <v>165367</v>
      </c>
    </row>
    <row r="4" spans="1:3">
      <c r="A4" s="4" t="s">
        <v>549</v>
      </c>
    </row>
    <row r="5" spans="1:3">
      <c r="A5" s="3" t="s">
        <v>591</v>
      </c>
    </row>
    <row r="6" spans="1:3">
      <c r="A6" s="4" t="s">
        <v>592</v>
      </c>
      <c r="B6" s="5" t="n">
        <v>43719</v>
      </c>
      <c r="C6" s="5" t="n">
        <v>164479</v>
      </c>
    </row>
    <row r="7" spans="1:3">
      <c r="A7" s="4" t="s">
        <v>593</v>
      </c>
    </row>
    <row r="8" spans="1:3">
      <c r="A8" s="3" t="s">
        <v>591</v>
      </c>
    </row>
    <row r="9" spans="1:3">
      <c r="A9" s="4" t="s">
        <v>592</v>
      </c>
      <c r="B9" s="5" t="n">
        <v>39009</v>
      </c>
      <c r="C9" s="5" t="n">
        <v>0</v>
      </c>
    </row>
    <row r="10" spans="1:3">
      <c r="A10" s="4" t="s">
        <v>572</v>
      </c>
    </row>
    <row r="11" spans="1:3">
      <c r="A11" s="3" t="s">
        <v>591</v>
      </c>
    </row>
    <row r="12" spans="1:3">
      <c r="A12" s="4" t="s">
        <v>592</v>
      </c>
      <c r="B12" s="7" t="n">
        <v>610</v>
      </c>
      <c r="C12" s="7" t="n">
        <v>8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0</v>
      </c>
    </row>
    <row r="3" spans="1:3">
      <c r="A3" s="3" t="s">
        <v>595</v>
      </c>
    </row>
    <row r="4" spans="1:3">
      <c r="A4" s="4" t="s">
        <v>596</v>
      </c>
      <c r="B4" s="7" t="n">
        <v>1100000</v>
      </c>
    </row>
    <row r="5" spans="1:3">
      <c r="A5" s="4" t="s">
        <v>597</v>
      </c>
    </row>
    <row r="6" spans="1:3">
      <c r="A6" s="3" t="s">
        <v>595</v>
      </c>
    </row>
    <row r="7" spans="1:3">
      <c r="A7" s="4" t="s">
        <v>598</v>
      </c>
      <c r="B7" s="5" t="n">
        <v>220445</v>
      </c>
      <c r="C7" s="7" t="n">
        <v>292715</v>
      </c>
    </row>
    <row r="8" spans="1:3">
      <c r="A8" s="4" t="s">
        <v>599</v>
      </c>
      <c r="B8" s="5" t="n">
        <v>12600</v>
      </c>
    </row>
    <row r="9" spans="1:3">
      <c r="A9" s="4" t="s">
        <v>600</v>
      </c>
    </row>
    <row r="10" spans="1:3">
      <c r="A10" s="3" t="s">
        <v>595</v>
      </c>
    </row>
    <row r="11" spans="1:3">
      <c r="A11" s="4" t="s">
        <v>598</v>
      </c>
      <c r="B11" s="5" t="n">
        <v>121095</v>
      </c>
      <c r="C11" s="5" t="n">
        <v>138218</v>
      </c>
    </row>
    <row r="12" spans="1:3">
      <c r="A12" s="4" t="s">
        <v>550</v>
      </c>
    </row>
    <row r="13" spans="1:3">
      <c r="A13" s="3" t="s">
        <v>595</v>
      </c>
    </row>
    <row r="14" spans="1:3">
      <c r="A14" s="4" t="s">
        <v>598</v>
      </c>
      <c r="B14" s="5" t="n">
        <v>2967</v>
      </c>
      <c r="C14" s="7" t="n">
        <v>3378</v>
      </c>
    </row>
    <row r="15" spans="1:3">
      <c r="A15" s="4" t="s">
        <v>601</v>
      </c>
      <c r="B15" s="7" t="n">
        <v>80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604</v>
      </c>
      <c r="B4" s="7" t="n">
        <v>23149</v>
      </c>
      <c r="C4" s="7" t="n">
        <v>23332</v>
      </c>
      <c r="D4" s="7" t="n">
        <v>12670</v>
      </c>
    </row>
    <row r="5" spans="1:4">
      <c r="A5" s="4" t="s">
        <v>605</v>
      </c>
      <c r="B5" s="5" t="n">
        <v>1419</v>
      </c>
      <c r="C5" s="5" t="n">
        <v>1822</v>
      </c>
      <c r="D5" s="5" t="n">
        <v>12727</v>
      </c>
    </row>
    <row r="6" spans="1:4">
      <c r="A6" s="4" t="s">
        <v>606</v>
      </c>
      <c r="B6" s="5" t="n">
        <v>2661</v>
      </c>
      <c r="C6" s="5" t="n">
        <v>689</v>
      </c>
      <c r="D6" s="5" t="n">
        <v>3341</v>
      </c>
    </row>
    <row r="7" spans="1:4">
      <c r="A7" s="4" t="s">
        <v>607</v>
      </c>
      <c r="B7" s="5" t="n">
        <v>-1</v>
      </c>
      <c r="C7" s="5" t="n">
        <v>-2589</v>
      </c>
      <c r="D7" s="5" t="n">
        <v>-4815</v>
      </c>
    </row>
    <row r="8" spans="1:4">
      <c r="A8" s="4" t="s">
        <v>608</v>
      </c>
      <c r="B8" s="5" t="n">
        <v>-17</v>
      </c>
      <c r="C8" s="5" t="n">
        <v>-105</v>
      </c>
      <c r="D8" s="5" t="n">
        <v>-591</v>
      </c>
    </row>
    <row r="9" spans="1:4">
      <c r="A9" s="4" t="s">
        <v>609</v>
      </c>
      <c r="B9" s="5" t="n">
        <v>27211</v>
      </c>
      <c r="C9" s="7" t="n">
        <v>23149</v>
      </c>
      <c r="D9" s="7" t="n">
        <v>23332</v>
      </c>
    </row>
    <row r="10" spans="1:4">
      <c r="A10" s="3" t="s">
        <v>610</v>
      </c>
    </row>
    <row r="11" spans="1:4">
      <c r="A11" s="4" t="s">
        <v>611</v>
      </c>
      <c r="B11" s="5" t="n">
        <v>4100</v>
      </c>
    </row>
    <row r="12" spans="1:4">
      <c r="A12" s="4" t="s">
        <v>612</v>
      </c>
      <c r="B12" s="5" t="n">
        <v>24800</v>
      </c>
    </row>
    <row r="13" spans="1:4">
      <c r="A13" s="4" t="s">
        <v>613</v>
      </c>
      <c r="B13" s="7" t="n">
        <v>4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615</v>
      </c>
    </row>
    <row r="4" spans="1:12">
      <c r="A4" s="4" t="s">
        <v>51</v>
      </c>
      <c r="B4" s="7" t="n">
        <v>100770</v>
      </c>
      <c r="C4" s="7" t="n">
        <v>54435</v>
      </c>
      <c r="D4" s="7" t="n">
        <v>115507</v>
      </c>
      <c r="E4" s="7" t="n">
        <v>-10006</v>
      </c>
      <c r="F4" s="7" t="n">
        <v>100263</v>
      </c>
      <c r="G4" s="7" t="n">
        <v>60089</v>
      </c>
      <c r="H4" s="7" t="n">
        <v>4713</v>
      </c>
      <c r="I4" s="7" t="n">
        <v>-875</v>
      </c>
      <c r="J4" s="7" t="n">
        <v>260706</v>
      </c>
      <c r="K4" s="7" t="n">
        <v>164190</v>
      </c>
      <c r="L4" s="7" t="n">
        <v>51098</v>
      </c>
    </row>
    <row r="5" spans="1:12">
      <c r="A5" s="4" t="s">
        <v>616</v>
      </c>
      <c r="J5" s="5" t="n">
        <v>0</v>
      </c>
      <c r="K5" s="5" t="n">
        <v>0</v>
      </c>
      <c r="L5" s="5" t="n">
        <v>-59</v>
      </c>
    </row>
    <row r="6" spans="1:12">
      <c r="A6" s="4" t="s">
        <v>617</v>
      </c>
      <c r="J6" s="7" t="n">
        <v>260706</v>
      </c>
      <c r="K6" s="7" t="n">
        <v>164190</v>
      </c>
      <c r="L6" s="7" t="n">
        <v>51039</v>
      </c>
    </row>
    <row r="7" spans="1:12">
      <c r="A7" s="4" t="s">
        <v>618</v>
      </c>
      <c r="J7" s="5" t="n">
        <v>238937</v>
      </c>
      <c r="K7" s="5" t="n">
        <v>237416</v>
      </c>
      <c r="L7" s="5" t="n">
        <v>236850</v>
      </c>
    </row>
    <row r="8" spans="1:12">
      <c r="A8" s="3" t="s">
        <v>619</v>
      </c>
    </row>
    <row r="9" spans="1:12">
      <c r="A9" s="4" t="s">
        <v>620</v>
      </c>
      <c r="J9" s="5" t="n">
        <v>239651</v>
      </c>
      <c r="K9" s="5" t="n">
        <v>238034</v>
      </c>
      <c r="L9" s="5" t="n">
        <v>237170</v>
      </c>
    </row>
    <row r="10" spans="1:12">
      <c r="A10" s="3" t="s">
        <v>52</v>
      </c>
    </row>
    <row r="11" spans="1:12">
      <c r="A11" s="4" t="s">
        <v>53</v>
      </c>
      <c r="B11" s="8" t="n">
        <v>0.42</v>
      </c>
      <c r="C11" s="8" t="n">
        <v>0.23</v>
      </c>
      <c r="D11" s="8" t="n">
        <v>0.48</v>
      </c>
      <c r="E11" s="8" t="n">
        <v>-0.04</v>
      </c>
      <c r="F11" s="8" t="n">
        <v>0.42</v>
      </c>
      <c r="G11" s="8" t="n">
        <v>0.25</v>
      </c>
      <c r="H11" s="8" t="n">
        <v>0.02</v>
      </c>
      <c r="I11" s="7" t="n">
        <v>0</v>
      </c>
      <c r="J11" s="8" t="n">
        <v>1.09</v>
      </c>
      <c r="K11" s="8" t="n">
        <v>0.6899999999999999</v>
      </c>
      <c r="L11" s="8" t="n">
        <v>0.22</v>
      </c>
    </row>
    <row r="12" spans="1:12">
      <c r="A12" s="4" t="s">
        <v>54</v>
      </c>
      <c r="B12" s="8" t="n">
        <v>0.42</v>
      </c>
      <c r="C12" s="8" t="n">
        <v>0.23</v>
      </c>
      <c r="D12" s="8" t="n">
        <v>0.48</v>
      </c>
      <c r="E12" s="8" t="n">
        <v>-0.04</v>
      </c>
      <c r="F12" s="8" t="n">
        <v>0.42</v>
      </c>
      <c r="G12" s="8" t="n">
        <v>0.25</v>
      </c>
      <c r="H12" s="8" t="n">
        <v>0.02</v>
      </c>
      <c r="I12" s="7" t="n">
        <v>0</v>
      </c>
      <c r="J12" s="8" t="n">
        <v>1.09</v>
      </c>
      <c r="K12" s="8" t="n">
        <v>0.6899999999999999</v>
      </c>
      <c r="L12" s="8" t="n">
        <v>0.22</v>
      </c>
    </row>
    <row r="13" spans="1:12">
      <c r="A13" s="4" t="s">
        <v>621</v>
      </c>
    </row>
    <row r="14" spans="1:12">
      <c r="A14" s="3" t="s">
        <v>619</v>
      </c>
    </row>
    <row r="15" spans="1:12">
      <c r="A15" s="4" t="s">
        <v>622</v>
      </c>
      <c r="J15" s="5" t="n">
        <v>714</v>
      </c>
      <c r="K15" s="5" t="n">
        <v>618</v>
      </c>
      <c r="L15" s="5" t="n">
        <v>32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31</v>
      </c>
    </row>
    <row r="3" spans="1:4">
      <c r="A3" s="4" t="s">
        <v>624</v>
      </c>
    </row>
    <row r="4" spans="1:4">
      <c r="A4" s="3" t="s">
        <v>625</v>
      </c>
    </row>
    <row r="5" spans="1:4">
      <c r="A5" s="4" t="s">
        <v>622</v>
      </c>
      <c r="B5" s="5" t="n">
        <v>3445</v>
      </c>
      <c r="C5" s="5" t="n">
        <v>1135</v>
      </c>
      <c r="D5" s="5" t="n">
        <v>18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4" t="s">
        <v>627</v>
      </c>
    </row>
    <row r="4" spans="1:3">
      <c r="A4" s="3" t="s">
        <v>628</v>
      </c>
    </row>
    <row r="5" spans="1:3">
      <c r="A5" s="4" t="s">
        <v>629</v>
      </c>
      <c r="B5" s="6" t="n">
        <v>611.2</v>
      </c>
      <c r="C5" s="6" t="n">
        <v>574.1</v>
      </c>
    </row>
    <row r="6" spans="1:3">
      <c r="A6" s="4" t="s">
        <v>630</v>
      </c>
    </row>
    <row r="7" spans="1:3">
      <c r="A7" s="3" t="s">
        <v>628</v>
      </c>
    </row>
    <row r="8" spans="1:3">
      <c r="A8" s="4" t="s">
        <v>629</v>
      </c>
      <c r="B8" s="6" t="n">
        <v>4.6</v>
      </c>
      <c r="C8"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49</v>
      </c>
      <c r="B4" s="7" t="n">
        <v>264888</v>
      </c>
      <c r="C4" s="7" t="n">
        <v>167304</v>
      </c>
      <c r="D4" s="7" t="n">
        <v>53893</v>
      </c>
    </row>
    <row r="5" spans="1:4">
      <c r="A5" s="3" t="s">
        <v>141</v>
      </c>
    </row>
    <row r="6" spans="1:4">
      <c r="A6" s="4" t="s">
        <v>142</v>
      </c>
      <c r="B6" s="5" t="n">
        <v>581940</v>
      </c>
      <c r="C6" s="5" t="n">
        <v>555186</v>
      </c>
      <c r="D6" s="5" t="n">
        <v>494200</v>
      </c>
    </row>
    <row r="7" spans="1:4">
      <c r="A7" s="4" t="s">
        <v>38</v>
      </c>
      <c r="B7" s="5" t="n">
        <v>-108109</v>
      </c>
      <c r="C7" s="5" t="n">
        <v>0</v>
      </c>
      <c r="D7" s="5" t="n">
        <v>0</v>
      </c>
    </row>
    <row r="8" spans="1:4">
      <c r="A8" s="4" t="s">
        <v>143</v>
      </c>
      <c r="B8" s="5" t="n">
        <v>1235</v>
      </c>
      <c r="C8" s="5" t="n">
        <v>1403</v>
      </c>
      <c r="D8" s="5" t="n">
        <v>1665</v>
      </c>
    </row>
    <row r="9" spans="1:4">
      <c r="A9" s="4" t="s">
        <v>144</v>
      </c>
      <c r="B9" s="5" t="n">
        <v>-42998</v>
      </c>
      <c r="C9" s="5" t="n">
        <v>-1746</v>
      </c>
      <c r="D9" s="5" t="n">
        <v>-697</v>
      </c>
    </row>
    <row r="10" spans="1:4">
      <c r="A10" s="4" t="s">
        <v>145</v>
      </c>
      <c r="B10" s="5" t="n">
        <v>0</v>
      </c>
      <c r="C10" s="5" t="n">
        <v>0</v>
      </c>
      <c r="D10" s="5" t="n">
        <v>-14016</v>
      </c>
    </row>
    <row r="11" spans="1:4">
      <c r="A11" s="4" t="s">
        <v>146</v>
      </c>
      <c r="B11" s="5" t="n">
        <v>4835</v>
      </c>
      <c r="C11" s="5" t="n">
        <v>0</v>
      </c>
      <c r="D11" s="5" t="n">
        <v>9560</v>
      </c>
    </row>
    <row r="12" spans="1:4">
      <c r="A12" s="4" t="s">
        <v>147</v>
      </c>
      <c r="B12" s="5" t="n">
        <v>-2648</v>
      </c>
      <c r="C12" s="5" t="n">
        <v>1390</v>
      </c>
      <c r="D12" s="5" t="n">
        <v>1190</v>
      </c>
    </row>
    <row r="13" spans="1:4">
      <c r="A13" s="4" t="s">
        <v>131</v>
      </c>
      <c r="B13" s="5" t="n">
        <v>5145</v>
      </c>
      <c r="C13" s="5" t="n">
        <v>3251</v>
      </c>
      <c r="D13" s="5" t="n">
        <v>3852</v>
      </c>
    </row>
    <row r="14" spans="1:4">
      <c r="A14" s="4" t="s">
        <v>148</v>
      </c>
      <c r="B14" s="5" t="n">
        <v>0</v>
      </c>
      <c r="C14" s="5" t="n">
        <v>0</v>
      </c>
      <c r="D14" s="5" t="n">
        <v>13501</v>
      </c>
    </row>
    <row r="15" spans="1:4">
      <c r="A15" s="4" t="s">
        <v>149</v>
      </c>
      <c r="B15" s="5" t="n">
        <v>0</v>
      </c>
      <c r="C15" s="5" t="n">
        <v>-15166</v>
      </c>
      <c r="D15" s="5" t="n">
        <v>0</v>
      </c>
    </row>
    <row r="16" spans="1:4">
      <c r="A16" s="4" t="s">
        <v>150</v>
      </c>
      <c r="B16" s="5" t="n">
        <v>-8143</v>
      </c>
      <c r="C16" s="5" t="n">
        <v>2858</v>
      </c>
      <c r="D16" s="5" t="n">
        <v>4014</v>
      </c>
    </row>
    <row r="17" spans="1:4">
      <c r="A17" s="3" t="s">
        <v>151</v>
      </c>
    </row>
    <row r="18" spans="1:4">
      <c r="A18" s="4" t="s">
        <v>152</v>
      </c>
      <c r="B18" s="5" t="n">
        <v>-118353</v>
      </c>
      <c r="C18" s="5" t="n">
        <v>-29126</v>
      </c>
      <c r="D18" s="5" t="n">
        <v>122840</v>
      </c>
    </row>
    <row r="19" spans="1:4">
      <c r="A19" s="4" t="s">
        <v>73</v>
      </c>
      <c r="B19" s="5" t="n">
        <v>-54195</v>
      </c>
      <c r="C19" s="5" t="n">
        <v>-28397</v>
      </c>
      <c r="D19" s="5" t="n">
        <v>27677</v>
      </c>
    </row>
    <row r="20" spans="1:4">
      <c r="A20" s="4" t="s">
        <v>74</v>
      </c>
      <c r="B20" s="5" t="n">
        <v>-2473</v>
      </c>
      <c r="C20" s="5" t="n">
        <v>1124</v>
      </c>
      <c r="D20" s="5" t="n">
        <v>-3309</v>
      </c>
    </row>
    <row r="21" spans="1:4">
      <c r="A21" s="4" t="s">
        <v>78</v>
      </c>
      <c r="B21" s="5" t="n">
        <v>-458</v>
      </c>
      <c r="C21" s="5" t="n">
        <v>1037</v>
      </c>
      <c r="D21" s="5" t="n">
        <v>333</v>
      </c>
    </row>
    <row r="22" spans="1:4">
      <c r="A22" s="4" t="s">
        <v>82</v>
      </c>
      <c r="B22" s="5" t="n">
        <v>67574</v>
      </c>
      <c r="C22" s="5" t="n">
        <v>48581</v>
      </c>
      <c r="D22" s="5" t="n">
        <v>-48368</v>
      </c>
    </row>
    <row r="23" spans="1:4">
      <c r="A23" s="4" t="s">
        <v>84</v>
      </c>
      <c r="B23" s="5" t="n">
        <v>35525</v>
      </c>
      <c r="C23" s="5" t="n">
        <v>56465</v>
      </c>
      <c r="D23" s="5" t="n">
        <v>-42042</v>
      </c>
    </row>
    <row r="24" spans="1:4">
      <c r="A24" s="4" t="s">
        <v>88</v>
      </c>
      <c r="B24" s="5" t="n">
        <v>23881</v>
      </c>
      <c r="C24" s="5" t="n">
        <v>1625</v>
      </c>
      <c r="D24" s="5" t="n">
        <v>-7321</v>
      </c>
    </row>
    <row r="25" spans="1:4">
      <c r="A25" s="4" t="s">
        <v>89</v>
      </c>
      <c r="B25" s="5" t="n">
        <v>-29379</v>
      </c>
      <c r="C25" s="5" t="n">
        <v>-36387</v>
      </c>
      <c r="D25" s="5" t="n">
        <v>-31997</v>
      </c>
    </row>
    <row r="26" spans="1:4">
      <c r="A26" s="4" t="s">
        <v>153</v>
      </c>
      <c r="B26" s="5" t="n">
        <v>618267</v>
      </c>
      <c r="C26" s="5" t="n">
        <v>729402</v>
      </c>
      <c r="D26" s="5" t="n">
        <v>584975</v>
      </c>
    </row>
    <row r="27" spans="1:4">
      <c r="A27" s="3" t="s">
        <v>154</v>
      </c>
    </row>
    <row r="28" spans="1:4">
      <c r="A28" s="4" t="s">
        <v>155</v>
      </c>
      <c r="B28" s="5" t="n">
        <v>-550943</v>
      </c>
      <c r="C28" s="5" t="n">
        <v>-650038</v>
      </c>
      <c r="D28" s="5" t="n">
        <v>-537975</v>
      </c>
    </row>
    <row r="29" spans="1:4">
      <c r="A29" s="4" t="s">
        <v>156</v>
      </c>
      <c r="B29" s="5" t="n">
        <v>141530</v>
      </c>
      <c r="C29" s="5" t="n">
        <v>45635</v>
      </c>
      <c r="D29" s="5" t="n">
        <v>6945</v>
      </c>
    </row>
    <row r="30" spans="1:4">
      <c r="A30" s="4" t="s">
        <v>149</v>
      </c>
      <c r="B30" s="5" t="n">
        <v>0</v>
      </c>
      <c r="C30" s="5" t="n">
        <v>15166</v>
      </c>
      <c r="D30" s="5" t="n">
        <v>0</v>
      </c>
    </row>
    <row r="31" spans="1:4">
      <c r="A31" s="4" t="s">
        <v>157</v>
      </c>
      <c r="B31" s="5" t="n">
        <v>-43771</v>
      </c>
      <c r="C31" s="5" t="n">
        <v>0</v>
      </c>
      <c r="D31" s="5" t="n">
        <v>22577</v>
      </c>
    </row>
    <row r="32" spans="1:4">
      <c r="A32" s="4" t="s">
        <v>158</v>
      </c>
      <c r="B32" s="5" t="n">
        <v>0</v>
      </c>
      <c r="C32" s="5" t="n">
        <v>0</v>
      </c>
      <c r="D32" s="5" t="n">
        <v>-12908</v>
      </c>
    </row>
    <row r="33" spans="1:4">
      <c r="A33" s="4" t="s">
        <v>159</v>
      </c>
      <c r="B33" s="5" t="n">
        <v>0</v>
      </c>
      <c r="C33" s="5" t="n">
        <v>0</v>
      </c>
      <c r="D33" s="5" t="n">
        <v>8355</v>
      </c>
    </row>
    <row r="34" spans="1:4">
      <c r="A34" s="4" t="s">
        <v>160</v>
      </c>
      <c r="B34" s="5" t="n">
        <v>-1648</v>
      </c>
      <c r="C34" s="5" t="n">
        <v>-190</v>
      </c>
      <c r="D34" s="5" t="n">
        <v>-1984</v>
      </c>
    </row>
    <row r="35" spans="1:4">
      <c r="A35" s="4" t="s">
        <v>161</v>
      </c>
      <c r="B35" s="5" t="n">
        <v>-454832</v>
      </c>
      <c r="C35" s="5" t="n">
        <v>-589427</v>
      </c>
      <c r="D35" s="5" t="n">
        <v>-514990</v>
      </c>
    </row>
    <row r="36" spans="1:4">
      <c r="A36" s="3" t="s">
        <v>162</v>
      </c>
    </row>
    <row r="37" spans="1:4">
      <c r="A37" s="4" t="s">
        <v>163</v>
      </c>
      <c r="B37" s="5" t="n">
        <v>75000</v>
      </c>
      <c r="C37" s="5" t="n">
        <v>125000</v>
      </c>
      <c r="D37" s="5" t="n">
        <v>290000</v>
      </c>
    </row>
    <row r="38" spans="1:4">
      <c r="A38" s="4" t="s">
        <v>164</v>
      </c>
      <c r="B38" s="5" t="n">
        <v>0</v>
      </c>
      <c r="C38" s="5" t="n">
        <v>-255000</v>
      </c>
      <c r="D38" s="5" t="n">
        <v>-150000</v>
      </c>
    </row>
    <row r="39" spans="1:4">
      <c r="A39" s="4" t="s">
        <v>165</v>
      </c>
      <c r="B39" s="5" t="n">
        <v>77781</v>
      </c>
      <c r="C39" s="5" t="n">
        <v>49131</v>
      </c>
      <c r="D39" s="5" t="n">
        <v>0</v>
      </c>
    </row>
    <row r="40" spans="1:4">
      <c r="A40" s="4" t="s">
        <v>166</v>
      </c>
      <c r="B40" s="5" t="n">
        <v>-70236</v>
      </c>
      <c r="C40" s="5" t="n">
        <v>-49500</v>
      </c>
      <c r="D40" s="5" t="n">
        <v>0</v>
      </c>
    </row>
    <row r="41" spans="1:4">
      <c r="A41" s="4" t="s">
        <v>167</v>
      </c>
      <c r="B41" s="5" t="n">
        <v>223976</v>
      </c>
      <c r="C41" s="5" t="n">
        <v>46000</v>
      </c>
      <c r="D41" s="5" t="n">
        <v>400000</v>
      </c>
    </row>
    <row r="42" spans="1:4">
      <c r="A42" s="4" t="s">
        <v>168</v>
      </c>
      <c r="B42" s="5" t="n">
        <v>-405269</v>
      </c>
      <c r="C42" s="5" t="n">
        <v>-32078</v>
      </c>
      <c r="D42" s="5" t="n">
        <v>-537030</v>
      </c>
    </row>
    <row r="43" spans="1:4">
      <c r="A43" s="4" t="s">
        <v>169</v>
      </c>
      <c r="B43" s="5" t="n">
        <v>-17837</v>
      </c>
      <c r="C43" s="5" t="n">
        <v>0</v>
      </c>
      <c r="D43" s="5" t="n">
        <v>0</v>
      </c>
    </row>
    <row r="44" spans="1:4">
      <c r="A44" s="4" t="s">
        <v>170</v>
      </c>
      <c r="B44" s="5" t="n">
        <v>-5340</v>
      </c>
      <c r="C44" s="5" t="n">
        <v>-2543</v>
      </c>
      <c r="D44" s="5" t="n">
        <v>0</v>
      </c>
    </row>
    <row r="45" spans="1:4">
      <c r="A45" s="4" t="s">
        <v>171</v>
      </c>
      <c r="B45" s="5" t="n">
        <v>-3890</v>
      </c>
      <c r="C45" s="5" t="n">
        <v>0</v>
      </c>
      <c r="D45" s="5" t="n">
        <v>0</v>
      </c>
    </row>
    <row r="46" spans="1:4">
      <c r="A46" s="4" t="s">
        <v>172</v>
      </c>
      <c r="B46" s="5" t="n">
        <v>3124</v>
      </c>
      <c r="C46" s="5" t="n">
        <v>8247</v>
      </c>
      <c r="D46" s="5" t="n">
        <v>931</v>
      </c>
    </row>
    <row r="47" spans="1:4">
      <c r="A47" s="4" t="s">
        <v>173</v>
      </c>
      <c r="B47" s="5" t="n">
        <v>-2195</v>
      </c>
      <c r="C47" s="5" t="n">
        <v>-1436</v>
      </c>
      <c r="D47" s="5" t="n">
        <v>-1288</v>
      </c>
    </row>
    <row r="48" spans="1:4">
      <c r="A48" s="4" t="s">
        <v>174</v>
      </c>
      <c r="B48" s="5" t="n">
        <v>-124886</v>
      </c>
      <c r="C48" s="5" t="n">
        <v>-112179</v>
      </c>
      <c r="D48" s="5" t="n">
        <v>2613</v>
      </c>
    </row>
    <row r="49" spans="1:4">
      <c r="A49" s="4" t="s">
        <v>175</v>
      </c>
      <c r="B49" s="5" t="n">
        <v>8807</v>
      </c>
      <c r="C49" s="5" t="n">
        <v>351</v>
      </c>
      <c r="D49" s="5" t="n">
        <v>0</v>
      </c>
    </row>
    <row r="50" spans="1:4">
      <c r="A50" s="4" t="s">
        <v>176</v>
      </c>
      <c r="B50" s="5" t="n">
        <v>47356</v>
      </c>
      <c r="C50" s="5" t="n">
        <v>28147</v>
      </c>
      <c r="D50" s="5" t="n">
        <v>72598</v>
      </c>
    </row>
    <row r="51" spans="1:4">
      <c r="A51" s="4" t="s">
        <v>177</v>
      </c>
      <c r="B51" s="5" t="n">
        <v>555495</v>
      </c>
      <c r="C51" s="5" t="n">
        <v>527348</v>
      </c>
      <c r="D51" s="5" t="n">
        <v>454750</v>
      </c>
    </row>
    <row r="52" spans="1:4">
      <c r="A52" s="4" t="s">
        <v>178</v>
      </c>
      <c r="B52" s="5" t="n">
        <v>602851</v>
      </c>
      <c r="C52" s="5" t="n">
        <v>555495</v>
      </c>
      <c r="D52" s="5" t="n">
        <v>527348</v>
      </c>
    </row>
    <row r="53" spans="1:4">
      <c r="A53" s="3" t="s">
        <v>179</v>
      </c>
    </row>
    <row r="54" spans="1:4">
      <c r="A54" s="4" t="s">
        <v>180</v>
      </c>
      <c r="B54" s="5" t="n">
        <v>83808</v>
      </c>
      <c r="C54" s="5" t="n">
        <v>86777</v>
      </c>
      <c r="D54" s="5" t="n">
        <v>96227</v>
      </c>
    </row>
    <row r="55" spans="1:4">
      <c r="A55" s="4" t="s">
        <v>181</v>
      </c>
      <c r="B55" s="5" t="n">
        <v>61878</v>
      </c>
      <c r="C55" s="5" t="n">
        <v>32174</v>
      </c>
      <c r="D55" s="5" t="n">
        <v>35084</v>
      </c>
    </row>
    <row r="56" spans="1:4">
      <c r="A56" s="3" t="s">
        <v>182</v>
      </c>
    </row>
    <row r="57" spans="1:4">
      <c r="A57" s="4" t="s">
        <v>183</v>
      </c>
      <c r="B57" s="5" t="n">
        <v>294912</v>
      </c>
      <c r="C57" s="5" t="n">
        <v>146080</v>
      </c>
      <c r="D57" s="5" t="n">
        <v>242980</v>
      </c>
    </row>
    <row r="58" spans="1:4">
      <c r="A58" s="4" t="s">
        <v>184</v>
      </c>
      <c r="B58" s="7" t="n">
        <v>929</v>
      </c>
      <c r="C58" s="7" t="n">
        <v>6358</v>
      </c>
      <c r="D5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1</v>
      </c>
      <c r="B1" s="2" t="s">
        <v>2</v>
      </c>
      <c r="C1" s="2" t="s">
        <v>30</v>
      </c>
    </row>
    <row r="2" spans="1:3">
      <c r="A2" s="3" t="s">
        <v>73</v>
      </c>
    </row>
    <row r="3" spans="1:3">
      <c r="A3" s="4" t="s">
        <v>632</v>
      </c>
      <c r="B3" s="7" t="n">
        <v>213649</v>
      </c>
      <c r="C3" s="7" t="n">
        <v>173035</v>
      </c>
    </row>
    <row r="4" spans="1:3">
      <c r="A4" s="4" t="s">
        <v>633</v>
      </c>
      <c r="B4" s="5" t="n">
        <v>112843</v>
      </c>
      <c r="C4" s="5" t="n">
        <v>94955</v>
      </c>
    </row>
    <row r="5" spans="1:3">
      <c r="A5" s="4" t="s">
        <v>634</v>
      </c>
      <c r="B5" s="7" t="n">
        <v>326492</v>
      </c>
      <c r="C5" s="7" t="n">
        <v>2679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636</v>
      </c>
    </row>
    <row r="4" spans="1:4">
      <c r="A4" s="4" t="s">
        <v>637</v>
      </c>
      <c r="B4" s="7" t="n">
        <v>6896008</v>
      </c>
      <c r="C4" s="7" t="n">
        <v>6427413</v>
      </c>
    </row>
    <row r="5" spans="1:4">
      <c r="A5" s="4" t="s">
        <v>638</v>
      </c>
      <c r="B5" s="5" t="n">
        <v>-4200943</v>
      </c>
      <c r="C5" s="5" t="n">
        <v>-3862765</v>
      </c>
    </row>
    <row r="6" spans="1:4">
      <c r="A6" s="4" t="s">
        <v>639</v>
      </c>
      <c r="B6" s="5" t="n">
        <v>2695065</v>
      </c>
      <c r="C6" s="5" t="n">
        <v>2564648</v>
      </c>
    </row>
    <row r="7" spans="1:4">
      <c r="A7" s="4" t="s">
        <v>640</v>
      </c>
      <c r="B7" s="5" t="n">
        <v>580172</v>
      </c>
      <c r="C7" s="5" t="n">
        <v>552989</v>
      </c>
      <c r="D7" s="7" t="n">
        <v>492458</v>
      </c>
    </row>
    <row r="8" spans="1:4">
      <c r="A8" s="4" t="s">
        <v>641</v>
      </c>
    </row>
    <row r="9" spans="1:4">
      <c r="A9" s="3" t="s">
        <v>636</v>
      </c>
    </row>
    <row r="10" spans="1:4">
      <c r="A10" s="4" t="s">
        <v>637</v>
      </c>
      <c r="B10" s="5" t="n">
        <v>224894</v>
      </c>
      <c r="C10" s="5" t="n">
        <v>240719</v>
      </c>
    </row>
    <row r="11" spans="1:4">
      <c r="A11" s="4" t="s">
        <v>642</v>
      </c>
    </row>
    <row r="12" spans="1:4">
      <c r="A12" s="3" t="s">
        <v>636</v>
      </c>
    </row>
    <row r="13" spans="1:4">
      <c r="A13" s="4" t="s">
        <v>637</v>
      </c>
      <c r="B13" s="5" t="n">
        <v>26845</v>
      </c>
      <c r="C13" s="5" t="n">
        <v>26845</v>
      </c>
    </row>
    <row r="14" spans="1:4">
      <c r="A14" s="4" t="s">
        <v>643</v>
      </c>
    </row>
    <row r="15" spans="1:4">
      <c r="A15" s="3" t="s">
        <v>636</v>
      </c>
    </row>
    <row r="16" spans="1:4">
      <c r="A16" s="4" t="s">
        <v>637</v>
      </c>
      <c r="B16" s="5" t="n">
        <v>1384846</v>
      </c>
      <c r="C16" s="5" t="n">
        <v>1362007</v>
      </c>
    </row>
    <row r="17" spans="1:4">
      <c r="A17" s="4" t="s">
        <v>644</v>
      </c>
    </row>
    <row r="18" spans="1:4">
      <c r="A18" s="3" t="s">
        <v>636</v>
      </c>
    </row>
    <row r="19" spans="1:4">
      <c r="A19" s="4" t="s">
        <v>637</v>
      </c>
      <c r="B19" s="5" t="n">
        <v>4938291</v>
      </c>
      <c r="C19" s="5" t="n">
        <v>4483523</v>
      </c>
    </row>
    <row r="20" spans="1:4">
      <c r="A20" s="4" t="s">
        <v>645</v>
      </c>
    </row>
    <row r="21" spans="1:4">
      <c r="A21" s="3" t="s">
        <v>636</v>
      </c>
    </row>
    <row r="22" spans="1:4">
      <c r="A22" s="4" t="s">
        <v>637</v>
      </c>
      <c r="B22" s="5" t="n">
        <v>200500</v>
      </c>
      <c r="C22" s="5" t="n">
        <v>205969</v>
      </c>
    </row>
    <row r="23" spans="1:4">
      <c r="A23" s="4" t="s">
        <v>646</v>
      </c>
    </row>
    <row r="24" spans="1:4">
      <c r="A24" s="3" t="s">
        <v>636</v>
      </c>
    </row>
    <row r="25" spans="1:4">
      <c r="A25" s="4" t="s">
        <v>637</v>
      </c>
      <c r="B25" s="5" t="n">
        <v>15722</v>
      </c>
      <c r="C25" s="5" t="n">
        <v>21313</v>
      </c>
    </row>
    <row r="26" spans="1:4">
      <c r="A26" s="4" t="s">
        <v>647</v>
      </c>
    </row>
    <row r="27" spans="1:4">
      <c r="A27" s="3" t="s">
        <v>636</v>
      </c>
    </row>
    <row r="28" spans="1:4">
      <c r="A28" s="4" t="s">
        <v>637</v>
      </c>
      <c r="B28" s="7" t="n">
        <v>104910</v>
      </c>
      <c r="C28" s="7" t="n">
        <v>870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648</v>
      </c>
      <c r="B1" s="2" t="s">
        <v>649</v>
      </c>
      <c r="D1" s="2" t="s">
        <v>1</v>
      </c>
    </row>
    <row r="2" spans="1:6">
      <c r="B2" s="2" t="s">
        <v>650</v>
      </c>
      <c r="C2" s="2" t="s">
        <v>651</v>
      </c>
      <c r="D2" s="2" t="s">
        <v>2</v>
      </c>
      <c r="E2" s="2" t="s">
        <v>30</v>
      </c>
      <c r="F2" s="2" t="s">
        <v>31</v>
      </c>
    </row>
    <row r="3" spans="1:6">
      <c r="A3" s="3" t="s">
        <v>636</v>
      </c>
    </row>
    <row r="4" spans="1:6">
      <c r="A4" s="4" t="s">
        <v>637</v>
      </c>
      <c r="D4" s="7" t="n">
        <v>6896008</v>
      </c>
      <c r="E4" s="7" t="n">
        <v>6427413</v>
      </c>
    </row>
    <row r="5" spans="1:6">
      <c r="A5" s="4" t="s">
        <v>156</v>
      </c>
      <c r="D5" s="5" t="n">
        <v>141530</v>
      </c>
      <c r="E5" s="5" t="n">
        <v>45635</v>
      </c>
      <c r="F5" s="7" t="n">
        <v>6945</v>
      </c>
    </row>
    <row r="6" spans="1:6">
      <c r="A6" s="4" t="s">
        <v>652</v>
      </c>
      <c r="D6" s="5" t="n">
        <v>2648</v>
      </c>
      <c r="E6" s="5" t="n">
        <v>-1390</v>
      </c>
      <c r="F6" s="7" t="n">
        <v>-1190</v>
      </c>
    </row>
    <row r="7" spans="1:6">
      <c r="A7" s="4" t="s">
        <v>653</v>
      </c>
    </row>
    <row r="8" spans="1:6">
      <c r="A8" s="3" t="s">
        <v>636</v>
      </c>
    </row>
    <row r="9" spans="1:6">
      <c r="A9" s="4" t="s">
        <v>156</v>
      </c>
      <c r="B9" s="7" t="n">
        <v>142400</v>
      </c>
      <c r="C9" s="7" t="n">
        <v>142400</v>
      </c>
    </row>
    <row r="10" spans="1:6">
      <c r="A10" s="4" t="s">
        <v>654</v>
      </c>
      <c r="C10" s="4" t="s">
        <v>655</v>
      </c>
    </row>
    <row r="11" spans="1:6">
      <c r="A11" s="4" t="s">
        <v>652</v>
      </c>
      <c r="B11" s="7" t="n">
        <v>108100</v>
      </c>
      <c r="C11" s="7" t="n">
        <v>108100</v>
      </c>
    </row>
    <row r="12" spans="1:6">
      <c r="A12" s="4" t="s">
        <v>647</v>
      </c>
    </row>
    <row r="13" spans="1:6">
      <c r="A13" s="3" t="s">
        <v>636</v>
      </c>
    </row>
    <row r="14" spans="1:6">
      <c r="A14" s="4" t="s">
        <v>637</v>
      </c>
      <c r="D14" s="5" t="n">
        <v>104910</v>
      </c>
      <c r="E14" s="5" t="n">
        <v>87037</v>
      </c>
    </row>
    <row r="15" spans="1:6">
      <c r="A15" s="4" t="s">
        <v>656</v>
      </c>
    </row>
    <row r="16" spans="1:6">
      <c r="A16" s="3" t="s">
        <v>636</v>
      </c>
    </row>
    <row r="17" spans="1:6">
      <c r="A17" s="4" t="s">
        <v>637</v>
      </c>
      <c r="D17" s="7" t="n">
        <v>46900</v>
      </c>
      <c r="E17" s="7" t="n">
        <v>448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57</v>
      </c>
      <c r="B1" s="2" t="s">
        <v>1</v>
      </c>
    </row>
    <row r="2" spans="1:4">
      <c r="B2" s="2" t="s">
        <v>2</v>
      </c>
      <c r="C2" s="2" t="s">
        <v>30</v>
      </c>
      <c r="D2" s="2" t="s">
        <v>385</v>
      </c>
    </row>
    <row r="3" spans="1:4">
      <c r="A3" s="3" t="s">
        <v>658</v>
      </c>
    </row>
    <row r="4" spans="1:4">
      <c r="A4" s="4" t="s">
        <v>659</v>
      </c>
      <c r="B4" s="7" t="n">
        <v>24122000</v>
      </c>
      <c r="C4" s="7" t="n">
        <v>23409000</v>
      </c>
    </row>
    <row r="5" spans="1:4">
      <c r="A5" s="4" t="s">
        <v>660</v>
      </c>
      <c r="C5" s="5" t="n">
        <v>713000</v>
      </c>
    </row>
    <row r="6" spans="1:4">
      <c r="A6" s="4" t="s">
        <v>661</v>
      </c>
      <c r="B6" s="5" t="n">
        <v>914000</v>
      </c>
    </row>
    <row r="7" spans="1:4">
      <c r="A7" s="4" t="s">
        <v>662</v>
      </c>
      <c r="B7" s="5" t="n">
        <v>25036000</v>
      </c>
      <c r="C7" s="5" t="n">
        <v>24122000</v>
      </c>
    </row>
    <row r="8" spans="1:4">
      <c r="A8" s="4" t="s">
        <v>663</v>
      </c>
      <c r="B8" s="7" t="n">
        <v>0</v>
      </c>
      <c r="C8" s="7" t="n">
        <v>0</v>
      </c>
    </row>
    <row r="9" spans="1:4">
      <c r="A9" s="4" t="s">
        <v>407</v>
      </c>
    </row>
    <row r="10" spans="1:4">
      <c r="A10" s="3" t="s">
        <v>658</v>
      </c>
    </row>
    <row r="11" spans="1:4">
      <c r="A11" s="4" t="s">
        <v>664</v>
      </c>
      <c r="D11" s="4" t="s">
        <v>4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5</v>
      </c>
      <c r="B1" s="2" t="s">
        <v>2</v>
      </c>
      <c r="C1" s="2" t="s">
        <v>30</v>
      </c>
    </row>
    <row r="2" spans="1:3">
      <c r="A2" s="3" t="s">
        <v>217</v>
      </c>
    </row>
    <row r="3" spans="1:3">
      <c r="A3" s="4" t="s">
        <v>666</v>
      </c>
      <c r="B3" s="7" t="n">
        <v>134785</v>
      </c>
      <c r="C3" s="7" t="n">
        <v>117636</v>
      </c>
    </row>
    <row r="4" spans="1:3">
      <c r="A4" s="4" t="s">
        <v>667</v>
      </c>
      <c r="B4" s="5" t="n">
        <v>63196</v>
      </c>
      <c r="C4" s="5" t="n">
        <v>65653</v>
      </c>
    </row>
    <row r="5" spans="1:3">
      <c r="A5" s="4" t="s">
        <v>668</v>
      </c>
      <c r="B5" s="5" t="n">
        <v>56664</v>
      </c>
      <c r="C5" s="5" t="n">
        <v>37961</v>
      </c>
    </row>
    <row r="6" spans="1:3">
      <c r="A6" s="4" t="s">
        <v>669</v>
      </c>
      <c r="B6" s="5" t="n">
        <v>37783</v>
      </c>
      <c r="C6" s="5" t="n">
        <v>35304</v>
      </c>
    </row>
    <row r="7" spans="1:3">
      <c r="A7" s="4" t="s">
        <v>670</v>
      </c>
      <c r="B7" s="5" t="n">
        <v>15190</v>
      </c>
      <c r="C7" s="5" t="n">
        <v>14053</v>
      </c>
    </row>
    <row r="8" spans="1:3">
      <c r="A8" s="4" t="s">
        <v>671</v>
      </c>
      <c r="B8" s="5" t="n">
        <v>11873</v>
      </c>
      <c r="C8" s="5" t="n">
        <v>13046</v>
      </c>
    </row>
    <row r="9" spans="1:3">
      <c r="A9" s="4" t="s">
        <v>672</v>
      </c>
      <c r="B9" s="5" t="n">
        <v>55107</v>
      </c>
      <c r="C9" s="5" t="n">
        <v>55016</v>
      </c>
    </row>
    <row r="10" spans="1:3">
      <c r="A10" s="4" t="s">
        <v>673</v>
      </c>
      <c r="B10" s="7" t="n">
        <v>374598</v>
      </c>
      <c r="C10" s="7" t="n">
        <v>3386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74</v>
      </c>
      <c r="B1" s="2" t="s">
        <v>2</v>
      </c>
      <c r="C1" s="2" t="s">
        <v>675</v>
      </c>
      <c r="D1" s="2" t="s">
        <v>676</v>
      </c>
      <c r="E1" s="2" t="s">
        <v>30</v>
      </c>
    </row>
    <row r="2" spans="1:5">
      <c r="A2" s="3" t="s">
        <v>677</v>
      </c>
    </row>
    <row r="3" spans="1:5">
      <c r="A3" s="4" t="s">
        <v>678</v>
      </c>
      <c r="B3" s="7" t="n">
        <v>1365533</v>
      </c>
      <c r="E3" s="7" t="n">
        <v>1477661</v>
      </c>
    </row>
    <row r="4" spans="1:5">
      <c r="A4" s="4" t="s">
        <v>679</v>
      </c>
      <c r="B4" s="5" t="n">
        <v>-1104</v>
      </c>
      <c r="E4" s="5" t="n">
        <v>-2831</v>
      </c>
    </row>
    <row r="5" spans="1:5">
      <c r="A5" s="4" t="s">
        <v>680</v>
      </c>
      <c r="B5" s="5" t="n">
        <v>-123848</v>
      </c>
      <c r="E5" s="5" t="n">
        <v>-35192</v>
      </c>
    </row>
    <row r="6" spans="1:5">
      <c r="A6" s="4" t="s">
        <v>681</v>
      </c>
      <c r="B6" s="5" t="n">
        <v>1240581</v>
      </c>
      <c r="E6" s="5" t="n">
        <v>1439638</v>
      </c>
    </row>
    <row r="7" spans="1:5">
      <c r="A7" s="4" t="s">
        <v>682</v>
      </c>
    </row>
    <row r="8" spans="1:5">
      <c r="A8" s="3" t="s">
        <v>677</v>
      </c>
    </row>
    <row r="9" spans="1:5">
      <c r="A9" s="4" t="s">
        <v>678</v>
      </c>
      <c r="B9" s="5" t="n">
        <v>0</v>
      </c>
      <c r="E9" s="5" t="n">
        <v>0</v>
      </c>
    </row>
    <row r="10" spans="1:5">
      <c r="A10" s="4" t="s">
        <v>683</v>
      </c>
    </row>
    <row r="11" spans="1:5">
      <c r="A11" s="3" t="s">
        <v>677</v>
      </c>
    </row>
    <row r="12" spans="1:5">
      <c r="A12" s="4" t="s">
        <v>678</v>
      </c>
      <c r="B12" s="5" t="n">
        <v>200000</v>
      </c>
      <c r="E12" s="5" t="n">
        <v>400000</v>
      </c>
    </row>
    <row r="13" spans="1:5">
      <c r="A13" s="4" t="s">
        <v>684</v>
      </c>
    </row>
    <row r="14" spans="1:5">
      <c r="A14" s="3" t="s">
        <v>677</v>
      </c>
    </row>
    <row r="15" spans="1:5">
      <c r="A15" s="4" t="s">
        <v>678</v>
      </c>
      <c r="B15" s="5" t="n">
        <v>524971</v>
      </c>
      <c r="E15" s="5" t="n">
        <v>524971</v>
      </c>
    </row>
    <row r="16" spans="1:5">
      <c r="A16" s="4" t="s">
        <v>685</v>
      </c>
    </row>
    <row r="17" spans="1:5">
      <c r="A17" s="3" t="s">
        <v>677</v>
      </c>
    </row>
    <row r="18" spans="1:5">
      <c r="A18" s="4" t="s">
        <v>678</v>
      </c>
      <c r="B18" s="5" t="n">
        <v>75000</v>
      </c>
      <c r="D18" s="7" t="n">
        <v>100000</v>
      </c>
      <c r="E18" s="5" t="n">
        <v>0</v>
      </c>
    </row>
    <row r="19" spans="1:5">
      <c r="A19" s="4" t="s">
        <v>686</v>
      </c>
    </row>
    <row r="20" spans="1:5">
      <c r="A20" s="3" t="s">
        <v>677</v>
      </c>
    </row>
    <row r="21" spans="1:5">
      <c r="A21" s="4" t="s">
        <v>678</v>
      </c>
      <c r="B21" s="5" t="n">
        <v>55000</v>
      </c>
      <c r="E21" s="5" t="n">
        <v>55000</v>
      </c>
    </row>
    <row r="22" spans="1:5">
      <c r="A22" s="4" t="s">
        <v>687</v>
      </c>
    </row>
    <row r="23" spans="1:5">
      <c r="A23" s="3" t="s">
        <v>677</v>
      </c>
    </row>
    <row r="24" spans="1:5">
      <c r="A24" s="4" t="s">
        <v>678</v>
      </c>
      <c r="B24" s="5" t="n">
        <v>150000</v>
      </c>
      <c r="E24" s="5" t="n">
        <v>150000</v>
      </c>
    </row>
    <row r="25" spans="1:5">
      <c r="A25" s="4" t="s">
        <v>688</v>
      </c>
    </row>
    <row r="26" spans="1:5">
      <c r="A26" s="3" t="s">
        <v>677</v>
      </c>
    </row>
    <row r="27" spans="1:5">
      <c r="A27" s="4" t="s">
        <v>678</v>
      </c>
      <c r="B27" s="5" t="n">
        <v>120000</v>
      </c>
      <c r="C27" s="7" t="n">
        <v>120000</v>
      </c>
      <c r="E27" s="5" t="n">
        <v>0</v>
      </c>
    </row>
    <row r="28" spans="1:5">
      <c r="A28" s="4" t="s">
        <v>689</v>
      </c>
    </row>
    <row r="29" spans="1:5">
      <c r="A29" s="3" t="s">
        <v>677</v>
      </c>
    </row>
    <row r="30" spans="1:5">
      <c r="A30" s="4" t="s">
        <v>678</v>
      </c>
      <c r="B30" s="5" t="n">
        <v>86000</v>
      </c>
      <c r="E30" s="5" t="n">
        <v>86000</v>
      </c>
    </row>
    <row r="31" spans="1:5">
      <c r="A31" s="4" t="s">
        <v>690</v>
      </c>
    </row>
    <row r="32" spans="1:5">
      <c r="A32" s="3" t="s">
        <v>677</v>
      </c>
    </row>
    <row r="33" spans="1:5">
      <c r="A33" s="4" t="s">
        <v>678</v>
      </c>
      <c r="B33" s="5" t="n">
        <v>0</v>
      </c>
      <c r="E33" s="5" t="n">
        <v>120000</v>
      </c>
    </row>
    <row r="34" spans="1:5">
      <c r="A34" s="4" t="s">
        <v>691</v>
      </c>
    </row>
    <row r="35" spans="1:5">
      <c r="A35" s="3" t="s">
        <v>677</v>
      </c>
    </row>
    <row r="36" spans="1:5">
      <c r="A36" s="4" t="s">
        <v>678</v>
      </c>
      <c r="B36" s="5" t="n">
        <v>0</v>
      </c>
      <c r="E36" s="5" t="n">
        <v>80000</v>
      </c>
    </row>
    <row r="37" spans="1:5">
      <c r="A37" s="4" t="s">
        <v>692</v>
      </c>
    </row>
    <row r="38" spans="1:5">
      <c r="A38" s="3" t="s">
        <v>677</v>
      </c>
    </row>
    <row r="39" spans="1:5">
      <c r="A39" s="4" t="s">
        <v>678</v>
      </c>
      <c r="B39" s="5" t="n">
        <v>30455</v>
      </c>
      <c r="E39" s="5" t="n">
        <v>22230</v>
      </c>
    </row>
    <row r="40" spans="1:5">
      <c r="A40" s="4" t="s">
        <v>693</v>
      </c>
    </row>
    <row r="41" spans="1:5">
      <c r="A41" s="3" t="s">
        <v>677</v>
      </c>
    </row>
    <row r="42" spans="1:5">
      <c r="A42" s="4" t="s">
        <v>678</v>
      </c>
      <c r="B42" s="5" t="n">
        <v>6744</v>
      </c>
      <c r="E42" s="5" t="n">
        <v>19460</v>
      </c>
    </row>
    <row r="43" spans="1:5">
      <c r="A43" s="4" t="s">
        <v>694</v>
      </c>
    </row>
    <row r="44" spans="1:5">
      <c r="A44" s="3" t="s">
        <v>677</v>
      </c>
    </row>
    <row r="45" spans="1:5">
      <c r="A45" s="4" t="s">
        <v>678</v>
      </c>
      <c r="B45" s="5" t="n">
        <v>39933</v>
      </c>
      <c r="E45" s="5" t="n">
        <v>0</v>
      </c>
    </row>
    <row r="46" spans="1:5">
      <c r="A46" s="4" t="s">
        <v>695</v>
      </c>
    </row>
    <row r="47" spans="1:5">
      <c r="A47" s="3" t="s">
        <v>677</v>
      </c>
    </row>
    <row r="48" spans="1:5">
      <c r="A48" s="4" t="s">
        <v>678</v>
      </c>
      <c r="B48" s="5" t="n">
        <v>8430</v>
      </c>
      <c r="E48" s="5" t="n">
        <v>0</v>
      </c>
    </row>
    <row r="49" spans="1:5">
      <c r="A49" s="4" t="s">
        <v>696</v>
      </c>
    </row>
    <row r="50" spans="1:5">
      <c r="A50" s="3" t="s">
        <v>677</v>
      </c>
    </row>
    <row r="51" spans="1:5">
      <c r="A51" s="4" t="s">
        <v>678</v>
      </c>
      <c r="B51" s="5" t="n">
        <v>20000</v>
      </c>
      <c r="E51" s="5" t="n">
        <v>20000</v>
      </c>
    </row>
    <row r="52" spans="1:5">
      <c r="A52" s="4" t="s">
        <v>697</v>
      </c>
    </row>
    <row r="53" spans="1:5">
      <c r="A53" s="3" t="s">
        <v>677</v>
      </c>
    </row>
    <row r="54" spans="1:5">
      <c r="A54" s="4" t="s">
        <v>678</v>
      </c>
      <c r="B54" s="7" t="n">
        <v>49000</v>
      </c>
      <c r="E5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76</v>
      </c>
    </row>
    <row r="3" spans="1:3">
      <c r="A3" s="4" t="s">
        <v>699</v>
      </c>
    </row>
    <row r="4" spans="1:3">
      <c r="A4" s="3" t="s">
        <v>677</v>
      </c>
    </row>
    <row r="5" spans="1:3">
      <c r="A5" s="4" t="s">
        <v>700</v>
      </c>
      <c r="B5" s="4" t="s">
        <v>701</v>
      </c>
    </row>
    <row r="6" spans="1:3">
      <c r="A6" s="4" t="s">
        <v>702</v>
      </c>
    </row>
    <row r="7" spans="1:3">
      <c r="A7" s="3" t="s">
        <v>677</v>
      </c>
    </row>
    <row r="8" spans="1:3">
      <c r="A8" s="4" t="s">
        <v>700</v>
      </c>
      <c r="B8" s="4" t="s">
        <v>703</v>
      </c>
    </row>
    <row r="9" spans="1:3">
      <c r="A9" s="4" t="s">
        <v>704</v>
      </c>
    </row>
    <row r="10" spans="1:3">
      <c r="A10" s="3" t="s">
        <v>677</v>
      </c>
    </row>
    <row r="11" spans="1:3">
      <c r="A11" s="4" t="s">
        <v>700</v>
      </c>
      <c r="B11" s="4" t="s">
        <v>705</v>
      </c>
    </row>
    <row r="12" spans="1:3">
      <c r="A12" s="4" t="s">
        <v>706</v>
      </c>
    </row>
    <row r="13" spans="1:3">
      <c r="A13" s="3" t="s">
        <v>677</v>
      </c>
    </row>
    <row r="14" spans="1:3">
      <c r="A14" s="4" t="s">
        <v>700</v>
      </c>
      <c r="B14" s="4" t="s">
        <v>707</v>
      </c>
    </row>
    <row r="15" spans="1:3">
      <c r="A15" s="4" t="s">
        <v>708</v>
      </c>
    </row>
    <row r="16" spans="1:3">
      <c r="A16" s="3" t="s">
        <v>677</v>
      </c>
    </row>
    <row r="17" spans="1:3">
      <c r="A17" s="4" t="s">
        <v>709</v>
      </c>
      <c r="B17" s="4" t="s">
        <v>710</v>
      </c>
    </row>
    <row r="18" spans="1:3">
      <c r="A18" s="4" t="s">
        <v>711</v>
      </c>
    </row>
    <row r="19" spans="1:3">
      <c r="A19" s="3" t="s">
        <v>677</v>
      </c>
    </row>
    <row r="20" spans="1:3">
      <c r="A20" s="4" t="s">
        <v>709</v>
      </c>
      <c r="B20" s="4" t="s">
        <v>712</v>
      </c>
    </row>
    <row r="21" spans="1:3">
      <c r="A21" s="4" t="s">
        <v>713</v>
      </c>
    </row>
    <row r="22" spans="1:3">
      <c r="A22" s="3" t="s">
        <v>677</v>
      </c>
    </row>
    <row r="23" spans="1:3">
      <c r="A23" s="4" t="s">
        <v>709</v>
      </c>
      <c r="B23" s="4" t="s">
        <v>714</v>
      </c>
    </row>
    <row r="24" spans="1:3">
      <c r="A24" s="4" t="s">
        <v>715</v>
      </c>
    </row>
    <row r="25" spans="1:3">
      <c r="A25" s="3" t="s">
        <v>677</v>
      </c>
    </row>
    <row r="26" spans="1:3">
      <c r="A26" s="4" t="s">
        <v>709</v>
      </c>
      <c r="B26" s="4" t="s">
        <v>716</v>
      </c>
    </row>
    <row r="27" spans="1:3">
      <c r="A27" s="4" t="s">
        <v>717</v>
      </c>
    </row>
    <row r="28" spans="1:3">
      <c r="A28" s="3" t="s">
        <v>677</v>
      </c>
    </row>
    <row r="29" spans="1:3">
      <c r="A29" s="4" t="s">
        <v>709</v>
      </c>
      <c r="B29" s="4" t="s">
        <v>718</v>
      </c>
    </row>
    <row r="30" spans="1:3">
      <c r="A30" s="4" t="s">
        <v>719</v>
      </c>
    </row>
    <row r="31" spans="1:3">
      <c r="A31" s="3" t="s">
        <v>677</v>
      </c>
    </row>
    <row r="32" spans="1:3">
      <c r="A32" s="4" t="s">
        <v>709</v>
      </c>
      <c r="B32" s="4" t="s">
        <v>720</v>
      </c>
    </row>
    <row r="33" spans="1:3">
      <c r="A33" s="4" t="s">
        <v>721</v>
      </c>
    </row>
    <row r="34" spans="1:3">
      <c r="A34" s="3" t="s">
        <v>677</v>
      </c>
    </row>
    <row r="35" spans="1:3">
      <c r="A35" s="4" t="s">
        <v>722</v>
      </c>
      <c r="B35" s="7" t="n">
        <v>200000000</v>
      </c>
    </row>
    <row r="36" spans="1:3">
      <c r="A36" s="4" t="s">
        <v>723</v>
      </c>
    </row>
    <row r="37" spans="1:3">
      <c r="A37" s="3" t="s">
        <v>677</v>
      </c>
    </row>
    <row r="38" spans="1:3">
      <c r="A38" s="4" t="s">
        <v>709</v>
      </c>
      <c r="B38" s="4" t="s">
        <v>724</v>
      </c>
    </row>
    <row r="39" spans="1:3">
      <c r="A39" s="4" t="s">
        <v>725</v>
      </c>
    </row>
    <row r="40" spans="1:3">
      <c r="A40" s="3" t="s">
        <v>677</v>
      </c>
    </row>
    <row r="41" spans="1:3">
      <c r="A41" s="4" t="s">
        <v>709</v>
      </c>
      <c r="B41" s="4" t="s">
        <v>726</v>
      </c>
    </row>
    <row r="42" spans="1:3">
      <c r="A42" s="4" t="s">
        <v>727</v>
      </c>
    </row>
    <row r="43" spans="1:3">
      <c r="A43" s="3" t="s">
        <v>677</v>
      </c>
    </row>
    <row r="44" spans="1:3">
      <c r="A44" s="4" t="s">
        <v>722</v>
      </c>
      <c r="B44" s="7" t="n">
        <v>75000000</v>
      </c>
      <c r="C44" s="7" t="n">
        <v>75000000</v>
      </c>
    </row>
    <row r="45" spans="1:3">
      <c r="A45" s="4" t="s">
        <v>700</v>
      </c>
      <c r="B45" s="4" t="s">
        <v>705</v>
      </c>
    </row>
    <row r="46" spans="1:3">
      <c r="A46" s="4" t="s">
        <v>728</v>
      </c>
    </row>
    <row r="47" spans="1:3">
      <c r="A47" s="3" t="s">
        <v>677</v>
      </c>
    </row>
    <row r="48" spans="1:3">
      <c r="A48" s="4" t="s">
        <v>700</v>
      </c>
      <c r="B48" s="4" t="s">
        <v>729</v>
      </c>
    </row>
    <row r="49" spans="1:3">
      <c r="A49" s="4" t="s">
        <v>730</v>
      </c>
    </row>
    <row r="50" spans="1:3">
      <c r="A50" s="3" t="s">
        <v>677</v>
      </c>
    </row>
    <row r="51" spans="1:3">
      <c r="A51" s="4" t="s">
        <v>700</v>
      </c>
      <c r="B51" s="4" t="s">
        <v>4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0"/>
  </cols>
  <sheetData>
    <row r="1" spans="1:13">
      <c r="A1" s="1" t="s">
        <v>731</v>
      </c>
      <c r="B1" s="2" t="s">
        <v>649</v>
      </c>
      <c r="G1" s="2" t="s">
        <v>1</v>
      </c>
    </row>
    <row r="2" spans="1:13">
      <c r="B2" s="2" t="s">
        <v>732</v>
      </c>
      <c r="C2" s="2" t="s">
        <v>733</v>
      </c>
      <c r="D2" s="2" t="s">
        <v>734</v>
      </c>
      <c r="E2" s="2" t="s">
        <v>735</v>
      </c>
      <c r="F2" s="2" t="s">
        <v>736</v>
      </c>
      <c r="G2" s="2" t="s">
        <v>378</v>
      </c>
      <c r="H2" s="2" t="s">
        <v>737</v>
      </c>
      <c r="I2" s="2" t="s">
        <v>446</v>
      </c>
      <c r="J2" s="2" t="s">
        <v>733</v>
      </c>
      <c r="K2" s="2" t="s">
        <v>738</v>
      </c>
      <c r="L2" s="2" t="s">
        <v>739</v>
      </c>
      <c r="M2" s="2" t="s">
        <v>740</v>
      </c>
    </row>
    <row r="3" spans="1:13">
      <c r="A3" s="3" t="s">
        <v>741</v>
      </c>
    </row>
    <row r="4" spans="1:13">
      <c r="A4" s="4" t="s">
        <v>678</v>
      </c>
      <c r="G4" s="7" t="n">
        <v>1365533000</v>
      </c>
      <c r="H4" s="7" t="n">
        <v>1477661000</v>
      </c>
    </row>
    <row r="5" spans="1:13">
      <c r="A5" s="4" t="s">
        <v>87</v>
      </c>
      <c r="G5" s="5" t="n">
        <v>0</v>
      </c>
      <c r="H5" s="5" t="n">
        <v>75000000</v>
      </c>
    </row>
    <row r="6" spans="1:13">
      <c r="A6" s="4" t="s">
        <v>163</v>
      </c>
      <c r="G6" s="5" t="n">
        <v>75000000</v>
      </c>
      <c r="H6" s="5" t="n">
        <v>125000000</v>
      </c>
      <c r="I6" s="7" t="n">
        <v>290000000</v>
      </c>
    </row>
    <row r="7" spans="1:13">
      <c r="A7" s="4" t="s">
        <v>167</v>
      </c>
      <c r="G7" s="5" t="n">
        <v>223976000</v>
      </c>
      <c r="H7" s="5" t="n">
        <v>46000000</v>
      </c>
      <c r="I7" s="7" t="n">
        <v>400000000</v>
      </c>
    </row>
    <row r="8" spans="1:13">
      <c r="A8" s="4" t="s">
        <v>742</v>
      </c>
    </row>
    <row r="9" spans="1:13">
      <c r="A9" s="3" t="s">
        <v>741</v>
      </c>
    </row>
    <row r="10" spans="1:13">
      <c r="A10" s="4" t="s">
        <v>743</v>
      </c>
      <c r="G10" s="5" t="n">
        <v>500000</v>
      </c>
    </row>
    <row r="11" spans="1:13">
      <c r="A11" s="4" t="s">
        <v>744</v>
      </c>
    </row>
    <row r="12" spans="1:13">
      <c r="A12" s="3" t="s">
        <v>741</v>
      </c>
    </row>
    <row r="13" spans="1:13">
      <c r="A13" s="4" t="s">
        <v>722</v>
      </c>
      <c r="G13" s="5" t="n">
        <v>25000000</v>
      </c>
    </row>
    <row r="14" spans="1:13">
      <c r="A14" s="4" t="s">
        <v>717</v>
      </c>
    </row>
    <row r="15" spans="1:13">
      <c r="A15" s="3" t="s">
        <v>741</v>
      </c>
    </row>
    <row r="16" spans="1:13">
      <c r="A16" s="4" t="s">
        <v>745</v>
      </c>
      <c r="B16" s="7" t="n">
        <v>200000000</v>
      </c>
    </row>
    <row r="17" spans="1:13">
      <c r="A17" s="4" t="s">
        <v>678</v>
      </c>
      <c r="G17" s="7" t="n">
        <v>200000000</v>
      </c>
      <c r="H17" s="5" t="n">
        <v>400000000</v>
      </c>
    </row>
    <row r="18" spans="1:13">
      <c r="A18" s="4" t="s">
        <v>709</v>
      </c>
      <c r="G18" s="4" t="s">
        <v>718</v>
      </c>
    </row>
    <row r="19" spans="1:13">
      <c r="A19" s="4" t="s">
        <v>746</v>
      </c>
      <c r="B19" s="7" t="n">
        <v>17500000</v>
      </c>
    </row>
    <row r="20" spans="1:13">
      <c r="A20" s="4" t="s">
        <v>747</v>
      </c>
      <c r="B20" s="4" t="s">
        <v>748</v>
      </c>
      <c r="C20" s="4" t="s">
        <v>748</v>
      </c>
    </row>
    <row r="21" spans="1:13">
      <c r="A21" s="4" t="s">
        <v>749</v>
      </c>
      <c r="B21" s="7" t="n">
        <v>3300000</v>
      </c>
    </row>
    <row r="22" spans="1:13">
      <c r="A22" s="4" t="s">
        <v>750</v>
      </c>
      <c r="B22" s="7" t="n">
        <v>1100000</v>
      </c>
    </row>
    <row r="23" spans="1:13">
      <c r="A23" s="4" t="s">
        <v>751</v>
      </c>
    </row>
    <row r="24" spans="1:13">
      <c r="A24" s="3" t="s">
        <v>741</v>
      </c>
    </row>
    <row r="25" spans="1:13">
      <c r="A25" s="4" t="s">
        <v>722</v>
      </c>
      <c r="G25" s="7" t="n">
        <v>200000000</v>
      </c>
    </row>
    <row r="26" spans="1:13">
      <c r="A26" s="4" t="s">
        <v>752</v>
      </c>
      <c r="G26" s="5" t="n">
        <v>199400000</v>
      </c>
    </row>
    <row r="27" spans="1:13">
      <c r="A27" s="4" t="s">
        <v>678</v>
      </c>
      <c r="G27" s="5" t="n">
        <v>0</v>
      </c>
      <c r="H27" s="5" t="n">
        <v>0</v>
      </c>
    </row>
    <row r="28" spans="1:13">
      <c r="A28" s="4" t="s">
        <v>753</v>
      </c>
    </row>
    <row r="29" spans="1:13">
      <c r="A29" s="3" t="s">
        <v>741</v>
      </c>
    </row>
    <row r="30" spans="1:13">
      <c r="A30" s="4" t="s">
        <v>722</v>
      </c>
      <c r="E30" s="7" t="n">
        <v>75000000</v>
      </c>
      <c r="G30" s="5" t="n">
        <v>75000000</v>
      </c>
    </row>
    <row r="31" spans="1:13">
      <c r="A31" s="4" t="s">
        <v>678</v>
      </c>
      <c r="E31" s="5" t="n">
        <v>100000000</v>
      </c>
      <c r="G31" s="5" t="n">
        <v>75000000</v>
      </c>
      <c r="H31" s="5" t="n">
        <v>0</v>
      </c>
    </row>
    <row r="32" spans="1:13">
      <c r="A32" s="4" t="s">
        <v>163</v>
      </c>
      <c r="E32" s="5" t="n">
        <v>75000000</v>
      </c>
    </row>
    <row r="33" spans="1:13">
      <c r="A33" s="4" t="s">
        <v>754</v>
      </c>
    </row>
    <row r="34" spans="1:13">
      <c r="A34" s="3" t="s">
        <v>741</v>
      </c>
    </row>
    <row r="35" spans="1:13">
      <c r="A35" s="4" t="s">
        <v>678</v>
      </c>
      <c r="G35" s="5" t="n">
        <v>30455000</v>
      </c>
      <c r="H35" s="5" t="n">
        <v>22230000</v>
      </c>
    </row>
    <row r="36" spans="1:13">
      <c r="A36" s="4" t="s">
        <v>755</v>
      </c>
    </row>
    <row r="37" spans="1:13">
      <c r="A37" s="3" t="s">
        <v>741</v>
      </c>
    </row>
    <row r="38" spans="1:13">
      <c r="A38" s="4" t="s">
        <v>722</v>
      </c>
      <c r="L38" s="7" t="n">
        <v>39000000</v>
      </c>
    </row>
    <row r="39" spans="1:13">
      <c r="A39" s="4" t="s">
        <v>752</v>
      </c>
      <c r="G39" s="5" t="n">
        <v>19000000</v>
      </c>
    </row>
    <row r="40" spans="1:13">
      <c r="A40" s="4" t="s">
        <v>678</v>
      </c>
      <c r="G40" s="5" t="n">
        <v>20000000</v>
      </c>
      <c r="H40" s="5" t="n">
        <v>20000000</v>
      </c>
    </row>
    <row r="41" spans="1:13">
      <c r="A41" s="4" t="s">
        <v>756</v>
      </c>
    </row>
    <row r="42" spans="1:13">
      <c r="A42" s="3" t="s">
        <v>741</v>
      </c>
    </row>
    <row r="43" spans="1:13">
      <c r="A43" s="4" t="s">
        <v>757</v>
      </c>
      <c r="G43" s="5" t="n">
        <v>600000</v>
      </c>
    </row>
    <row r="44" spans="1:13">
      <c r="A44" s="4" t="s">
        <v>758</v>
      </c>
    </row>
    <row r="45" spans="1:13">
      <c r="A45" s="3" t="s">
        <v>741</v>
      </c>
    </row>
    <row r="46" spans="1:13">
      <c r="A46" s="4" t="s">
        <v>759</v>
      </c>
      <c r="E46" s="7" t="n">
        <v>80000000</v>
      </c>
    </row>
    <row r="47" spans="1:13">
      <c r="A47" s="4" t="s">
        <v>715</v>
      </c>
    </row>
    <row r="48" spans="1:13">
      <c r="A48" s="3" t="s">
        <v>741</v>
      </c>
    </row>
    <row r="49" spans="1:13">
      <c r="A49" s="4" t="s">
        <v>678</v>
      </c>
      <c r="G49" s="7" t="n">
        <v>120000000</v>
      </c>
      <c r="H49" s="5" t="n">
        <v>0</v>
      </c>
      <c r="K49" s="7" t="n">
        <v>120000000</v>
      </c>
    </row>
    <row r="50" spans="1:13">
      <c r="A50" s="4" t="s">
        <v>709</v>
      </c>
      <c r="G50" s="4" t="s">
        <v>716</v>
      </c>
    </row>
    <row r="51" spans="1:13">
      <c r="A51" s="4" t="s">
        <v>760</v>
      </c>
    </row>
    <row r="52" spans="1:13">
      <c r="A52" s="3" t="s">
        <v>741</v>
      </c>
    </row>
    <row r="53" spans="1:13">
      <c r="A53" s="4" t="s">
        <v>678</v>
      </c>
      <c r="G53" s="7" t="n">
        <v>0</v>
      </c>
      <c r="H53" s="5" t="n">
        <v>80000000</v>
      </c>
    </row>
    <row r="54" spans="1:13">
      <c r="A54" s="4" t="s">
        <v>706</v>
      </c>
    </row>
    <row r="55" spans="1:13">
      <c r="A55" s="3" t="s">
        <v>741</v>
      </c>
    </row>
    <row r="56" spans="1:13">
      <c r="A56" s="4" t="s">
        <v>678</v>
      </c>
      <c r="G56" s="5" t="n">
        <v>0</v>
      </c>
      <c r="H56" s="5" t="n">
        <v>120000000</v>
      </c>
    </row>
    <row r="57" spans="1:13">
      <c r="A57" s="4" t="s">
        <v>704</v>
      </c>
    </row>
    <row r="58" spans="1:13">
      <c r="A58" s="3" t="s">
        <v>741</v>
      </c>
    </row>
    <row r="59" spans="1:13">
      <c r="A59" s="4" t="s">
        <v>678</v>
      </c>
      <c r="G59" s="5" t="n">
        <v>86000000</v>
      </c>
      <c r="H59" s="5" t="n">
        <v>86000000</v>
      </c>
    </row>
    <row r="60" spans="1:13">
      <c r="A60" s="4" t="s">
        <v>761</v>
      </c>
      <c r="G60" s="5" t="n">
        <v>64000000</v>
      </c>
      <c r="M60" s="7" t="n">
        <v>150000000</v>
      </c>
    </row>
    <row r="61" spans="1:13">
      <c r="A61" s="4" t="s">
        <v>762</v>
      </c>
    </row>
    <row r="62" spans="1:13">
      <c r="A62" s="3" t="s">
        <v>741</v>
      </c>
    </row>
    <row r="63" spans="1:13">
      <c r="A63" s="4" t="s">
        <v>752</v>
      </c>
      <c r="G63" s="5" t="n">
        <v>6200000</v>
      </c>
    </row>
    <row r="64" spans="1:13">
      <c r="A64" s="4" t="s">
        <v>711</v>
      </c>
    </row>
    <row r="65" spans="1:13">
      <c r="A65" s="3" t="s">
        <v>741</v>
      </c>
    </row>
    <row r="66" spans="1:13">
      <c r="A66" s="4" t="s">
        <v>678</v>
      </c>
      <c r="G66" s="7" t="n">
        <v>39933000</v>
      </c>
      <c r="H66" s="5" t="n">
        <v>0</v>
      </c>
    </row>
    <row r="67" spans="1:13">
      <c r="A67" s="4" t="s">
        <v>709</v>
      </c>
      <c r="G67" s="4" t="s">
        <v>712</v>
      </c>
    </row>
    <row r="68" spans="1:13">
      <c r="A68" s="4" t="s">
        <v>763</v>
      </c>
      <c r="D68" s="12" t="n">
        <v>5000000000</v>
      </c>
    </row>
    <row r="69" spans="1:13">
      <c r="A69" s="4" t="s">
        <v>764</v>
      </c>
      <c r="D69" s="5" t="n">
        <v>250000000</v>
      </c>
    </row>
    <row r="70" spans="1:13">
      <c r="A70" s="4" t="s">
        <v>765</v>
      </c>
      <c r="D70" s="12" t="n">
        <v>5000000000</v>
      </c>
    </row>
    <row r="71" spans="1:13">
      <c r="A71" s="4" t="s">
        <v>713</v>
      </c>
    </row>
    <row r="72" spans="1:13">
      <c r="A72" s="3" t="s">
        <v>741</v>
      </c>
    </row>
    <row r="73" spans="1:13">
      <c r="A73" s="4" t="s">
        <v>678</v>
      </c>
      <c r="G73" s="7" t="n">
        <v>8430000</v>
      </c>
      <c r="H73" s="5" t="n">
        <v>0</v>
      </c>
    </row>
    <row r="74" spans="1:13">
      <c r="A74" s="4" t="s">
        <v>709</v>
      </c>
      <c r="G74" s="4" t="s">
        <v>714</v>
      </c>
    </row>
    <row r="75" spans="1:13">
      <c r="A75" s="4" t="s">
        <v>763</v>
      </c>
      <c r="J75" s="12" t="n">
        <v>1000000000</v>
      </c>
    </row>
    <row r="76" spans="1:13">
      <c r="A76" s="4" t="s">
        <v>764</v>
      </c>
      <c r="C76" s="12" t="n">
        <v>50000000</v>
      </c>
    </row>
    <row r="77" spans="1:13">
      <c r="A77" s="4" t="s">
        <v>765</v>
      </c>
      <c r="C77" s="12" t="n">
        <v>1000000000</v>
      </c>
    </row>
    <row r="78" spans="1:13">
      <c r="A78" s="4" t="s">
        <v>766</v>
      </c>
    </row>
    <row r="79" spans="1:13">
      <c r="A79" s="3" t="s">
        <v>741</v>
      </c>
    </row>
    <row r="80" spans="1:13">
      <c r="A80" s="4" t="s">
        <v>678</v>
      </c>
      <c r="G80" s="7" t="n">
        <v>49000000</v>
      </c>
      <c r="H80" s="7" t="n">
        <v>0</v>
      </c>
    </row>
    <row r="81" spans="1:13">
      <c r="A81" s="4" t="s">
        <v>767</v>
      </c>
      <c r="G81" s="7" t="n">
        <v>50000000</v>
      </c>
    </row>
    <row r="82" spans="1:13">
      <c r="A82" s="4" t="s">
        <v>167</v>
      </c>
      <c r="F82" s="7" t="n">
        <v>50000000</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4" t="s">
        <v>769</v>
      </c>
    </row>
    <row r="3" spans="1:3">
      <c r="A3" s="3" t="s">
        <v>677</v>
      </c>
    </row>
    <row r="4" spans="1:3">
      <c r="A4" s="4" t="s">
        <v>770</v>
      </c>
      <c r="B4" s="4" t="s">
        <v>498</v>
      </c>
      <c r="C4" s="4" t="s">
        <v>771</v>
      </c>
    </row>
    <row r="5" spans="1:3">
      <c r="A5" s="4" t="s">
        <v>772</v>
      </c>
    </row>
    <row r="6" spans="1:3">
      <c r="A6" s="3" t="s">
        <v>677</v>
      </c>
    </row>
    <row r="7" spans="1:3">
      <c r="A7" s="4" t="s">
        <v>770</v>
      </c>
      <c r="B7" s="4" t="s">
        <v>773</v>
      </c>
      <c r="C7" s="4" t="s">
        <v>774</v>
      </c>
    </row>
    <row r="8" spans="1:3">
      <c r="A8" s="4" t="s">
        <v>775</v>
      </c>
    </row>
    <row r="9" spans="1:3">
      <c r="A9" s="3" t="s">
        <v>677</v>
      </c>
    </row>
    <row r="10" spans="1:3">
      <c r="A10" s="4" t="s">
        <v>770</v>
      </c>
      <c r="B10" s="4" t="s">
        <v>776</v>
      </c>
      <c r="C10" s="4" t="s">
        <v>777</v>
      </c>
    </row>
    <row r="11" spans="1:3">
      <c r="A11" s="4" t="s">
        <v>778</v>
      </c>
    </row>
    <row r="12" spans="1:3">
      <c r="A12" s="3" t="s">
        <v>677</v>
      </c>
    </row>
    <row r="13" spans="1:3">
      <c r="A13" s="4" t="s">
        <v>770</v>
      </c>
      <c r="B13" s="4" t="s">
        <v>498</v>
      </c>
      <c r="C13" s="4" t="s">
        <v>779</v>
      </c>
    </row>
    <row r="14" spans="1:3">
      <c r="A14" s="4" t="s">
        <v>780</v>
      </c>
    </row>
    <row r="15" spans="1:3">
      <c r="A15" s="3" t="s">
        <v>677</v>
      </c>
    </row>
    <row r="16" spans="1:3">
      <c r="A16" s="4" t="s">
        <v>770</v>
      </c>
      <c r="B16" s="4" t="s">
        <v>781</v>
      </c>
      <c r="C16" s="4" t="s">
        <v>782</v>
      </c>
    </row>
    <row r="17" spans="1:3">
      <c r="A17" s="4" t="s">
        <v>783</v>
      </c>
    </row>
    <row r="18" spans="1:3">
      <c r="A18" s="3" t="s">
        <v>677</v>
      </c>
    </row>
    <row r="19" spans="1:3">
      <c r="A19" s="4" t="s">
        <v>770</v>
      </c>
      <c r="B19" s="4" t="s">
        <v>784</v>
      </c>
      <c r="C19" s="4" t="s">
        <v>498</v>
      </c>
    </row>
    <row r="20" spans="1:3">
      <c r="A20" s="4" t="s">
        <v>721</v>
      </c>
    </row>
    <row r="21" spans="1:3">
      <c r="A21" s="3" t="s">
        <v>677</v>
      </c>
    </row>
    <row r="22" spans="1:3">
      <c r="A22" s="4" t="s">
        <v>770</v>
      </c>
      <c r="B22" s="4" t="s">
        <v>498</v>
      </c>
      <c r="C22" s="4" t="s">
        <v>498</v>
      </c>
    </row>
    <row r="23" spans="1:3">
      <c r="A23" s="4" t="s">
        <v>785</v>
      </c>
    </row>
    <row r="24" spans="1:3">
      <c r="A24" s="3" t="s">
        <v>677</v>
      </c>
    </row>
    <row r="25" spans="1:3">
      <c r="A25" s="4" t="s">
        <v>770</v>
      </c>
      <c r="B25" s="4" t="s">
        <v>786</v>
      </c>
      <c r="C25" s="4" t="s">
        <v>498</v>
      </c>
    </row>
    <row r="26" spans="1:3">
      <c r="A26" s="4" t="s">
        <v>787</v>
      </c>
    </row>
    <row r="27" spans="1:3">
      <c r="A27" s="3" t="s">
        <v>677</v>
      </c>
    </row>
    <row r="28" spans="1:3">
      <c r="A28" s="4" t="s">
        <v>770</v>
      </c>
      <c r="B28" s="4" t="s">
        <v>788</v>
      </c>
      <c r="C28" s="4" t="s">
        <v>789</v>
      </c>
    </row>
    <row r="29" spans="1:3">
      <c r="A29" s="4" t="s">
        <v>790</v>
      </c>
    </row>
    <row r="30" spans="1:3">
      <c r="A30" s="3" t="s">
        <v>677</v>
      </c>
    </row>
    <row r="31" spans="1:3">
      <c r="A31" s="4" t="s">
        <v>770</v>
      </c>
      <c r="B31" s="4" t="s">
        <v>791</v>
      </c>
      <c r="C31" s="4" t="s">
        <v>7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3</v>
      </c>
      <c r="B1" s="2" t="s">
        <v>2</v>
      </c>
      <c r="C1" s="2" t="s">
        <v>30</v>
      </c>
    </row>
    <row r="2" spans="1:3">
      <c r="A2" s="3" t="s">
        <v>220</v>
      </c>
    </row>
    <row r="3" spans="1:3">
      <c r="A3" s="5" t="n">
        <v>2018</v>
      </c>
      <c r="B3" s="7" t="n">
        <v>123848</v>
      </c>
    </row>
    <row r="4" spans="1:3">
      <c r="A4" s="5" t="n">
        <v>2019</v>
      </c>
      <c r="B4" s="5" t="n">
        <v>173649</v>
      </c>
    </row>
    <row r="5" spans="1:3">
      <c r="A5" s="5" t="n">
        <v>2020</v>
      </c>
      <c r="B5" s="5" t="n">
        <v>326649</v>
      </c>
    </row>
    <row r="6" spans="1:3">
      <c r="A6" s="5" t="n">
        <v>2021</v>
      </c>
      <c r="B6" s="5" t="n">
        <v>210649</v>
      </c>
    </row>
    <row r="7" spans="1:3">
      <c r="A7" s="5" t="n">
        <v>2022</v>
      </c>
      <c r="B7" s="5" t="n">
        <v>530738</v>
      </c>
    </row>
    <row r="8" spans="1:3">
      <c r="A8" s="4" t="s">
        <v>678</v>
      </c>
      <c r="B8" s="7" t="n">
        <v>1365533</v>
      </c>
      <c r="C8" s="7" t="n">
        <v>14776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795</v>
      </c>
    </row>
    <row r="4" spans="1:4">
      <c r="A4" s="4" t="s">
        <v>796</v>
      </c>
      <c r="B4" s="7" t="n">
        <v>153735</v>
      </c>
      <c r="C4" s="7" t="n">
        <v>136214</v>
      </c>
      <c r="D4" s="7" t="n">
        <v>142959</v>
      </c>
    </row>
    <row r="5" spans="1:4">
      <c r="A5" s="4" t="s">
        <v>797</v>
      </c>
      <c r="B5" s="5" t="n">
        <v>15190</v>
      </c>
      <c r="C5" s="5" t="n">
        <v>14053</v>
      </c>
      <c r="D5" s="5" t="n">
        <v>14306</v>
      </c>
    </row>
    <row r="6" spans="1:4">
      <c r="A6" s="4" t="s">
        <v>798</v>
      </c>
      <c r="B6" s="5" t="n">
        <v>138545</v>
      </c>
      <c r="C6" s="5" t="n">
        <v>122161</v>
      </c>
      <c r="D6" s="5" t="n">
        <v>128653</v>
      </c>
    </row>
    <row r="7" spans="1:4">
      <c r="A7" s="4" t="s">
        <v>799</v>
      </c>
    </row>
    <row r="8" spans="1:4">
      <c r="A8" s="3" t="s">
        <v>795</v>
      </c>
    </row>
    <row r="9" spans="1:4">
      <c r="A9" s="4" t="s">
        <v>800</v>
      </c>
      <c r="B9" s="5" t="n">
        <v>136396</v>
      </c>
      <c r="C9" s="5" t="n">
        <v>143151</v>
      </c>
      <c r="D9" s="5" t="n">
        <v>146880</v>
      </c>
    </row>
    <row r="10" spans="1:4">
      <c r="A10" s="4" t="s">
        <v>801</v>
      </c>
      <c r="B10" s="5" t="n">
        <v>11714</v>
      </c>
      <c r="C10" s="5" t="n">
        <v>6746</v>
      </c>
      <c r="D10" s="5" t="n">
        <v>21088</v>
      </c>
    </row>
    <row r="11" spans="1:4">
      <c r="A11" s="4" t="s">
        <v>802</v>
      </c>
      <c r="B11" s="5" t="n">
        <v>-11787</v>
      </c>
      <c r="C11" s="5" t="n">
        <v>-9429</v>
      </c>
      <c r="D11" s="5" t="n">
        <v>-15021</v>
      </c>
    </row>
    <row r="12" spans="1:4">
      <c r="A12" s="4" t="s">
        <v>803</v>
      </c>
      <c r="B12" s="5" t="n">
        <v>17597</v>
      </c>
      <c r="C12" s="5" t="n">
        <v>-4072</v>
      </c>
      <c r="D12" s="5" t="n">
        <v>-9796</v>
      </c>
    </row>
    <row r="13" spans="1:4">
      <c r="A13" s="4" t="s">
        <v>804</v>
      </c>
      <c r="B13" s="5" t="n">
        <v>153920</v>
      </c>
      <c r="C13" s="5" t="n">
        <v>136396</v>
      </c>
      <c r="D13" s="5" t="n">
        <v>143151</v>
      </c>
    </row>
    <row r="14" spans="1:4">
      <c r="A14" s="4" t="s">
        <v>805</v>
      </c>
      <c r="B14" s="7" t="n">
        <v>-185</v>
      </c>
      <c r="C14" s="7" t="n">
        <v>-182</v>
      </c>
      <c r="D14" s="7" t="n">
        <v>-1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807</v>
      </c>
    </row>
    <row r="4" spans="1:4">
      <c r="A4" s="4" t="s">
        <v>808</v>
      </c>
      <c r="B4" s="7" t="n">
        <v>131416</v>
      </c>
      <c r="C4" s="7" t="n">
        <v>109695</v>
      </c>
    </row>
    <row r="5" spans="1:4">
      <c r="A5" s="4" t="s">
        <v>809</v>
      </c>
      <c r="B5" s="5" t="n">
        <v>33823</v>
      </c>
      <c r="C5" s="5" t="n">
        <v>33854</v>
      </c>
      <c r="D5" s="7" t="n">
        <v>12481</v>
      </c>
    </row>
    <row r="6" spans="1:4">
      <c r="A6" s="4" t="s">
        <v>810</v>
      </c>
      <c r="B6" s="5" t="n">
        <v>4067</v>
      </c>
      <c r="C6" s="5" t="n">
        <v>3641</v>
      </c>
      <c r="D6" s="5" t="n">
        <v>2954</v>
      </c>
    </row>
    <row r="7" spans="1:4">
      <c r="A7" s="4" t="s">
        <v>811</v>
      </c>
      <c r="B7" s="5" t="n">
        <v>-15183</v>
      </c>
      <c r="C7" s="5" t="n">
        <v>-8499</v>
      </c>
    </row>
    <row r="8" spans="1:4">
      <c r="A8" s="4" t="s">
        <v>812</v>
      </c>
      <c r="B8" s="5" t="n">
        <v>-1387</v>
      </c>
      <c r="C8" s="5" t="n">
        <v>-2801</v>
      </c>
    </row>
    <row r="9" spans="1:4">
      <c r="A9" s="4" t="s">
        <v>813</v>
      </c>
      <c r="B9" s="5" t="n">
        <v>-573</v>
      </c>
      <c r="C9" s="5" t="n">
        <v>0</v>
      </c>
    </row>
    <row r="10" spans="1:4">
      <c r="A10" s="4" t="s">
        <v>814</v>
      </c>
      <c r="B10" s="5" t="n">
        <v>-2496</v>
      </c>
      <c r="C10" s="5" t="n">
        <v>-1165</v>
      </c>
    </row>
    <row r="11" spans="1:4">
      <c r="A11" s="4" t="s">
        <v>815</v>
      </c>
      <c r="B11" s="5" t="n">
        <v>7653</v>
      </c>
      <c r="C11" s="5" t="n">
        <v>-3309</v>
      </c>
    </row>
    <row r="12" spans="1:4">
      <c r="A12" s="4" t="s">
        <v>816</v>
      </c>
      <c r="B12" s="5" t="n">
        <v>158466</v>
      </c>
      <c r="C12" s="5" t="n">
        <v>131416</v>
      </c>
      <c r="D12" s="5" t="n">
        <v>109695</v>
      </c>
    </row>
    <row r="13" spans="1:4">
      <c r="A13" s="3" t="s">
        <v>817</v>
      </c>
    </row>
    <row r="14" spans="1:4">
      <c r="A14" s="4" t="s">
        <v>818</v>
      </c>
      <c r="B14" s="5" t="n">
        <v>91471</v>
      </c>
      <c r="C14" s="5" t="n">
        <v>76042</v>
      </c>
    </row>
    <row r="15" spans="1:4">
      <c r="A15" s="4" t="s">
        <v>819</v>
      </c>
      <c r="B15" s="5" t="n">
        <v>8559</v>
      </c>
      <c r="C15" s="5" t="n">
        <v>2876</v>
      </c>
    </row>
    <row r="16" spans="1:4">
      <c r="A16" s="4" t="s">
        <v>820</v>
      </c>
      <c r="B16" s="5" t="n">
        <v>28073</v>
      </c>
      <c r="C16" s="5" t="n">
        <v>25114</v>
      </c>
    </row>
    <row r="17" spans="1:4">
      <c r="A17" s="4" t="s">
        <v>814</v>
      </c>
      <c r="B17" s="5" t="n">
        <v>-2496</v>
      </c>
      <c r="C17" s="5" t="n">
        <v>-1165</v>
      </c>
    </row>
    <row r="18" spans="1:4">
      <c r="A18" s="4" t="s">
        <v>811</v>
      </c>
      <c r="B18" s="5" t="n">
        <v>-15183</v>
      </c>
      <c r="C18" s="5" t="n">
        <v>-8499</v>
      </c>
    </row>
    <row r="19" spans="1:4">
      <c r="A19" s="4" t="s">
        <v>821</v>
      </c>
      <c r="B19" s="5" t="n">
        <v>5301</v>
      </c>
      <c r="C19" s="5" t="n">
        <v>-2897</v>
      </c>
    </row>
    <row r="20" spans="1:4">
      <c r="A20" s="4" t="s">
        <v>822</v>
      </c>
      <c r="B20" s="5" t="n">
        <v>115725</v>
      </c>
      <c r="C20" s="5" t="n">
        <v>91471</v>
      </c>
      <c r="D20" s="7" t="n">
        <v>76042</v>
      </c>
    </row>
    <row r="21" spans="1:4">
      <c r="A21" s="4" t="s">
        <v>823</v>
      </c>
      <c r="B21" s="5" t="n">
        <v>-42741</v>
      </c>
      <c r="C21" s="5" t="n">
        <v>-39945</v>
      </c>
    </row>
    <row r="22" spans="1:4">
      <c r="A22" s="3" t="s">
        <v>824</v>
      </c>
    </row>
    <row r="23" spans="1:4">
      <c r="A23" s="4" t="s">
        <v>825</v>
      </c>
      <c r="B23" s="5" t="n">
        <v>113600</v>
      </c>
      <c r="C23" s="5" t="n">
        <v>94500</v>
      </c>
    </row>
    <row r="24" spans="1:4">
      <c r="A24" s="3" t="s">
        <v>826</v>
      </c>
    </row>
    <row r="25" spans="1:4">
      <c r="A25" s="4" t="s">
        <v>827</v>
      </c>
      <c r="B25" s="5" t="n">
        <v>119708</v>
      </c>
      <c r="C25" s="5" t="n">
        <v>131416</v>
      </c>
    </row>
    <row r="26" spans="1:4">
      <c r="A26" s="4" t="s">
        <v>828</v>
      </c>
      <c r="B26" s="5" t="n">
        <v>76313</v>
      </c>
      <c r="C26" s="5" t="n">
        <v>91471</v>
      </c>
    </row>
    <row r="27" spans="1:4">
      <c r="A27" s="3" t="s">
        <v>829</v>
      </c>
    </row>
    <row r="28" spans="1:4">
      <c r="A28" s="4" t="s">
        <v>830</v>
      </c>
      <c r="B28" s="5" t="n">
        <v>53720</v>
      </c>
      <c r="C28" s="5" t="n">
        <v>49285</v>
      </c>
    </row>
    <row r="29" spans="1:4">
      <c r="A29" s="4" t="s">
        <v>828</v>
      </c>
      <c r="B29" s="7" t="n">
        <v>18970</v>
      </c>
      <c r="C29" s="7" t="n">
        <v>16811</v>
      </c>
    </row>
    <row r="30" spans="1:4">
      <c r="A30" s="3" t="s">
        <v>831</v>
      </c>
    </row>
    <row r="31" spans="1:4">
      <c r="A31" s="4" t="s">
        <v>832</v>
      </c>
      <c r="B31" s="4" t="s">
        <v>833</v>
      </c>
      <c r="C31" s="4" t="s">
        <v>834</v>
      </c>
      <c r="D31" s="4" t="s">
        <v>835</v>
      </c>
    </row>
    <row r="32" spans="1:4">
      <c r="A32" s="4" t="s">
        <v>836</v>
      </c>
      <c r="B32" s="4" t="s">
        <v>837</v>
      </c>
      <c r="C32" s="4" t="s">
        <v>833</v>
      </c>
      <c r="D32" s="4" t="s">
        <v>834</v>
      </c>
    </row>
    <row r="33" spans="1:4">
      <c r="A33" s="4" t="s">
        <v>838</v>
      </c>
      <c r="B33" s="4" t="s">
        <v>839</v>
      </c>
      <c r="C33" s="4" t="s">
        <v>840</v>
      </c>
      <c r="D33" s="4" t="s">
        <v>841</v>
      </c>
    </row>
    <row r="34" spans="1:4">
      <c r="A34" s="4" t="s">
        <v>842</v>
      </c>
      <c r="B34" s="4" t="s">
        <v>839</v>
      </c>
      <c r="C34" s="4" t="s">
        <v>839</v>
      </c>
      <c r="D34" s="4" t="s">
        <v>840</v>
      </c>
    </row>
    <row r="35" spans="1:4">
      <c r="A35" s="4" t="s">
        <v>843</v>
      </c>
      <c r="B35" s="4" t="s">
        <v>844</v>
      </c>
      <c r="C35" s="4" t="s">
        <v>845</v>
      </c>
      <c r="D35" s="4" t="s">
        <v>8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223</v>
      </c>
    </row>
    <row r="3" spans="1:3">
      <c r="A3" s="4" t="s">
        <v>848</v>
      </c>
      <c r="B3" s="7" t="n">
        <v>656</v>
      </c>
      <c r="C3" s="7" t="n">
        <v>0</v>
      </c>
    </row>
    <row r="4" spans="1:3">
      <c r="A4" s="4" t="s">
        <v>849</v>
      </c>
      <c r="B4" s="5" t="n">
        <v>-43397</v>
      </c>
      <c r="C4" s="5" t="n">
        <v>-39945</v>
      </c>
    </row>
    <row r="5" spans="1:3">
      <c r="A5" s="4" t="s">
        <v>850</v>
      </c>
      <c r="B5" s="7" t="n">
        <v>-42741</v>
      </c>
      <c r="C5" s="7" t="n">
        <v>-399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852</v>
      </c>
    </row>
    <row r="4" spans="1:4">
      <c r="A4" s="4" t="s">
        <v>853</v>
      </c>
      <c r="B4" s="7" t="n">
        <v>1403404</v>
      </c>
      <c r="C4" s="7" t="n">
        <v>1217536</v>
      </c>
      <c r="D4" s="7" t="n">
        <v>1129449</v>
      </c>
    </row>
    <row r="5" spans="1:4">
      <c r="A5" s="4" t="s">
        <v>64</v>
      </c>
      <c r="B5" s="5" t="n">
        <v>16257</v>
      </c>
      <c r="C5" s="5" t="n">
        <v>8346</v>
      </c>
      <c r="D5" s="5" t="n">
        <v>30387</v>
      </c>
    </row>
    <row r="6" spans="1:4">
      <c r="A6" s="4" t="s">
        <v>854</v>
      </c>
      <c r="B6" s="5" t="n">
        <v>1690779</v>
      </c>
      <c r="C6" s="5" t="n">
        <v>1403404</v>
      </c>
      <c r="D6" s="5" t="n">
        <v>1217536</v>
      </c>
    </row>
    <row r="7" spans="1:4">
      <c r="A7" s="4" t="s">
        <v>855</v>
      </c>
    </row>
    <row r="8" spans="1:4">
      <c r="A8" s="3" t="s">
        <v>852</v>
      </c>
    </row>
    <row r="9" spans="1:4">
      <c r="A9" s="4" t="s">
        <v>853</v>
      </c>
      <c r="B9" s="5" t="n">
        <v>582</v>
      </c>
      <c r="C9" s="5" t="n">
        <v>560</v>
      </c>
    </row>
    <row r="10" spans="1:4">
      <c r="A10" s="4" t="s">
        <v>856</v>
      </c>
      <c r="B10" s="5" t="n">
        <v>21</v>
      </c>
      <c r="C10" s="5" t="n">
        <v>22</v>
      </c>
    </row>
    <row r="11" spans="1:4">
      <c r="A11" s="4" t="s">
        <v>857</v>
      </c>
      <c r="B11" s="5" t="n">
        <v>0</v>
      </c>
      <c r="C11" s="5" t="n">
        <v>0</v>
      </c>
    </row>
    <row r="12" spans="1:4">
      <c r="A12" s="4" t="s">
        <v>64</v>
      </c>
      <c r="B12" s="5" t="n">
        <v>21</v>
      </c>
      <c r="C12" s="5" t="n">
        <v>22</v>
      </c>
    </row>
    <row r="13" spans="1:4">
      <c r="A13" s="4" t="s">
        <v>854</v>
      </c>
      <c r="B13" s="5" t="n">
        <v>603</v>
      </c>
      <c r="C13" s="5" t="n">
        <v>582</v>
      </c>
      <c r="D13" s="5" t="n">
        <v>560</v>
      </c>
    </row>
    <row r="14" spans="1:4">
      <c r="A14" s="4" t="s">
        <v>858</v>
      </c>
      <c r="B14" s="5" t="n">
        <v>1</v>
      </c>
    </row>
    <row r="15" spans="1:4">
      <c r="A15" s="4" t="s">
        <v>859</v>
      </c>
    </row>
    <row r="16" spans="1:4">
      <c r="A16" s="3" t="s">
        <v>852</v>
      </c>
    </row>
    <row r="17" spans="1:4">
      <c r="A17" s="4" t="s">
        <v>853</v>
      </c>
      <c r="B17" s="5" t="n">
        <v>556</v>
      </c>
      <c r="C17" s="5" t="n">
        <v>-1985</v>
      </c>
    </row>
    <row r="18" spans="1:4">
      <c r="A18" s="4" t="s">
        <v>856</v>
      </c>
      <c r="B18" s="5" t="n">
        <v>69</v>
      </c>
      <c r="C18" s="5" t="n">
        <v>73</v>
      </c>
    </row>
    <row r="19" spans="1:4">
      <c r="A19" s="4" t="s">
        <v>857</v>
      </c>
      <c r="B19" s="5" t="n">
        <v>5075</v>
      </c>
      <c r="C19" s="5" t="n">
        <v>2468</v>
      </c>
    </row>
    <row r="20" spans="1:4">
      <c r="A20" s="4" t="s">
        <v>64</v>
      </c>
      <c r="B20" s="5" t="n">
        <v>5144</v>
      </c>
      <c r="C20" s="5" t="n">
        <v>2541</v>
      </c>
    </row>
    <row r="21" spans="1:4">
      <c r="A21" s="4" t="s">
        <v>854</v>
      </c>
      <c r="B21" s="5" t="n">
        <v>5700</v>
      </c>
      <c r="C21" s="5" t="n">
        <v>556</v>
      </c>
      <c r="D21" s="5" t="n">
        <v>-1985</v>
      </c>
    </row>
    <row r="22" spans="1:4">
      <c r="A22" s="4" t="s">
        <v>858</v>
      </c>
      <c r="B22" s="5" t="n">
        <v>-147</v>
      </c>
    </row>
    <row r="23" spans="1:4">
      <c r="A23" s="4" t="s">
        <v>116</v>
      </c>
    </row>
    <row r="24" spans="1:4">
      <c r="A24" s="3" t="s">
        <v>852</v>
      </c>
    </row>
    <row r="25" spans="1:4">
      <c r="A25" s="4" t="s">
        <v>853</v>
      </c>
      <c r="B25" s="5" t="n">
        <v>1138</v>
      </c>
      <c r="C25" s="5" t="n">
        <v>-1425</v>
      </c>
    </row>
    <row r="26" spans="1:4">
      <c r="A26" s="4" t="s">
        <v>856</v>
      </c>
      <c r="B26" s="5" t="n">
        <v>90</v>
      </c>
      <c r="C26" s="5" t="n">
        <v>95</v>
      </c>
    </row>
    <row r="27" spans="1:4">
      <c r="A27" s="4" t="s">
        <v>857</v>
      </c>
      <c r="B27" s="5" t="n">
        <v>5075</v>
      </c>
      <c r="C27" s="5" t="n">
        <v>2468</v>
      </c>
    </row>
    <row r="28" spans="1:4">
      <c r="A28" s="4" t="s">
        <v>64</v>
      </c>
      <c r="B28" s="5" t="n">
        <v>5165</v>
      </c>
      <c r="C28" s="5" t="n">
        <v>2563</v>
      </c>
    </row>
    <row r="29" spans="1:4">
      <c r="A29" s="4" t="s">
        <v>854</v>
      </c>
      <c r="B29" s="5" t="n">
        <v>6303</v>
      </c>
      <c r="C29" s="7" t="n">
        <v>1138</v>
      </c>
      <c r="D29" s="7" t="n">
        <v>-1425</v>
      </c>
    </row>
    <row r="30" spans="1:4">
      <c r="A30" s="4" t="s">
        <v>858</v>
      </c>
      <c r="B30" s="7" t="n">
        <v>-1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223</v>
      </c>
    </row>
    <row r="4" spans="1:4">
      <c r="A4" s="4" t="s">
        <v>809</v>
      </c>
      <c r="B4" s="7" t="n">
        <v>33823</v>
      </c>
      <c r="C4" s="7" t="n">
        <v>33854</v>
      </c>
      <c r="D4" s="7" t="n">
        <v>12481</v>
      </c>
    </row>
    <row r="5" spans="1:4">
      <c r="A5" s="4" t="s">
        <v>810</v>
      </c>
      <c r="B5" s="5" t="n">
        <v>4067</v>
      </c>
      <c r="C5" s="5" t="n">
        <v>3641</v>
      </c>
      <c r="D5" s="5" t="n">
        <v>2954</v>
      </c>
    </row>
    <row r="6" spans="1:4">
      <c r="A6" s="4" t="s">
        <v>861</v>
      </c>
      <c r="B6" s="5" t="n">
        <v>-4537</v>
      </c>
      <c r="C6" s="5" t="n">
        <v>-3788</v>
      </c>
      <c r="D6" s="5" t="n">
        <v>-3330</v>
      </c>
    </row>
    <row r="7" spans="1:4">
      <c r="A7" s="4" t="s">
        <v>862</v>
      </c>
      <c r="B7" s="5" t="n">
        <v>30</v>
      </c>
      <c r="C7" s="5" t="n">
        <v>35</v>
      </c>
      <c r="D7" s="5" t="n">
        <v>34</v>
      </c>
    </row>
    <row r="8" spans="1:4">
      <c r="A8" s="4" t="s">
        <v>863</v>
      </c>
      <c r="B8" s="5" t="n">
        <v>84</v>
      </c>
      <c r="C8" s="5" t="n">
        <v>94</v>
      </c>
      <c r="D8" s="5" t="n">
        <v>91</v>
      </c>
    </row>
    <row r="9" spans="1:4">
      <c r="A9" s="4" t="s">
        <v>864</v>
      </c>
      <c r="B9" s="5" t="n">
        <v>33467</v>
      </c>
      <c r="C9" s="5" t="n">
        <v>33836</v>
      </c>
      <c r="D9" s="5" t="n">
        <v>12230</v>
      </c>
    </row>
    <row r="10" spans="1:4">
      <c r="A10" s="4" t="s">
        <v>865</v>
      </c>
      <c r="B10" s="5" t="n">
        <v>574</v>
      </c>
      <c r="C10" s="5" t="n">
        <v>0</v>
      </c>
      <c r="D10" s="5" t="n">
        <v>0</v>
      </c>
    </row>
    <row r="11" spans="1:4">
      <c r="A11" s="4" t="s">
        <v>866</v>
      </c>
      <c r="B11" s="5" t="n">
        <v>383</v>
      </c>
      <c r="C11" s="5" t="n">
        <v>128</v>
      </c>
      <c r="D11" s="5" t="n">
        <v>27</v>
      </c>
    </row>
    <row r="12" spans="1:4">
      <c r="A12" s="4" t="s">
        <v>867</v>
      </c>
      <c r="B12" s="7" t="n">
        <v>34424</v>
      </c>
      <c r="C12" s="7" t="n">
        <v>33964</v>
      </c>
      <c r="D12" s="7" t="n">
        <v>122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0</v>
      </c>
      <c r="D1" s="2" t="s">
        <v>31</v>
      </c>
    </row>
    <row r="2" spans="1:4">
      <c r="A2" s="3" t="s">
        <v>869</v>
      </c>
    </row>
    <row r="3" spans="1:4">
      <c r="A3" s="4" t="s">
        <v>870</v>
      </c>
      <c r="B3" s="7" t="n">
        <v>115725</v>
      </c>
      <c r="C3" s="7" t="n">
        <v>91471</v>
      </c>
      <c r="D3" s="7" t="n">
        <v>76042</v>
      </c>
    </row>
    <row r="4" spans="1:4">
      <c r="A4" s="4" t="s">
        <v>871</v>
      </c>
    </row>
    <row r="5" spans="1:4">
      <c r="A5" s="3" t="s">
        <v>869</v>
      </c>
    </row>
    <row r="6" spans="1:4">
      <c r="A6" s="4" t="s">
        <v>870</v>
      </c>
      <c r="B6" s="5" t="n">
        <v>55873</v>
      </c>
      <c r="C6" s="5" t="n">
        <v>34145</v>
      </c>
    </row>
    <row r="7" spans="1:4">
      <c r="A7" s="4" t="s">
        <v>872</v>
      </c>
    </row>
    <row r="8" spans="1:4">
      <c r="A8" s="3" t="s">
        <v>869</v>
      </c>
    </row>
    <row r="9" spans="1:4">
      <c r="A9" s="4" t="s">
        <v>870</v>
      </c>
      <c r="B9" s="5" t="n">
        <v>33699</v>
      </c>
      <c r="C9" s="5" t="n">
        <v>35304</v>
      </c>
    </row>
    <row r="10" spans="1:4">
      <c r="A10" s="4" t="s">
        <v>873</v>
      </c>
    </row>
    <row r="11" spans="1:4">
      <c r="A11" s="3" t="s">
        <v>869</v>
      </c>
    </row>
    <row r="12" spans="1:4">
      <c r="A12" s="4" t="s">
        <v>870</v>
      </c>
      <c r="B12" s="5" t="n">
        <v>1098</v>
      </c>
      <c r="C12" s="5" t="n">
        <v>10419</v>
      </c>
    </row>
    <row r="13" spans="1:4">
      <c r="A13" s="4" t="s">
        <v>874</v>
      </c>
    </row>
    <row r="14" spans="1:4">
      <c r="A14" s="3" t="s">
        <v>869</v>
      </c>
    </row>
    <row r="15" spans="1:4">
      <c r="A15" s="4" t="s">
        <v>870</v>
      </c>
      <c r="B15" s="5" t="n">
        <v>16854</v>
      </c>
      <c r="C15" s="5" t="n">
        <v>12602</v>
      </c>
    </row>
    <row r="16" spans="1:4">
      <c r="A16" s="4" t="s">
        <v>875</v>
      </c>
    </row>
    <row r="17" spans="1:4">
      <c r="A17" s="3" t="s">
        <v>869</v>
      </c>
    </row>
    <row r="18" spans="1:4">
      <c r="A18" s="4" t="s">
        <v>870</v>
      </c>
      <c r="B18" s="5" t="n">
        <v>16826</v>
      </c>
      <c r="C18" s="5" t="n">
        <v>8825</v>
      </c>
    </row>
    <row r="19" spans="1:4">
      <c r="A19" s="4" t="s">
        <v>876</v>
      </c>
    </row>
    <row r="20" spans="1:4">
      <c r="A20" s="3" t="s">
        <v>869</v>
      </c>
    </row>
    <row r="21" spans="1:4">
      <c r="A21" s="4" t="s">
        <v>870</v>
      </c>
      <c r="B21" s="5" t="n">
        <v>22193</v>
      </c>
      <c r="C21" s="5" t="n">
        <v>12718</v>
      </c>
    </row>
    <row r="22" spans="1:4">
      <c r="A22" s="4" t="s">
        <v>877</v>
      </c>
    </row>
    <row r="23" spans="1:4">
      <c r="A23" s="3" t="s">
        <v>869</v>
      </c>
    </row>
    <row r="24" spans="1:4">
      <c r="A24" s="4" t="s">
        <v>870</v>
      </c>
      <c r="B24" s="5" t="n">
        <v>2188</v>
      </c>
      <c r="C24" s="5" t="n">
        <v>2859</v>
      </c>
    </row>
    <row r="25" spans="1:4">
      <c r="A25" s="4" t="s">
        <v>878</v>
      </c>
    </row>
    <row r="26" spans="1:4">
      <c r="A26" s="3" t="s">
        <v>869</v>
      </c>
    </row>
    <row r="27" spans="1:4">
      <c r="A27" s="4" t="s">
        <v>870</v>
      </c>
      <c r="B27" s="5" t="n">
        <v>2144</v>
      </c>
      <c r="C27" s="5" t="n">
        <v>1980</v>
      </c>
    </row>
    <row r="28" spans="1:4">
      <c r="A28" s="4" t="s">
        <v>879</v>
      </c>
    </row>
    <row r="29" spans="1:4">
      <c r="A29" s="3" t="s">
        <v>869</v>
      </c>
    </row>
    <row r="30" spans="1:4">
      <c r="A30" s="4" t="s">
        <v>870</v>
      </c>
      <c r="B30" s="5" t="n">
        <v>5211</v>
      </c>
      <c r="C30" s="5" t="n">
        <v>11001</v>
      </c>
    </row>
    <row r="31" spans="1:4">
      <c r="A31" s="4" t="s">
        <v>880</v>
      </c>
    </row>
    <row r="32" spans="1:4">
      <c r="A32" s="3" t="s">
        <v>869</v>
      </c>
    </row>
    <row r="33" spans="1:4">
      <c r="A33" s="4" t="s">
        <v>870</v>
      </c>
      <c r="B33" s="5" t="n">
        <v>520</v>
      </c>
      <c r="C33" s="5" t="n">
        <v>0</v>
      </c>
    </row>
    <row r="34" spans="1:4">
      <c r="A34" s="4" t="s">
        <v>881</v>
      </c>
    </row>
    <row r="35" spans="1:4">
      <c r="A35" s="3" t="s">
        <v>869</v>
      </c>
    </row>
    <row r="36" spans="1:4">
      <c r="A36" s="4" t="s">
        <v>870</v>
      </c>
      <c r="B36" s="5" t="n">
        <v>4686</v>
      </c>
      <c r="C36" s="5" t="n">
        <v>0</v>
      </c>
    </row>
    <row r="37" spans="1:4">
      <c r="A37" s="4" t="s">
        <v>882</v>
      </c>
    </row>
    <row r="38" spans="1:4">
      <c r="A38" s="3" t="s">
        <v>869</v>
      </c>
    </row>
    <row r="39" spans="1:4">
      <c r="A39" s="4" t="s">
        <v>870</v>
      </c>
      <c r="B39" s="5" t="n">
        <v>8787</v>
      </c>
      <c r="C39" s="5" t="n">
        <v>10044</v>
      </c>
    </row>
    <row r="40" spans="1:4">
      <c r="A40" s="4" t="s">
        <v>883</v>
      </c>
    </row>
    <row r="41" spans="1:4">
      <c r="A41" s="3" t="s">
        <v>869</v>
      </c>
    </row>
    <row r="42" spans="1:4">
      <c r="A42" s="4" t="s">
        <v>870</v>
      </c>
      <c r="B42" s="5" t="n">
        <v>10094</v>
      </c>
      <c r="C42" s="5" t="n">
        <v>8972</v>
      </c>
    </row>
    <row r="43" spans="1:4">
      <c r="A43" s="4" t="s">
        <v>884</v>
      </c>
    </row>
    <row r="44" spans="1:4">
      <c r="A44" s="3" t="s">
        <v>869</v>
      </c>
    </row>
    <row r="45" spans="1:4">
      <c r="A45" s="4" t="s">
        <v>870</v>
      </c>
      <c r="B45" s="5" t="n">
        <v>584</v>
      </c>
      <c r="C45" s="5" t="n">
        <v>0</v>
      </c>
    </row>
    <row r="46" spans="1:4">
      <c r="A46" s="4" t="s">
        <v>885</v>
      </c>
    </row>
    <row r="47" spans="1:4">
      <c r="A47" s="3" t="s">
        <v>869</v>
      </c>
    </row>
    <row r="48" spans="1:4">
      <c r="A48" s="4" t="s">
        <v>870</v>
      </c>
      <c r="B48" s="5" t="n">
        <v>830</v>
      </c>
      <c r="C48" s="5" t="n">
        <v>0</v>
      </c>
    </row>
    <row r="49" spans="1:4">
      <c r="A49" s="4" t="s">
        <v>886</v>
      </c>
    </row>
    <row r="50" spans="1:4">
      <c r="A50" s="3" t="s">
        <v>869</v>
      </c>
    </row>
    <row r="51" spans="1:4">
      <c r="A51" s="4" t="s">
        <v>870</v>
      </c>
      <c r="B51" s="5" t="n">
        <v>5</v>
      </c>
      <c r="C51" s="5" t="n">
        <v>0</v>
      </c>
    </row>
    <row r="52" spans="1:4">
      <c r="A52" s="4" t="s">
        <v>887</v>
      </c>
    </row>
    <row r="53" spans="1:4">
      <c r="A53" s="3" t="s">
        <v>869</v>
      </c>
    </row>
    <row r="54" spans="1:4">
      <c r="A54" s="4" t="s">
        <v>870</v>
      </c>
      <c r="B54" s="5" t="n">
        <v>6270</v>
      </c>
      <c r="C54" s="5" t="n">
        <v>7727</v>
      </c>
    </row>
    <row r="55" spans="1:4">
      <c r="A55" s="4" t="s">
        <v>888</v>
      </c>
    </row>
    <row r="56" spans="1:4">
      <c r="A56" s="3" t="s">
        <v>869</v>
      </c>
    </row>
    <row r="57" spans="1:4">
      <c r="A57" s="4" t="s">
        <v>870</v>
      </c>
      <c r="B57" s="5" t="n">
        <v>3058</v>
      </c>
      <c r="C57" s="5" t="n">
        <v>1693</v>
      </c>
    </row>
    <row r="58" spans="1:4">
      <c r="A58" s="4" t="s">
        <v>889</v>
      </c>
    </row>
    <row r="59" spans="1:4">
      <c r="A59" s="3" t="s">
        <v>869</v>
      </c>
    </row>
    <row r="60" spans="1:4">
      <c r="A60" s="4" t="s">
        <v>870</v>
      </c>
      <c r="B60" s="5" t="n">
        <v>14138</v>
      </c>
      <c r="C60" s="5" t="n">
        <v>2445</v>
      </c>
    </row>
    <row r="61" spans="1:4">
      <c r="A61" s="4" t="s">
        <v>890</v>
      </c>
    </row>
    <row r="62" spans="1:4">
      <c r="A62" s="3" t="s">
        <v>869</v>
      </c>
    </row>
    <row r="63" spans="1:4">
      <c r="A63" s="4" t="s">
        <v>870</v>
      </c>
      <c r="B63" s="7" t="n">
        <v>239</v>
      </c>
      <c r="C63" s="7" t="n">
        <v>186</v>
      </c>
    </row>
    <row r="64" spans="1:4">
      <c r="A64" s="4" t="s">
        <v>891</v>
      </c>
    </row>
    <row r="65" spans="1:4">
      <c r="A65" s="3" t="s">
        <v>869</v>
      </c>
    </row>
    <row r="66" spans="1:4">
      <c r="A66" s="4" t="s">
        <v>892</v>
      </c>
      <c r="B66" s="4" t="s">
        <v>893</v>
      </c>
    </row>
    <row r="67" spans="1:4">
      <c r="A67" s="4" t="s">
        <v>894</v>
      </c>
    </row>
    <row r="68" spans="1:4">
      <c r="A68" s="3" t="s">
        <v>869</v>
      </c>
    </row>
    <row r="69" spans="1:4">
      <c r="A69" s="4" t="s">
        <v>892</v>
      </c>
      <c r="B69" s="4" t="s">
        <v>895</v>
      </c>
    </row>
    <row r="70" spans="1:4">
      <c r="A70" s="4" t="s">
        <v>896</v>
      </c>
    </row>
    <row r="71" spans="1:4">
      <c r="A71" s="3" t="s">
        <v>869</v>
      </c>
    </row>
    <row r="72" spans="1:4">
      <c r="A72" s="4" t="s">
        <v>892</v>
      </c>
      <c r="B72" s="4" t="s">
        <v>897</v>
      </c>
    </row>
    <row r="73" spans="1:4">
      <c r="A73" s="4" t="s">
        <v>898</v>
      </c>
    </row>
    <row r="74" spans="1:4">
      <c r="A74" s="3" t="s">
        <v>869</v>
      </c>
    </row>
    <row r="75" spans="1:4">
      <c r="A75" s="4" t="s">
        <v>892</v>
      </c>
      <c r="B75" s="4" t="s">
        <v>899</v>
      </c>
    </row>
    <row r="76" spans="1:4">
      <c r="A76" s="4" t="s">
        <v>900</v>
      </c>
    </row>
    <row r="77" spans="1:4">
      <c r="A77" s="3" t="s">
        <v>869</v>
      </c>
    </row>
    <row r="78" spans="1:4">
      <c r="A78" s="4" t="s">
        <v>892</v>
      </c>
      <c r="B78" s="4" t="s">
        <v>381</v>
      </c>
    </row>
    <row r="79" spans="1:4">
      <c r="A79" s="4" t="s">
        <v>901</v>
      </c>
    </row>
    <row r="80" spans="1:4">
      <c r="A80" s="3" t="s">
        <v>869</v>
      </c>
    </row>
    <row r="81" spans="1:4">
      <c r="A81" s="4" t="s">
        <v>892</v>
      </c>
      <c r="B81" s="4" t="s">
        <v>655</v>
      </c>
    </row>
    <row r="82" spans="1:4">
      <c r="A82" s="4" t="s">
        <v>902</v>
      </c>
    </row>
    <row r="83" spans="1:4">
      <c r="A83" s="3" t="s">
        <v>869</v>
      </c>
    </row>
    <row r="84" spans="1:4">
      <c r="A84" s="4" t="s">
        <v>892</v>
      </c>
      <c r="B84" s="4" t="s">
        <v>903</v>
      </c>
    </row>
    <row r="85" spans="1:4">
      <c r="A85" s="4" t="s">
        <v>904</v>
      </c>
    </row>
    <row r="86" spans="1:4">
      <c r="A86" s="3" t="s">
        <v>869</v>
      </c>
    </row>
    <row r="87" spans="1:4">
      <c r="A87" s="4" t="s">
        <v>892</v>
      </c>
      <c r="B87" s="4" t="s">
        <v>381</v>
      </c>
    </row>
    <row r="88" spans="1:4">
      <c r="A88" s="4" t="s">
        <v>905</v>
      </c>
    </row>
    <row r="89" spans="1:4">
      <c r="A89" s="3" t="s">
        <v>869</v>
      </c>
    </row>
    <row r="90" spans="1:4">
      <c r="A90" s="4" t="s">
        <v>892</v>
      </c>
      <c r="B90" s="4" t="s">
        <v>9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378</v>
      </c>
    </row>
    <row r="2" spans="1:2">
      <c r="A2" s="3" t="s">
        <v>223</v>
      </c>
    </row>
    <row r="3" spans="1:2">
      <c r="A3" s="4" t="s">
        <v>908</v>
      </c>
      <c r="B3" s="7" t="n">
        <v>23000</v>
      </c>
    </row>
    <row r="4" spans="1:2">
      <c r="A4" s="3" t="s">
        <v>909</v>
      </c>
    </row>
    <row r="5" spans="1:2">
      <c r="A5" s="5" t="n">
        <v>2018</v>
      </c>
      <c r="B5" s="5" t="n">
        <v>6288</v>
      </c>
    </row>
    <row r="6" spans="1:2">
      <c r="A6" s="5" t="n">
        <v>2019</v>
      </c>
      <c r="B6" s="5" t="n">
        <v>7516</v>
      </c>
    </row>
    <row r="7" spans="1:2">
      <c r="A7" s="5" t="n">
        <v>2020</v>
      </c>
      <c r="B7" s="5" t="n">
        <v>9538</v>
      </c>
    </row>
    <row r="8" spans="1:2">
      <c r="A8" s="5" t="n">
        <v>2021</v>
      </c>
      <c r="B8" s="5" t="n">
        <v>11602</v>
      </c>
    </row>
    <row r="9" spans="1:2">
      <c r="A9" s="5" t="n">
        <v>2022</v>
      </c>
      <c r="B9" s="5" t="n">
        <v>14143</v>
      </c>
    </row>
    <row r="10" spans="1:2">
      <c r="A10" s="4" t="s">
        <v>910</v>
      </c>
      <c r="B10" s="7" t="n">
        <v>1075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223</v>
      </c>
    </row>
    <row r="4" spans="1:4">
      <c r="A4" s="4" t="s">
        <v>912</v>
      </c>
      <c r="B4" s="6" t="n">
        <v>10.4</v>
      </c>
      <c r="C4" s="6" t="n">
        <v>8.800000000000001</v>
      </c>
      <c r="D4" s="6" t="n">
        <v>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914</v>
      </c>
    </row>
    <row r="4" spans="1:4">
      <c r="A4" s="4" t="s">
        <v>853</v>
      </c>
      <c r="B4" s="7" t="n">
        <v>1403404</v>
      </c>
      <c r="C4" s="7" t="n">
        <v>1217536</v>
      </c>
      <c r="D4" s="7" t="n">
        <v>1129449</v>
      </c>
    </row>
    <row r="5" spans="1:4">
      <c r="A5" s="4" t="s">
        <v>64</v>
      </c>
      <c r="B5" s="5" t="n">
        <v>16257</v>
      </c>
      <c r="C5" s="5" t="n">
        <v>8346</v>
      </c>
      <c r="D5" s="5" t="n">
        <v>30387</v>
      </c>
    </row>
    <row r="6" spans="1:4">
      <c r="A6" s="4" t="s">
        <v>854</v>
      </c>
      <c r="B6" s="5" t="n">
        <v>1690779</v>
      </c>
      <c r="C6" s="5" t="n">
        <v>1403404</v>
      </c>
      <c r="D6" s="5" t="n">
        <v>1217536</v>
      </c>
    </row>
    <row r="7" spans="1:4">
      <c r="A7" s="4" t="s">
        <v>915</v>
      </c>
    </row>
    <row r="8" spans="1:4">
      <c r="A8" s="3" t="s">
        <v>914</v>
      </c>
    </row>
    <row r="9" spans="1:4">
      <c r="A9" s="4" t="s">
        <v>853</v>
      </c>
      <c r="B9" s="5" t="n">
        <v>1138</v>
      </c>
      <c r="C9" s="5" t="n">
        <v>-1425</v>
      </c>
    </row>
    <row r="10" spans="1:4">
      <c r="A10" s="4" t="s">
        <v>916</v>
      </c>
      <c r="B10" s="5" t="n">
        <v>5075</v>
      </c>
      <c r="C10" s="5" t="n">
        <v>2468</v>
      </c>
    </row>
    <row r="11" spans="1:4">
      <c r="A11" s="4" t="s">
        <v>917</v>
      </c>
      <c r="B11" s="5" t="n">
        <v>90</v>
      </c>
      <c r="C11" s="5" t="n">
        <v>95</v>
      </c>
    </row>
    <row r="12" spans="1:4">
      <c r="A12" s="4" t="s">
        <v>64</v>
      </c>
      <c r="B12" s="5" t="n">
        <v>5165</v>
      </c>
      <c r="C12" s="5" t="n">
        <v>2563</v>
      </c>
    </row>
    <row r="13" spans="1:4">
      <c r="A13" s="4" t="s">
        <v>854</v>
      </c>
      <c r="B13" s="5" t="n">
        <v>6303</v>
      </c>
      <c r="C13" s="5" t="n">
        <v>1138</v>
      </c>
      <c r="D13" s="5" t="n">
        <v>-1425</v>
      </c>
    </row>
    <row r="14" spans="1:4">
      <c r="A14" s="4" t="s">
        <v>251</v>
      </c>
    </row>
    <row r="15" spans="1:4">
      <c r="A15" s="3" t="s">
        <v>914</v>
      </c>
    </row>
    <row r="16" spans="1:4">
      <c r="A16" s="4" t="s">
        <v>853</v>
      </c>
      <c r="B16" s="5" t="n">
        <v>5124</v>
      </c>
      <c r="C16" s="5" t="n">
        <v>-659</v>
      </c>
    </row>
    <row r="17" spans="1:4">
      <c r="A17" s="4" t="s">
        <v>916</v>
      </c>
      <c r="B17" s="5" t="n">
        <v>11092</v>
      </c>
      <c r="C17" s="5" t="n">
        <v>5783</v>
      </c>
    </row>
    <row r="18" spans="1:4">
      <c r="A18" s="4" t="s">
        <v>917</v>
      </c>
      <c r="B18" s="5" t="n">
        <v>0</v>
      </c>
      <c r="C18" s="5" t="n">
        <v>0</v>
      </c>
    </row>
    <row r="19" spans="1:4">
      <c r="A19" s="4" t="s">
        <v>64</v>
      </c>
      <c r="B19" s="5" t="n">
        <v>11092</v>
      </c>
      <c r="C19" s="5" t="n">
        <v>5783</v>
      </c>
    </row>
    <row r="20" spans="1:4">
      <c r="A20" s="4" t="s">
        <v>854</v>
      </c>
      <c r="B20" s="5" t="n">
        <v>16216</v>
      </c>
      <c r="C20" s="5" t="n">
        <v>5124</v>
      </c>
      <c r="D20" s="5" t="n">
        <v>-659</v>
      </c>
    </row>
    <row r="21" spans="1:4">
      <c r="A21" s="4" t="s">
        <v>116</v>
      </c>
    </row>
    <row r="22" spans="1:4">
      <c r="A22" s="3" t="s">
        <v>914</v>
      </c>
    </row>
    <row r="23" spans="1:4">
      <c r="A23" s="4" t="s">
        <v>853</v>
      </c>
      <c r="B23" s="5" t="n">
        <v>6262</v>
      </c>
      <c r="C23" s="5" t="n">
        <v>-2084</v>
      </c>
    </row>
    <row r="24" spans="1:4">
      <c r="A24" s="4" t="s">
        <v>916</v>
      </c>
      <c r="B24" s="5" t="n">
        <v>16167</v>
      </c>
      <c r="C24" s="5" t="n">
        <v>8251</v>
      </c>
    </row>
    <row r="25" spans="1:4">
      <c r="A25" s="4" t="s">
        <v>917</v>
      </c>
      <c r="B25" s="5" t="n">
        <v>90</v>
      </c>
      <c r="C25" s="5" t="n">
        <v>95</v>
      </c>
    </row>
    <row r="26" spans="1:4">
      <c r="A26" s="4" t="s">
        <v>64</v>
      </c>
      <c r="B26" s="5" t="n">
        <v>16257</v>
      </c>
      <c r="C26" s="5" t="n">
        <v>8346</v>
      </c>
    </row>
    <row r="27" spans="1:4">
      <c r="A27" s="4" t="s">
        <v>854</v>
      </c>
      <c r="B27" s="7" t="n">
        <v>22519</v>
      </c>
      <c r="C27" s="7" t="n">
        <v>6262</v>
      </c>
      <c r="D27" s="7" t="n">
        <v>-20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919</v>
      </c>
    </row>
    <row r="3" spans="1:3">
      <c r="A3" s="4" t="s">
        <v>920</v>
      </c>
      <c r="B3" s="7" t="n">
        <v>121627</v>
      </c>
      <c r="C3" s="7" t="n">
        <v>39548</v>
      </c>
    </row>
    <row r="4" spans="1:3">
      <c r="A4" s="4" t="s">
        <v>921</v>
      </c>
      <c r="B4" s="7" t="n">
        <v>2000</v>
      </c>
      <c r="C4" s="7" t="n">
        <v>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2</v>
      </c>
      <c r="B1" s="2" t="s">
        <v>2</v>
      </c>
      <c r="C1" s="2" t="s">
        <v>30</v>
      </c>
    </row>
    <row r="2" spans="1:3">
      <c r="A2" s="3" t="s">
        <v>923</v>
      </c>
    </row>
    <row r="3" spans="1:3">
      <c r="A3" s="4" t="s">
        <v>924</v>
      </c>
      <c r="B3" s="7" t="n">
        <v>1385632</v>
      </c>
      <c r="C3" s="7" t="n">
        <v>1506558</v>
      </c>
    </row>
    <row r="4" spans="1:3">
      <c r="A4" s="4" t="s">
        <v>925</v>
      </c>
    </row>
    <row r="5" spans="1:3">
      <c r="A5" s="3" t="s">
        <v>923</v>
      </c>
    </row>
    <row r="6" spans="1:3">
      <c r="A6" s="4" t="s">
        <v>924</v>
      </c>
      <c r="B6" s="5" t="n">
        <v>745943</v>
      </c>
      <c r="C6" s="5" t="n">
        <v>954765</v>
      </c>
    </row>
    <row r="7" spans="1:3">
      <c r="A7" s="4" t="s">
        <v>926</v>
      </c>
    </row>
    <row r="8" spans="1:3">
      <c r="A8" s="3" t="s">
        <v>923</v>
      </c>
    </row>
    <row r="9" spans="1:3">
      <c r="A9" s="4" t="s">
        <v>924</v>
      </c>
      <c r="B9" s="5" t="n">
        <v>639689</v>
      </c>
      <c r="C9" s="5" t="n">
        <v>551793</v>
      </c>
    </row>
    <row r="10" spans="1:3">
      <c r="A10" s="4" t="s">
        <v>927</v>
      </c>
    </row>
    <row r="11" spans="1:3">
      <c r="A11" s="3" t="s">
        <v>923</v>
      </c>
    </row>
    <row r="12" spans="1:3">
      <c r="A12" s="4" t="s">
        <v>924</v>
      </c>
      <c r="B12" s="5" t="n">
        <v>1364429</v>
      </c>
      <c r="C12" s="5" t="n">
        <v>1474830</v>
      </c>
    </row>
    <row r="13" spans="1:3">
      <c r="A13" s="4" t="s">
        <v>928</v>
      </c>
    </row>
    <row r="14" spans="1:3">
      <c r="A14" s="3" t="s">
        <v>923</v>
      </c>
    </row>
    <row r="15" spans="1:3">
      <c r="A15" s="4" t="s">
        <v>924</v>
      </c>
      <c r="B15" s="5" t="n">
        <v>723867</v>
      </c>
      <c r="C15" s="5" t="n">
        <v>922140</v>
      </c>
    </row>
    <row r="16" spans="1:3">
      <c r="A16" s="4" t="s">
        <v>929</v>
      </c>
    </row>
    <row r="17" spans="1:3">
      <c r="A17" s="3" t="s">
        <v>923</v>
      </c>
    </row>
    <row r="18" spans="1:3">
      <c r="A18" s="4" t="s">
        <v>924</v>
      </c>
      <c r="B18" s="7" t="n">
        <v>640562</v>
      </c>
      <c r="C18" s="7" t="n">
        <v>5526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930</v>
      </c>
      <c r="B1" s="2" t="s">
        <v>649</v>
      </c>
      <c r="C1" s="2" t="s">
        <v>411</v>
      </c>
      <c r="D1" s="2" t="s">
        <v>1</v>
      </c>
    </row>
    <row r="2" spans="1:4">
      <c r="B2" s="2" t="s">
        <v>931</v>
      </c>
      <c r="C2" s="2" t="s">
        <v>932</v>
      </c>
      <c r="D2" s="2" t="s">
        <v>378</v>
      </c>
    </row>
    <row r="3" spans="1:4">
      <c r="A3" s="3" t="s">
        <v>933</v>
      </c>
    </row>
    <row r="4" spans="1:4">
      <c r="A4" s="4" t="s">
        <v>934</v>
      </c>
      <c r="D4" s="6" t="n">
        <v>18.3</v>
      </c>
    </row>
    <row r="5" spans="1:4">
      <c r="A5" s="4" t="s">
        <v>935</v>
      </c>
    </row>
    <row r="6" spans="1:4">
      <c r="A6" s="3" t="s">
        <v>933</v>
      </c>
    </row>
    <row r="7" spans="1:4">
      <c r="A7" s="4" t="s">
        <v>936</v>
      </c>
      <c r="B7" s="7" t="n">
        <v>155</v>
      </c>
      <c r="D7" s="10" t="n">
        <v>38.8</v>
      </c>
    </row>
    <row r="8" spans="1:4">
      <c r="A8" s="4" t="s">
        <v>937</v>
      </c>
      <c r="B8" s="5" t="n">
        <v>16</v>
      </c>
    </row>
    <row r="9" spans="1:4">
      <c r="A9" s="4" t="s">
        <v>938</v>
      </c>
      <c r="C9" s="6" t="n">
        <v>87.09999999999999</v>
      </c>
    </row>
    <row r="10" spans="1:4">
      <c r="A10" s="4" t="s">
        <v>939</v>
      </c>
      <c r="D10" s="7" t="n">
        <v>1</v>
      </c>
    </row>
    <row r="11" spans="1:4">
      <c r="A11" s="4" t="s">
        <v>940</v>
      </c>
    </row>
    <row r="12" spans="1:4">
      <c r="A12" s="3" t="s">
        <v>933</v>
      </c>
    </row>
    <row r="13" spans="1:4">
      <c r="A13" s="4" t="s">
        <v>938</v>
      </c>
      <c r="C13" s="10" t="n">
        <v>75.3</v>
      </c>
    </row>
    <row r="14" spans="1:4">
      <c r="A14" s="4" t="s">
        <v>941</v>
      </c>
    </row>
    <row r="15" spans="1:4">
      <c r="A15" s="3" t="s">
        <v>933</v>
      </c>
    </row>
    <row r="16" spans="1:4">
      <c r="A16" s="4" t="s">
        <v>938</v>
      </c>
      <c r="C16" s="6" t="n">
        <v>1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231</v>
      </c>
    </row>
    <row r="4" spans="1:4">
      <c r="A4" s="5" t="n">
        <v>2018</v>
      </c>
      <c r="B4" s="7" t="n">
        <v>26439</v>
      </c>
    </row>
    <row r="5" spans="1:4">
      <c r="A5" s="5" t="n">
        <v>2019</v>
      </c>
      <c r="B5" s="5" t="n">
        <v>21740</v>
      </c>
    </row>
    <row r="6" spans="1:4">
      <c r="A6" s="5" t="n">
        <v>2020</v>
      </c>
      <c r="B6" s="5" t="n">
        <v>13694</v>
      </c>
    </row>
    <row r="7" spans="1:4">
      <c r="A7" s="5" t="n">
        <v>2021</v>
      </c>
      <c r="B7" s="5" t="n">
        <v>10530</v>
      </c>
    </row>
    <row r="8" spans="1:4">
      <c r="A8" s="5" t="n">
        <v>2022</v>
      </c>
      <c r="B8" s="5" t="n">
        <v>8468</v>
      </c>
    </row>
    <row r="9" spans="1:4">
      <c r="A9" s="4" t="s">
        <v>943</v>
      </c>
      <c r="B9" s="5" t="n">
        <v>28955</v>
      </c>
    </row>
    <row r="10" spans="1:4">
      <c r="A10" s="4" t="s">
        <v>116</v>
      </c>
      <c r="B10" s="5" t="n">
        <v>109826</v>
      </c>
    </row>
    <row r="11" spans="1:4">
      <c r="A11" s="4" t="s">
        <v>944</v>
      </c>
      <c r="B11" s="7" t="n">
        <v>48100</v>
      </c>
      <c r="C11" s="7" t="n">
        <v>43800</v>
      </c>
      <c r="D11" s="7" t="n">
        <v>24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45</v>
      </c>
      <c r="B1" s="2" t="s">
        <v>411</v>
      </c>
      <c r="J1" s="2" t="s">
        <v>1</v>
      </c>
    </row>
    <row r="2" spans="1:12">
      <c r="B2" s="2" t="s">
        <v>378</v>
      </c>
      <c r="C2" s="2" t="s">
        <v>946</v>
      </c>
      <c r="D2" s="2" t="s">
        <v>947</v>
      </c>
      <c r="E2" s="2" t="s">
        <v>948</v>
      </c>
      <c r="F2" s="2" t="s">
        <v>737</v>
      </c>
      <c r="G2" s="2" t="s">
        <v>949</v>
      </c>
      <c r="H2" s="2" t="s">
        <v>950</v>
      </c>
      <c r="I2" s="2" t="s">
        <v>951</v>
      </c>
      <c r="J2" s="2" t="s">
        <v>952</v>
      </c>
      <c r="K2" s="2" t="s">
        <v>737</v>
      </c>
      <c r="L2" s="2" t="s">
        <v>446</v>
      </c>
    </row>
    <row r="3" spans="1:12">
      <c r="A3" s="3" t="s">
        <v>953</v>
      </c>
    </row>
    <row r="4" spans="1:12">
      <c r="A4" s="4" t="s">
        <v>954</v>
      </c>
      <c r="J4" s="5" t="n">
        <v>1</v>
      </c>
    </row>
    <row r="5" spans="1:12">
      <c r="A5" s="4" t="s">
        <v>33</v>
      </c>
      <c r="B5" s="7" t="n">
        <v>1148423</v>
      </c>
      <c r="C5" s="7" t="n">
        <v>1135027</v>
      </c>
      <c r="D5" s="7" t="n">
        <v>989447</v>
      </c>
      <c r="E5" s="7" t="n">
        <v>913600</v>
      </c>
      <c r="F5" s="7" t="n">
        <v>1021613</v>
      </c>
      <c r="G5" s="7" t="n">
        <v>1086014</v>
      </c>
      <c r="H5" s="7" t="n">
        <v>917326</v>
      </c>
      <c r="I5" s="7" t="n">
        <v>868682</v>
      </c>
      <c r="J5" s="7" t="n">
        <v>4186497</v>
      </c>
      <c r="K5" s="7" t="n">
        <v>3893635</v>
      </c>
      <c r="L5" s="7" t="n">
        <v>2884603</v>
      </c>
    </row>
    <row r="6" spans="1:12">
      <c r="A6" s="4" t="s">
        <v>76</v>
      </c>
      <c r="B6" s="5" t="n">
        <v>2695065</v>
      </c>
      <c r="F6" s="5" t="n">
        <v>2564648</v>
      </c>
      <c r="J6" s="5" t="n">
        <v>2695065</v>
      </c>
      <c r="K6" s="5" t="n">
        <v>2564648</v>
      </c>
    </row>
    <row r="7" spans="1:12">
      <c r="A7" s="4" t="s">
        <v>955</v>
      </c>
    </row>
    <row r="8" spans="1:12">
      <c r="A8" s="3" t="s">
        <v>953</v>
      </c>
    </row>
    <row r="9" spans="1:12">
      <c r="A9" s="4" t="s">
        <v>76</v>
      </c>
      <c r="B9" s="5" t="n">
        <v>528739</v>
      </c>
      <c r="F9" s="5" t="n">
        <v>500319</v>
      </c>
      <c r="J9" s="5" t="n">
        <v>528739</v>
      </c>
      <c r="K9" s="5" t="n">
        <v>500319</v>
      </c>
    </row>
    <row r="10" spans="1:12">
      <c r="A10" s="4" t="s">
        <v>956</v>
      </c>
    </row>
    <row r="11" spans="1:12">
      <c r="A11" s="3" t="s">
        <v>953</v>
      </c>
    </row>
    <row r="12" spans="1:12">
      <c r="A12" s="4" t="s">
        <v>33</v>
      </c>
      <c r="J12" s="5" t="n">
        <v>1208822</v>
      </c>
      <c r="K12" s="5" t="n">
        <v>1158318</v>
      </c>
      <c r="L12" s="5" t="n">
        <v>372810</v>
      </c>
    </row>
    <row r="13" spans="1:12">
      <c r="A13" s="4" t="s">
        <v>76</v>
      </c>
      <c r="B13" s="5" t="n">
        <v>246223</v>
      </c>
      <c r="F13" s="5" t="n">
        <v>245233</v>
      </c>
      <c r="J13" s="5" t="n">
        <v>246223</v>
      </c>
      <c r="K13" s="5" t="n">
        <v>245233</v>
      </c>
    </row>
    <row r="14" spans="1:12">
      <c r="A14" s="4" t="s">
        <v>957</v>
      </c>
    </row>
    <row r="15" spans="1:12">
      <c r="A15" s="3" t="s">
        <v>953</v>
      </c>
    </row>
    <row r="16" spans="1:12">
      <c r="A16" s="4" t="s">
        <v>33</v>
      </c>
      <c r="J16" s="5" t="n">
        <v>827061</v>
      </c>
      <c r="K16" s="5" t="n">
        <v>627177</v>
      </c>
      <c r="L16" s="5" t="n">
        <v>609409</v>
      </c>
    </row>
    <row r="17" spans="1:12">
      <c r="A17" s="4" t="s">
        <v>958</v>
      </c>
    </row>
    <row r="18" spans="1:12">
      <c r="A18" s="3" t="s">
        <v>953</v>
      </c>
    </row>
    <row r="19" spans="1:12">
      <c r="A19" s="4" t="s">
        <v>33</v>
      </c>
      <c r="J19" s="5" t="n">
        <v>536552</v>
      </c>
      <c r="K19" s="5" t="n">
        <v>487584</v>
      </c>
      <c r="L19" s="5" t="n">
        <v>489842</v>
      </c>
    </row>
    <row r="20" spans="1:12">
      <c r="A20" s="4" t="s">
        <v>959</v>
      </c>
    </row>
    <row r="21" spans="1:12">
      <c r="A21" s="3" t="s">
        <v>953</v>
      </c>
    </row>
    <row r="22" spans="1:12">
      <c r="A22" s="4" t="s">
        <v>33</v>
      </c>
      <c r="J22" s="5" t="n">
        <v>2572435</v>
      </c>
      <c r="K22" s="5" t="n">
        <v>2273079</v>
      </c>
      <c r="L22" s="5" t="n">
        <v>1472061</v>
      </c>
    </row>
    <row r="23" spans="1:12">
      <c r="A23" s="4" t="s">
        <v>76</v>
      </c>
      <c r="B23" s="5" t="n">
        <v>2684548</v>
      </c>
      <c r="F23" s="5" t="n">
        <v>2552689</v>
      </c>
      <c r="J23" s="5" t="n">
        <v>2684548</v>
      </c>
      <c r="K23" s="5" t="n">
        <v>2552689</v>
      </c>
    </row>
    <row r="24" spans="1:12">
      <c r="A24" s="4" t="s">
        <v>549</v>
      </c>
    </row>
    <row r="25" spans="1:12">
      <c r="A25" s="3" t="s">
        <v>953</v>
      </c>
    </row>
    <row r="26" spans="1:12">
      <c r="A26" s="4" t="s">
        <v>33</v>
      </c>
      <c r="J26" s="5" t="n">
        <v>1614062</v>
      </c>
      <c r="K26" s="5" t="n">
        <v>1620556</v>
      </c>
      <c r="L26" s="7" t="n">
        <v>1412542</v>
      </c>
    </row>
    <row r="27" spans="1:12">
      <c r="A27" s="4" t="s">
        <v>76</v>
      </c>
      <c r="B27" s="5" t="n">
        <v>10517</v>
      </c>
      <c r="F27" s="5" t="n">
        <v>11959</v>
      </c>
      <c r="J27" s="5" t="n">
        <v>10517</v>
      </c>
      <c r="K27" s="5" t="n">
        <v>11959</v>
      </c>
    </row>
    <row r="28" spans="1:12">
      <c r="A28" s="4" t="s">
        <v>653</v>
      </c>
    </row>
    <row r="29" spans="1:12">
      <c r="A29" s="3" t="s">
        <v>953</v>
      </c>
    </row>
    <row r="30" spans="1:12">
      <c r="A30" s="4" t="s">
        <v>76</v>
      </c>
      <c r="B30" s="5" t="n">
        <v>1131271</v>
      </c>
      <c r="F30" s="5" t="n">
        <v>1130147</v>
      </c>
      <c r="J30" s="5" t="n">
        <v>1131271</v>
      </c>
      <c r="K30" s="5" t="n">
        <v>1130147</v>
      </c>
    </row>
    <row r="31" spans="1:12">
      <c r="A31" s="4" t="s">
        <v>960</v>
      </c>
    </row>
    <row r="32" spans="1:12">
      <c r="A32" s="3" t="s">
        <v>953</v>
      </c>
    </row>
    <row r="33" spans="1:12">
      <c r="A33" s="4" t="s">
        <v>76</v>
      </c>
      <c r="B33" s="5" t="n">
        <v>47922</v>
      </c>
      <c r="F33" s="5" t="n">
        <v>36248</v>
      </c>
      <c r="J33" s="5" t="n">
        <v>47922</v>
      </c>
      <c r="K33" s="5" t="n">
        <v>36248</v>
      </c>
    </row>
    <row r="34" spans="1:12">
      <c r="A34" s="4" t="s">
        <v>961</v>
      </c>
    </row>
    <row r="35" spans="1:12">
      <c r="A35" s="3" t="s">
        <v>953</v>
      </c>
    </row>
    <row r="36" spans="1:12">
      <c r="A36" s="4" t="s">
        <v>76</v>
      </c>
      <c r="B36" s="5" t="n">
        <v>309425</v>
      </c>
      <c r="F36" s="5" t="n">
        <v>313885</v>
      </c>
      <c r="J36" s="5" t="n">
        <v>309425</v>
      </c>
      <c r="K36" s="5" t="n">
        <v>313885</v>
      </c>
    </row>
    <row r="37" spans="1:12">
      <c r="A37" s="4" t="s">
        <v>593</v>
      </c>
    </row>
    <row r="38" spans="1:12">
      <c r="A38" s="3" t="s">
        <v>953</v>
      </c>
    </row>
    <row r="39" spans="1:12">
      <c r="A39" s="4" t="s">
        <v>76</v>
      </c>
      <c r="B39" s="5" t="n">
        <v>64578</v>
      </c>
      <c r="F39" s="5" t="n">
        <v>0</v>
      </c>
      <c r="J39" s="5" t="n">
        <v>64578</v>
      </c>
      <c r="K39" s="5" t="n">
        <v>0</v>
      </c>
    </row>
    <row r="40" spans="1:12">
      <c r="A40" s="4" t="s">
        <v>962</v>
      </c>
    </row>
    <row r="41" spans="1:12">
      <c r="A41" s="3" t="s">
        <v>953</v>
      </c>
    </row>
    <row r="42" spans="1:12">
      <c r="A42" s="4" t="s">
        <v>76</v>
      </c>
      <c r="B42" s="5" t="n">
        <v>356174</v>
      </c>
      <c r="F42" s="5" t="n">
        <v>326614</v>
      </c>
      <c r="J42" s="5" t="n">
        <v>356174</v>
      </c>
      <c r="K42" s="5" t="n">
        <v>326614</v>
      </c>
    </row>
    <row r="43" spans="1:12">
      <c r="A43" s="4" t="s">
        <v>963</v>
      </c>
    </row>
    <row r="44" spans="1:12">
      <c r="A44" s="3" t="s">
        <v>953</v>
      </c>
    </row>
    <row r="45" spans="1:12">
      <c r="A45" s="4" t="s">
        <v>76</v>
      </c>
      <c r="B45" s="7" t="n">
        <v>216</v>
      </c>
      <c r="F45" s="7" t="n">
        <v>243</v>
      </c>
      <c r="J45" s="7" t="n">
        <v>216</v>
      </c>
      <c r="K45" s="7" t="n">
        <v>243</v>
      </c>
    </row>
    <row r="46" spans="1:12">
      <c r="A46" s="4" t="s">
        <v>964</v>
      </c>
    </row>
    <row r="47" spans="1:12">
      <c r="A47" s="3" t="s">
        <v>953</v>
      </c>
    </row>
    <row r="48" spans="1:12">
      <c r="A48" s="4" t="s">
        <v>965</v>
      </c>
      <c r="K48" s="4" t="s">
        <v>966</v>
      </c>
      <c r="L48" s="4" t="s">
        <v>967</v>
      </c>
    </row>
    <row r="49" spans="1:12">
      <c r="A49" s="4" t="s">
        <v>968</v>
      </c>
    </row>
    <row r="50" spans="1:12">
      <c r="A50" s="3" t="s">
        <v>953</v>
      </c>
    </row>
    <row r="51" spans="1:12">
      <c r="A51" s="4" t="s">
        <v>965</v>
      </c>
      <c r="J51" s="4" t="s">
        <v>969</v>
      </c>
      <c r="K51" s="4" t="s">
        <v>970</v>
      </c>
      <c r="L51" s="4" t="s">
        <v>971</v>
      </c>
    </row>
    <row r="52" spans="1:12">
      <c r="A52" s="4" t="s">
        <v>972</v>
      </c>
    </row>
    <row r="53" spans="1:12">
      <c r="A53" s="3" t="s">
        <v>953</v>
      </c>
    </row>
    <row r="54" spans="1:12">
      <c r="A54" s="4" t="s">
        <v>33</v>
      </c>
      <c r="J54" s="7" t="n">
        <v>1950340</v>
      </c>
      <c r="K54" s="7" t="n">
        <v>1679529</v>
      </c>
      <c r="L54" s="7" t="n">
        <v>1432493</v>
      </c>
    </row>
    <row r="55" spans="1:12">
      <c r="A55" s="4" t="s">
        <v>973</v>
      </c>
    </row>
    <row r="56" spans="1:12">
      <c r="A56" s="3" t="s">
        <v>953</v>
      </c>
    </row>
    <row r="57" spans="1:12">
      <c r="A57" s="4" t="s">
        <v>33</v>
      </c>
      <c r="J57" s="7" t="n">
        <v>2236157</v>
      </c>
      <c r="K57" s="7" t="n">
        <v>2214106</v>
      </c>
      <c r="L57" s="7" t="n">
        <v>145211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74</v>
      </c>
      <c r="B1" s="2" t="s">
        <v>649</v>
      </c>
      <c r="D1" s="2" t="s">
        <v>411</v>
      </c>
      <c r="L1" s="2" t="s">
        <v>1</v>
      </c>
    </row>
    <row r="2" spans="1:14">
      <c r="B2" s="2" t="s">
        <v>650</v>
      </c>
      <c r="C2" s="2" t="s">
        <v>651</v>
      </c>
      <c r="D2" s="2" t="s">
        <v>2</v>
      </c>
      <c r="E2" s="2" t="s">
        <v>412</v>
      </c>
      <c r="F2" s="2" t="s">
        <v>4</v>
      </c>
      <c r="G2" s="2" t="s">
        <v>413</v>
      </c>
      <c r="H2" s="2" t="s">
        <v>30</v>
      </c>
      <c r="I2" s="2" t="s">
        <v>414</v>
      </c>
      <c r="J2" s="2" t="s">
        <v>415</v>
      </c>
      <c r="K2" s="2" t="s">
        <v>416</v>
      </c>
      <c r="L2" s="2" t="s">
        <v>2</v>
      </c>
      <c r="M2" s="2" t="s">
        <v>30</v>
      </c>
      <c r="N2" s="2" t="s">
        <v>31</v>
      </c>
    </row>
    <row r="3" spans="1:14">
      <c r="A3" s="3" t="s">
        <v>237</v>
      </c>
    </row>
    <row r="4" spans="1:14">
      <c r="A4" s="4" t="s">
        <v>33</v>
      </c>
      <c r="D4" s="7" t="n">
        <v>1148423</v>
      </c>
      <c r="E4" s="7" t="n">
        <v>1135027</v>
      </c>
      <c r="F4" s="7" t="n">
        <v>989447</v>
      </c>
      <c r="G4" s="7" t="n">
        <v>913600</v>
      </c>
      <c r="H4" s="7" t="n">
        <v>1021613</v>
      </c>
      <c r="I4" s="7" t="n">
        <v>1086014</v>
      </c>
      <c r="J4" s="7" t="n">
        <v>917326</v>
      </c>
      <c r="K4" s="7" t="n">
        <v>868682</v>
      </c>
      <c r="L4" s="7" t="n">
        <v>4186497</v>
      </c>
      <c r="M4" s="7" t="n">
        <v>3893635</v>
      </c>
      <c r="N4" s="7" t="n">
        <v>2884603</v>
      </c>
    </row>
    <row r="5" spans="1:14">
      <c r="A5" s="4" t="s">
        <v>35</v>
      </c>
      <c r="D5" s="5" t="n">
        <v>225494</v>
      </c>
      <c r="E5" s="5" t="n">
        <v>216638</v>
      </c>
      <c r="F5" s="5" t="n">
        <v>172235</v>
      </c>
      <c r="G5" s="5" t="n">
        <v>142906</v>
      </c>
      <c r="H5" s="5" t="n">
        <v>227187</v>
      </c>
      <c r="I5" s="5" t="n">
        <v>213800</v>
      </c>
      <c r="J5" s="5" t="n">
        <v>131606</v>
      </c>
      <c r="K5" s="5" t="n">
        <v>122884</v>
      </c>
      <c r="L5" s="5" t="n">
        <v>757273</v>
      </c>
      <c r="M5" s="5" t="n">
        <v>695477</v>
      </c>
      <c r="N5" s="5" t="n">
        <v>479265</v>
      </c>
    </row>
    <row r="6" spans="1:14">
      <c r="A6" s="4" t="s">
        <v>40</v>
      </c>
      <c r="D6" s="5" t="n">
        <v>110128</v>
      </c>
      <c r="E6" s="5" t="n">
        <v>98237</v>
      </c>
      <c r="F6" s="5" t="n">
        <v>168293</v>
      </c>
      <c r="G6" s="5" t="n">
        <v>24655</v>
      </c>
      <c r="H6" s="5" t="n">
        <v>126689</v>
      </c>
      <c r="I6" s="5" t="n">
        <v>114615</v>
      </c>
      <c r="J6" s="5" t="n">
        <v>30542</v>
      </c>
      <c r="K6" s="5" t="n">
        <v>22094</v>
      </c>
      <c r="L6" s="5" t="n">
        <v>401313</v>
      </c>
      <c r="M6" s="5" t="n">
        <v>293940</v>
      </c>
      <c r="N6" s="5" t="n">
        <v>164839</v>
      </c>
    </row>
    <row r="7" spans="1:14">
      <c r="A7" s="4" t="s">
        <v>975</v>
      </c>
      <c r="D7" s="5" t="n">
        <v>-12782</v>
      </c>
      <c r="E7" s="5" t="n">
        <v>18752</v>
      </c>
      <c r="F7" s="5" t="n">
        <v>32573</v>
      </c>
      <c r="G7" s="5" t="n">
        <v>439</v>
      </c>
      <c r="H7" s="5" t="n">
        <v>18534</v>
      </c>
      <c r="I7" s="5" t="n">
        <v>24086</v>
      </c>
      <c r="J7" s="5" t="n">
        <v>3360</v>
      </c>
      <c r="K7" s="5" t="n">
        <v>1873</v>
      </c>
      <c r="L7" s="5" t="n">
        <v>38982</v>
      </c>
      <c r="M7" s="5" t="n">
        <v>47853</v>
      </c>
      <c r="N7" s="5" t="n">
        <v>28035</v>
      </c>
    </row>
    <row r="8" spans="1:14">
      <c r="A8" s="4" t="s">
        <v>976</v>
      </c>
      <c r="D8" s="5" t="n">
        <v>101943</v>
      </c>
      <c r="E8" s="5" t="n">
        <v>55630</v>
      </c>
      <c r="F8" s="5" t="n">
        <v>116459</v>
      </c>
      <c r="G8" s="5" t="n">
        <v>-9144</v>
      </c>
      <c r="H8" s="5" t="n">
        <v>101202</v>
      </c>
      <c r="I8" s="5" t="n">
        <v>61141</v>
      </c>
      <c r="J8" s="5" t="n">
        <v>5366</v>
      </c>
      <c r="K8" s="5" t="n">
        <v>-405</v>
      </c>
      <c r="L8" s="5" t="n">
        <v>264888</v>
      </c>
      <c r="M8" s="5" t="n">
        <v>167304</v>
      </c>
      <c r="N8" s="5" t="n">
        <v>53893</v>
      </c>
    </row>
    <row r="9" spans="1:14">
      <c r="A9" s="4" t="s">
        <v>977</v>
      </c>
      <c r="D9" s="7" t="n">
        <v>100770</v>
      </c>
      <c r="E9" s="7" t="n">
        <v>54435</v>
      </c>
      <c r="F9" s="7" t="n">
        <v>115507</v>
      </c>
      <c r="G9" s="7" t="n">
        <v>-10006</v>
      </c>
      <c r="H9" s="7" t="n">
        <v>100263</v>
      </c>
      <c r="I9" s="7" t="n">
        <v>60089</v>
      </c>
      <c r="J9" s="7" t="n">
        <v>4713</v>
      </c>
      <c r="K9" s="7" t="n">
        <v>-875</v>
      </c>
      <c r="L9" s="7" t="n">
        <v>260706</v>
      </c>
      <c r="M9" s="7" t="n">
        <v>164190</v>
      </c>
      <c r="N9" s="7" t="n">
        <v>51098</v>
      </c>
    </row>
    <row r="10" spans="1:14">
      <c r="A10" s="4" t="s">
        <v>53</v>
      </c>
      <c r="D10" s="8" t="n">
        <v>0.42</v>
      </c>
      <c r="E10" s="8" t="n">
        <v>0.23</v>
      </c>
      <c r="F10" s="8" t="n">
        <v>0.48</v>
      </c>
      <c r="G10" s="8" t="n">
        <v>-0.04</v>
      </c>
      <c r="H10" s="8" t="n">
        <v>0.42</v>
      </c>
      <c r="I10" s="8" t="n">
        <v>0.25</v>
      </c>
      <c r="J10" s="8" t="n">
        <v>0.02</v>
      </c>
      <c r="K10" s="7" t="n">
        <v>0</v>
      </c>
      <c r="L10" s="8" t="n">
        <v>1.09</v>
      </c>
      <c r="M10" s="8" t="n">
        <v>0.6899999999999999</v>
      </c>
      <c r="N10" s="8" t="n">
        <v>0.22</v>
      </c>
    </row>
    <row r="11" spans="1:14">
      <c r="A11" s="4" t="s">
        <v>54</v>
      </c>
      <c r="D11" s="8" t="n">
        <v>0.42</v>
      </c>
      <c r="E11" s="8" t="n">
        <v>0.23</v>
      </c>
      <c r="F11" s="8" t="n">
        <v>0.48</v>
      </c>
      <c r="G11" s="8" t="n">
        <v>-0.04</v>
      </c>
      <c r="H11" s="8" t="n">
        <v>0.42</v>
      </c>
      <c r="I11" s="8" t="n">
        <v>0.25</v>
      </c>
      <c r="J11" s="8" t="n">
        <v>0.02</v>
      </c>
      <c r="K11" s="7" t="n">
        <v>0</v>
      </c>
      <c r="L11" s="8" t="n">
        <v>1.09</v>
      </c>
      <c r="M11" s="8" t="n">
        <v>0.6899999999999999</v>
      </c>
      <c r="N11" s="8" t="n">
        <v>0.22</v>
      </c>
    </row>
    <row r="12" spans="1:14">
      <c r="A12" s="3" t="s">
        <v>978</v>
      </c>
    </row>
    <row r="13" spans="1:14">
      <c r="A13" s="4" t="s">
        <v>156</v>
      </c>
      <c r="L13" s="7" t="n">
        <v>141530</v>
      </c>
      <c r="M13" s="7" t="n">
        <v>45635</v>
      </c>
      <c r="N13" s="7" t="n">
        <v>6945</v>
      </c>
    </row>
    <row r="14" spans="1:14">
      <c r="A14" s="4" t="s">
        <v>652</v>
      </c>
      <c r="L14" s="5" t="n">
        <v>2648</v>
      </c>
      <c r="M14" s="5" t="n">
        <v>-1390</v>
      </c>
      <c r="N14" s="5" t="n">
        <v>-1190</v>
      </c>
    </row>
    <row r="15" spans="1:14">
      <c r="A15" s="4" t="s">
        <v>979</v>
      </c>
      <c r="L15" s="7" t="n">
        <v>41554</v>
      </c>
      <c r="M15" s="7" t="n">
        <v>0</v>
      </c>
      <c r="N15" s="7" t="n">
        <v>0</v>
      </c>
    </row>
    <row r="16" spans="1:14">
      <c r="A16" s="4" t="s">
        <v>653</v>
      </c>
    </row>
    <row r="17" spans="1:14">
      <c r="A17" s="3" t="s">
        <v>978</v>
      </c>
    </row>
    <row r="18" spans="1:14">
      <c r="A18" s="4" t="s">
        <v>156</v>
      </c>
      <c r="B18" s="7" t="n">
        <v>142400</v>
      </c>
      <c r="C18" s="7" t="n">
        <v>142400</v>
      </c>
    </row>
    <row r="19" spans="1:14">
      <c r="A19" s="4" t="s">
        <v>652</v>
      </c>
      <c r="B19" s="7" t="n">
        <v>108100</v>
      </c>
      <c r="C19" s="7" t="n">
        <v>108100</v>
      </c>
    </row>
  </sheetData>
  <mergeCells count="4">
    <mergeCell ref="A1:A2"/>
    <mergeCell ref="B1:C1"/>
    <mergeCell ref="D1:K1"/>
    <mergeCell ref="L1:N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0</v>
      </c>
      <c r="B1" s="2" t="s">
        <v>1</v>
      </c>
    </row>
    <row r="2" spans="1:5">
      <c r="B2" s="2" t="s">
        <v>2</v>
      </c>
      <c r="C2" s="2" t="s">
        <v>30</v>
      </c>
      <c r="D2" s="2" t="s">
        <v>31</v>
      </c>
      <c r="E2" s="2" t="s">
        <v>453</v>
      </c>
    </row>
    <row r="3" spans="1:5">
      <c r="A3" s="3" t="s">
        <v>981</v>
      </c>
    </row>
    <row r="4" spans="1:5">
      <c r="A4" s="4" t="s">
        <v>982</v>
      </c>
      <c r="B4" s="7" t="n">
        <v>83338</v>
      </c>
      <c r="C4" s="7" t="n">
        <v>165367</v>
      </c>
      <c r="D4" s="7" t="n">
        <v>168105</v>
      </c>
      <c r="E4" s="7" t="n">
        <v>149847</v>
      </c>
    </row>
    <row r="5" spans="1:5">
      <c r="A5" s="4" t="s">
        <v>983</v>
      </c>
      <c r="B5" s="5" t="n">
        <v>-116917</v>
      </c>
      <c r="C5" s="5" t="n">
        <v>7729</v>
      </c>
      <c r="D5" s="5" t="n">
        <v>18507</v>
      </c>
    </row>
    <row r="6" spans="1:5">
      <c r="A6" s="4" t="s">
        <v>984</v>
      </c>
      <c r="B6" s="5" t="n">
        <v>-489</v>
      </c>
      <c r="C6" s="5" t="n">
        <v>-15091</v>
      </c>
      <c r="D6" s="5" t="n">
        <v>-248</v>
      </c>
    </row>
    <row r="7" spans="1:5">
      <c r="A7" s="4" t="s">
        <v>572</v>
      </c>
      <c r="B7" s="5" t="n">
        <v>35377</v>
      </c>
      <c r="C7" s="5" t="n">
        <v>4624</v>
      </c>
      <c r="D7" s="5" t="n">
        <v>-1</v>
      </c>
    </row>
    <row r="8" spans="1:5">
      <c r="A8" s="4" t="s">
        <v>985</v>
      </c>
      <c r="B8" s="7" t="n">
        <v>83338</v>
      </c>
      <c r="C8" s="7" t="n">
        <v>165367</v>
      </c>
      <c r="D8" s="7" t="n">
        <v>1681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03:36Z</dcterms:created>
  <dcterms:modified xmlns:dcterms="http://purl.org/dc/terms/" xmlns:xsi="http://www.w3.org/2001/XMLSchema-instance" xsi:type="dcterms:W3CDTF">2018-02-23T14:03:36Z</dcterms:modified>
</cp:coreProperties>
</file>